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CONSOLIDATED STATEMENTS OF CAS9" sheetId="9" r:id="rId9"/>
    <s:sheet name="Organization and significant ac" sheetId="10" r:id="rId10"/>
    <s:sheet name="Discontinued operations" sheetId="11" r:id="rId11"/>
    <s:sheet name="Property acquisition" sheetId="12" r:id="rId12"/>
    <s:sheet name="Real estate" sheetId="13" r:id="rId13"/>
    <s:sheet name="Mortgages, notes payable and cr" sheetId="14" r:id="rId14"/>
    <s:sheet name="Interest rate swap contracts" sheetId="15" r:id="rId15"/>
    <s:sheet name="Capitalized interest" sheetId="16" r:id="rId16"/>
    <s:sheet name="Commitments and contigencies" sheetId="17" r:id="rId17"/>
    <s:sheet name="Management agreement, fees and " sheetId="18" r:id="rId18"/>
    <s:sheet name="Income taxes" sheetId="19" r:id="rId19"/>
    <s:sheet name="Equity incentive plan" sheetId="20" r:id="rId20"/>
    <s:sheet name="Deferred fee plan" sheetId="21" r:id="rId21"/>
    <s:sheet name="Dividends and earnings per shar" sheetId="22" r:id="rId22"/>
    <s:sheet name="Segment information" sheetId="23" r:id="rId23"/>
    <s:sheet name="Share repurchases" sheetId="24" r:id="rId24"/>
    <s:sheet name="Pathmark Stores, Inc. Bankruptc" sheetId="25" r:id="rId25"/>
    <s:sheet name="Subsequent Event" sheetId="26" r:id="rId26"/>
    <s:sheet name="Selected quarterly financial da" sheetId="27" r:id="rId27"/>
    <s:sheet name="SCHEDULE XI - REAL ESTATE AND A" sheetId="28" r:id="rId28"/>
    <s:sheet name="Organization and significant 29" sheetId="29" r:id="rId29"/>
    <s:sheet name="Organization and significant 30" sheetId="30" r:id="rId30"/>
    <s:sheet name="Property acquisition (Tables)" sheetId="31" r:id="rId31"/>
    <s:sheet name="Real estate (Tables)" sheetId="32" r:id="rId32"/>
    <s:sheet name="Mortgages, notes payable and 33" sheetId="33" r:id="rId33"/>
    <s:sheet name="Commitments and contingencies (" sheetId="34" r:id="rId34"/>
    <s:sheet name="Equity incentive plan (Tables)" sheetId="35" r:id="rId35"/>
    <s:sheet name="Segment information (Tables)" sheetId="36" r:id="rId36"/>
    <s:sheet name="Selected quarterly financial 37" sheetId="37" r:id="rId37"/>
    <s:sheet name="Organization and significant 38" sheetId="38" r:id="rId38"/>
    <s:sheet name="Organization and significant 39" sheetId="39" r:id="rId39"/>
    <s:sheet name="Discontinued operations (Detail" sheetId="40" r:id="rId40"/>
    <s:sheet name="Property acquisition (Narrative" sheetId="41" r:id="rId41"/>
    <s:sheet name="Property acquisition (Schedule " sheetId="42" r:id="rId42"/>
    <s:sheet name="Real estate (Details)" sheetId="43" r:id="rId43"/>
    <s:sheet name="Mortgages, notes payable and 44" sheetId="44" r:id="rId44"/>
    <s:sheet name="Mortgages, notes payable and 45" sheetId="45" r:id="rId45"/>
    <s:sheet name="Mortgages, notes payable and 46" sheetId="46" r:id="rId46"/>
    <s:sheet name="Mortgages, notes payable and 47" sheetId="47" r:id="rId47"/>
    <s:sheet name="Interest rate swap contracts (D" sheetId="48" r:id="rId48"/>
    <s:sheet name="Capitalized interest (Details)" sheetId="49" r:id="rId49"/>
    <s:sheet name="Commitments and contingencies50" sheetId="50" r:id="rId50"/>
    <s:sheet name="Commitments and contingencies51" sheetId="51" r:id="rId51"/>
    <s:sheet name="Management agreement, fees an52" sheetId="52" r:id="rId52"/>
    <s:sheet name="Income taxes (Details)" sheetId="53" r:id="rId53"/>
    <s:sheet name="Equity incentive plan (Details)" sheetId="54" r:id="rId54"/>
    <s:sheet name="Deferred fee plan (Details)" sheetId="55" r:id="rId55"/>
    <s:sheet name="Dividends and earnings per sh56" sheetId="56" r:id="rId56"/>
    <s:sheet name="Segment information (Details)" sheetId="57" r:id="rId57"/>
    <s:sheet name="Share repurchases (Details)" sheetId="58" r:id="rId58"/>
    <s:sheet name="Pathmark Stores, Inc. Bankrup59" sheetId="59" r:id="rId59"/>
    <s:sheet name="Subsequent Event (Details)" sheetId="60" r:id="rId60"/>
    <s:sheet name="Selected quarterly financial 61" sheetId="61" r:id="rId61"/>
    <s:sheet name="SCHEDULE XI - REAL ESTATE AND62" sheetId="62" r:id="rId62"/>
  </s:sheets>
  <s:definedNames/>
  <s:calcPr calcId="124519" calcMode="auto" fullCalcOnLoad="1"/>
</s:workbook>
</file>

<file path=xl/sharedStrings.xml><?xml version="1.0" encoding="utf-8"?>
<sst xmlns="http://schemas.openxmlformats.org/spreadsheetml/2006/main" uniqueCount="722">
  <si>
    <t>Document and Entity Information - USD ($) $ in Millions</t>
  </si>
  <si>
    <t>12 Months Ended</t>
  </si>
  <si>
    <t>Oct. 31, 2015</t>
  </si>
  <si>
    <t>Jan. 14, 2016</t>
  </si>
  <si>
    <t>Apr. 30, 2015</t>
  </si>
  <si>
    <t>Document and Entity Information [Abstract]</t>
  </si>
  <si>
    <t>Entity Registrant Name</t>
  </si>
  <si>
    <t>FIRST REAL ESTATE INVESTMENT TRUST OF NEW JERSEY</t>
  </si>
  <si>
    <t>Entity Central Index Key</t>
  </si>
  <si>
    <t>Document Type</t>
  </si>
  <si>
    <t>10-K</t>
  </si>
  <si>
    <t>Document Fiscal Year Focus</t>
  </si>
  <si>
    <t>Document Fiscal Period Focus</t>
  </si>
  <si>
    <t>FY</t>
  </si>
  <si>
    <t>Document Period End Date</t>
  </si>
  <si>
    <t>Oct. 31,
		2015</t>
  </si>
  <si>
    <t>Amendment Flag</t>
  </si>
  <si>
    <t>false</t>
  </si>
  <si>
    <t>Current Fiscal Year End Date</t>
  </si>
  <si>
    <t>--10-31</t>
  </si>
  <si>
    <t>Is Entity a Well-known Seasoned Issuer?</t>
  </si>
  <si>
    <t>No</t>
  </si>
  <si>
    <t>Is Entity a Voluntary Filer?</t>
  </si>
  <si>
    <t>Entitys Reporting Status Current</t>
  </si>
  <si>
    <t>Yes</t>
  </si>
  <si>
    <t>Entity Filer Category</t>
  </si>
  <si>
    <t>Accelerated Filer</t>
  </si>
  <si>
    <t>Entity Public Float</t>
  </si>
  <si>
    <t>Entity Common Stock, Shares Outstanding</t>
  </si>
  <si>
    <t>CONSOLIDATED BALANCE SHEETS - USD ($) $ in Thousands</t>
  </si>
  <si>
    <t>Oct. 31, 2014</t>
  </si>
  <si>
    <t>ASSETS</t>
  </si>
  <si>
    <t>Real estate, at cost, net of accumulated depreciation</t>
  </si>
  <si>
    <t>Construction in progress</t>
  </si>
  <si>
    <t>Cash and cash equivalents</t>
  </si>
  <si>
    <t>Tenants' security accounts</t>
  </si>
  <si>
    <t>Receivables arising from straight-lining of rents, net of allowance for loss in 2015</t>
  </si>
  <si>
    <t>Accounts receivable, net of allowance for doubtful accounts</t>
  </si>
  <si>
    <t>Secured loans receivable</t>
  </si>
  <si>
    <t>Prepaid expenses and other assets</t>
  </si>
  <si>
    <t>Deferred charges, net</t>
  </si>
  <si>
    <t>Interest rate swap contract</t>
  </si>
  <si>
    <t xml:space="preserve"> </t>
  </si>
  <si>
    <t>Total Assets</t>
  </si>
  <si>
    <t>Liabilities:</t>
  </si>
  <si>
    <t>Mortgages payable</t>
  </si>
  <si>
    <t>Less unamortized debt issuance costs</t>
  </si>
  <si>
    <t>Mortgages payable, net (Note 5)</t>
  </si>
  <si>
    <t>Deferred trustee compensation payable</t>
  </si>
  <si>
    <t>Accounts payable and accrued expenses</t>
  </si>
  <si>
    <t>Dividends payable</t>
  </si>
  <si>
    <t>Tenants' security deposits</t>
  </si>
  <si>
    <t>Deferred revenue</t>
  </si>
  <si>
    <t>Interest rate swap contracts</t>
  </si>
  <si>
    <t>Total Liabilities</t>
  </si>
  <si>
    <t>Commitments and contingencies (Note 8)</t>
  </si>
  <si>
    <t>Common equity:</t>
  </si>
  <si>
    <t>Shares of beneficial interest without par value: 8,000,000 shares authorized; 6,993,152 shares issued</t>
  </si>
  <si>
    <t>Treasury stock, at cost: 266,283 shares at October 31, 2015 and 171,981 shares at October 31, 2014</t>
  </si>
  <si>
    <t>Dividends in excess of net income</t>
  </si>
  <si>
    <t>Accumulated other comprehensive income (loss)</t>
  </si>
  <si>
    <t>Total Common Equity</t>
  </si>
  <si>
    <t>Noncontrolling interests in subsidiaries</t>
  </si>
  <si>
    <t>Total Equity</t>
  </si>
  <si>
    <t>Total Liabilities and Equity</t>
  </si>
  <si>
    <t>CONSOLIDATED BALANCE SHEETS (Parenthetical) - $ / shares</t>
  </si>
  <si>
    <t>CONSOLIDATED BALANCE SHEETS [Abstract]</t>
  </si>
  <si>
    <t>Shares of benefical interest, no par value (in dollars per share)</t>
  </si>
  <si>
    <t>Shares of benefical interest, authorized</t>
  </si>
  <si>
    <t>Shares of benefical interest, issued</t>
  </si>
  <si>
    <t>Treasury stock at cost, shares</t>
  </si>
  <si>
    <t>CONSOLIDATED STATEMENTS OF INCOME - USD ($) shares in Thousands, $ in Thousands</t>
  </si>
  <si>
    <t>Oct. 31, 2013</t>
  </si>
  <si>
    <t>Revenue:</t>
  </si>
  <si>
    <t>Rental income</t>
  </si>
  <si>
    <t>Reimbursements</t>
  </si>
  <si>
    <t>Sundry income</t>
  </si>
  <si>
    <t>Revenue</t>
  </si>
  <si>
    <t>Expenses:</t>
  </si>
  <si>
    <t>Operating expenses</t>
  </si>
  <si>
    <t>Straight line rent adjustment - bankrupt tenant</t>
  </si>
  <si>
    <t>Management fees</t>
  </si>
  <si>
    <t>Real estate taxes</t>
  </si>
  <si>
    <t>Depreciation</t>
  </si>
  <si>
    <t>Expenses</t>
  </si>
  <si>
    <t>Operating income</t>
  </si>
  <si>
    <t>Investment income</t>
  </si>
  <si>
    <t>Acquisition expenses-Regency</t>
  </si>
  <si>
    <t>Interest expense including amortization of deferred financing costs</t>
  </si>
  <si>
    <t>Income from continuing operations</t>
  </si>
  <si>
    <t>Income from discontinued operations</t>
  </si>
  <si>
    <t>Gain on sale of discontinued operations</t>
  </si>
  <si>
    <t>Net income</t>
  </si>
  <si>
    <t>Net income attributable to noncontrolling interests in subsidiaries</t>
  </si>
  <si>
    <t>Net income attributable to common equity</t>
  </si>
  <si>
    <t>Earnings per share - basic and diluted:</t>
  </si>
  <si>
    <t>Continuing operations</t>
  </si>
  <si>
    <t>Discontinued operations</t>
  </si>
  <si>
    <t>Weighted average shares outstanding: Basic and diluted</t>
  </si>
  <si>
    <t>Amounts attributable to common equity:</t>
  </si>
  <si>
    <t>Income related to discontinued operations</t>
  </si>
  <si>
    <t>CONSOLIDATED STATEMENTS OF COMPREHENSIVE INCOME - USD ($) $ in Thousands</t>
  </si>
  <si>
    <t>CONSOLIDATED STATEMENTS OF COMPREHENSIVE INCOME [Abstract]</t>
  </si>
  <si>
    <t>Other comprehensive income (loss):</t>
  </si>
  <si>
    <t>Unrealized gain (loss) on interest rate swap contracts before reclassifications</t>
  </si>
  <si>
    <t>Amount reclassed from accumulated other comprehensive income (loss) to interest expense</t>
  </si>
  <si>
    <t>Net unrealized gain (loss) on interest rate swap contracts</t>
  </si>
  <si>
    <t>Comprehensive income</t>
  </si>
  <si>
    <t>Net income attributable to noncontrolling interests</t>
  </si>
  <si>
    <t>Unrealized (gain) loss on interest rate swap contract attributable to noncontrolling interests</t>
  </si>
  <si>
    <t>Comprehensive income attributable to noncontrolling interests</t>
  </si>
  <si>
    <t>Comprehensive income attributable to common equity</t>
  </si>
  <si>
    <t>CONSOLIDATED STATEMENTS OF EQUITY - USD ($) $ in Thousands</t>
  </si>
  <si>
    <t>Total</t>
  </si>
  <si>
    <t>Shares of Beneficial Interest [Member]</t>
  </si>
  <si>
    <t>Treasury Stock [Member]</t>
  </si>
  <si>
    <t>Dividends in Excess of Net Income [Member]</t>
  </si>
  <si>
    <t>Accumulated Other Comprehensive Income (Loss) [Member]</t>
  </si>
  <si>
    <t>Total Common Equity [Member]</t>
  </si>
  <si>
    <t>Noncontrolling Interests [Member]</t>
  </si>
  <si>
    <t>Balance at Oct. 31, 2012</t>
  </si>
  <si>
    <t>Increase (Decrease) in Stockholders' Equity [Roll Forward]</t>
  </si>
  <si>
    <t>Distributions to noncontrolling interests</t>
  </si>
  <si>
    <t>Dividends declared, including $29 payable in share units ($1.20 per share)</t>
  </si>
  <si>
    <t>Net unrealized loss on interest rate swaps</t>
  </si>
  <si>
    <t>Balance at Oct. 31, 2013</t>
  </si>
  <si>
    <t>Repurchase of 94,302 and 120,972 shares of beneficial interest</t>
  </si>
  <si>
    <t>Stock based compensation expense</t>
  </si>
  <si>
    <t>Additional investment by noncontrolling interest to Granda Rotunda, LLC</t>
  </si>
  <si>
    <t>Balance at Oct. 31, 2014</t>
  </si>
  <si>
    <t>Vested share units granted to Trustees</t>
  </si>
  <si>
    <t>Balance at Oct. 31, 2015</t>
  </si>
  <si>
    <t>CONSOLIDATED STATEMENTS OF EQUITY (Parenthetical) - USD ($) $ in Thousands</t>
  </si>
  <si>
    <t>CONSOLIDATED STATEMENTS OF EQUITY [Abstract]</t>
  </si>
  <si>
    <t>Dividends declared, per share</t>
  </si>
  <si>
    <t>Stock dividends payable</t>
  </si>
  <si>
    <t>Number of shares repurchased</t>
  </si>
  <si>
    <t>CONSOLIDATED STATEMENTS OF CASH FLOWS $ in Thousands</t>
  </si>
  <si>
    <t>Oct. 31, 2015USD ($)</t>
  </si>
  <si>
    <t>Oct. 31, 2014USD ($)</t>
  </si>
  <si>
    <t>Oct. 31, 2013USD ($)</t>
  </si>
  <si>
    <t>Operating activities:</t>
  </si>
  <si>
    <t>Adjustments to reconcile net income to net cash provided by operating activities (including discontinued operations):</t>
  </si>
  <si>
    <t>Amortization</t>
  </si>
  <si>
    <t>Trustee fees and related interest paid in stock units</t>
  </si>
  <si>
    <t>Deferred rents - straight line rent</t>
  </si>
  <si>
    <t>[1]</t>
  </si>
  <si>
    <t>Bad debt expense</t>
  </si>
  <si>
    <t>Net amortization of acquired leases</t>
  </si>
  <si>
    <t>Income tax adjustment on gain on sale of discontinued operation</t>
  </si>
  <si>
    <t>[2]</t>
  </si>
  <si>
    <t>Changes in operating assets and liabilities:</t>
  </si>
  <si>
    <t>Accounts receivable, prepaid expenses and other assets</t>
  </si>
  <si>
    <t>Accounts payable, accrued expenses and deferred trustee compensation</t>
  </si>
  <si>
    <t>Net cash provided by operating activities</t>
  </si>
  <si>
    <t>Investing activities:</t>
  </si>
  <si>
    <t>Capital improvements - existing properties</t>
  </si>
  <si>
    <t>Construction and pre-development costs</t>
  </si>
  <si>
    <t>[3]</t>
  </si>
  <si>
    <t>[4]</t>
  </si>
  <si>
    <t>[5]</t>
  </si>
  <si>
    <t>Regency acquisition, net of proceeds held in escrow</t>
  </si>
  <si>
    <t>[6]</t>
  </si>
  <si>
    <t>Proceeds from sale of discontinued operations</t>
  </si>
  <si>
    <t>Secured loans receivable to noncontrolling interest</t>
  </si>
  <si>
    <t>Net cash (used in) provided by investing activities</t>
  </si>
  <si>
    <t>Financing activities:</t>
  </si>
  <si>
    <t>Repayment of mortgages and construction loan</t>
  </si>
  <si>
    <t>Repayment of credit line</t>
  </si>
  <si>
    <t>Proceeds from mortgage loan refinancings</t>
  </si>
  <si>
    <t>Proceeds from construction loan</t>
  </si>
  <si>
    <t>Proceeds from credit line</t>
  </si>
  <si>
    <t>Deferred financing costs</t>
  </si>
  <si>
    <t>Dividends paid</t>
  </si>
  <si>
    <t>Repurchase of Company stock - Treasury shares</t>
  </si>
  <si>
    <t>Additional investment by noncontrolling interest</t>
  </si>
  <si>
    <t>[7]</t>
  </si>
  <si>
    <t>Net cash provided by (used in)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Income taxes paid</t>
  </si>
  <si>
    <t>Proceeds from sale of discontinued operation, held in escrow applied to 1031 replacement property</t>
  </si>
  <si>
    <t>Accrued capital expenditures, construction costs, pre-development costs and interest</t>
  </si>
  <si>
    <t>Dividends declared but not paid</t>
  </si>
  <si>
    <t>Dividends paid in share units</t>
  </si>
  <si>
    <t>Includes $1.1M straight line rent adjustment for bankrupt tenant.</t>
  </si>
  <si>
    <t>Income tax adjustment relating to fiscal 2012 gain on sale of discontinued operation.</t>
  </si>
  <si>
    <t>Includes $5,523 that was incurred and accrued in fiscal 2014; paid in fiscal 2015.</t>
  </si>
  <si>
    <t>Includes $3,766 that was incurred and accrued in fiscal 2013; paid in fiscal 2014.</t>
  </si>
  <si>
    <t>Includes $743 that was incurred and accrued in fiscal 2012; paid in fiscal 2013.</t>
  </si>
  <si>
    <t>Net of $9,770 of proceeds from the sale of South Brunswick property (see Note 2).</t>
  </si>
  <si>
    <t>Represents $5,791 investment in Grande Rotunda, LLC, of which $2,128  was loaned to noncontrolling interest by FREIT.</t>
  </si>
  <si>
    <t>CONSOLIDATED STATEMENTS OF CASH FLOWS (Parenthetical) - USD ($) $ in Thousands</t>
  </si>
  <si>
    <t>Statement of Cash Flows [Abstract]</t>
  </si>
  <si>
    <t>Construction in Progress Expenditures Incurred but Not yet Paid</t>
  </si>
  <si>
    <t>Organization and significant accounting policies</t>
  </si>
  <si>
    <t>Organization and significant accounting policies [Abstract]</t>
  </si>
  <si>
    <t xml:space="preserve">Note 1 - Organization and significant accounting policies: 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 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April 2014, the Financial Accounting Standards Board (FASB) issued Accounting Standards Update (ASU) 2014-08, Reporting Discontinued Operations and Disclosures of Disposals of Components of an Entity, which amends the definition of a discontinued operation. The new guidance requires discontinued operation treatment for disposals of a component or group of components that represent a strategic shift that has, or will have, a major impact on an entity's operations or financial results. The ASU is effective prospectively for all disposals that occur in annual periods (and interim periods therein) beginning on or after December 15, 2014, with early adoption permitted. The Company has adopted this guidance effective with its first quarter ended January 31, 2015. In May 2014, the FASB issued ASU No.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In February 2015, the FASB issued Accounting Standards Update No. 2015-02, "Amendments to the Consolidation Analysis" ("ASU 2015-02"), which is effective for fiscal years, and interim periods within those years, beginning after December 15, 2015 with early adoption permitted. ASU 2015-02 amends In April 2015, the FASB issued ASU 2015-03, "Interest- Imputation of Interest (Subtopic 835-30):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 1994
S and A Commercial Associates Limited Partnership ("S and A")
FREIT 65 % 2000
Wayne PSC, LLC
FREIT 40 % 2002
Damascus Centre, LLC
FREIT 70 % 2003
Pierre Towers, LLC
S and A 100 % 2004
Grande Rotunda, LLC
FREIT 60 % 2005
WestFREIT Corp
FREIT 100 % 2007
WestFredic LLC
FREIT 100 % 2007
FREIT Regency, LLC
FREIT 100 % 2014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5, 2014 and 2013, there were no impairments of long-lived assets
Deferred charges: Deferred charges consist of leasing commissions which are amortized on the straight-line method over the terms of the applicable leases.
Debt issuance costs: De bt issuance costs are amortized on the straight-line method by annual charges to income over the terms of the mortgages. Amortization of such costs is included in interest expense and approximated $ 419,000 359,000 370,000
Revenue recognition: 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
Interest rate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Advertising: FREIT expenses the cost of advertising and promotions as incurred. Advertising costs charged to operations amounted to approximately $ 162,000 133,000 93,000
Stock-based compensation: FREIT Stock-based awards to nonemployees are accounted for based on the fair value of the equity instruments on the vesting date.
Acquired Over Market and Below Market Value Leases and In-Place Leases: Capitalized above-market lease values are being amortized as a reduction of base rental revenue over the remaining term of the leases, and the capitalized below-market lease values are being amortized as an increase to base rental revenue over the remaining terms of the leases, including renewal options. The value ascribed to leases in place is being amortized over the weighted average remaining lease terms. </t>
  </si>
  <si>
    <t>Discontinued operations [Abstract]</t>
  </si>
  <si>
    <t>Note 2  Discontinued operations: On December 20, 2013, FREIT's South Brunswick property, which consisted of vacant land, was sold for $ 11 8.7 8.7 9.8 On April 26, 2013, FREIT sold its Palisades Manor Apartments in Palisades Park, New Jersey for $ 1.6 1.4 2.5 2.2 On August 29, 2012, FREIT sold its Heights Manor Apartments in Spring Lake Heights, New Jersey. In connection with the Heights Manor sale, FREIT recognized a capital gain of approximately $ 9.5 5 4.5 1.5 400,000 1.4 720,000 The gains from the sale of the properties as described above, as well as the related results of their operations for the three operating residential properties described above, have been classified as discontinued operations in the accompanying statements of income for all periods presented. Revenue attributable to discontinued operations for the fiscal years ended October 31, 2015, 2014 and 2013 was $ 0 1,000 317,000</t>
  </si>
  <si>
    <t>Property acquisition</t>
  </si>
  <si>
    <t>Property acquisition [Abstract]</t>
  </si>
  <si>
    <t>Note 3  Property acquisition: On June 18, 2014, FREIT completed the acquisition of the Regency Club (Regency), a residential apartment complex located in Middletown, New York. The Regency complex consists of 132 11 20,625,000 648,000 9.8 11.5 10 16.2 The acquisition price of $20,625,000 has been allocated as follows: $ 18.5 2.1 FREIT identified the Regency as a replacement property for the vacant land located in South Brunswick, New Jersey that FREIT sold on December 20, 2013 (see Note 2). The Regency is part of FREIT's Residential segment. The following unaudited pro forma information shows the results of operations for the fiscal years ended October 31, 2014 and 2013 for FREIT and its Subsidiaries as though the Regency had been acquired at the beginning of fiscal 2013:
Years Ended October 31,
2014 2013
(In Thousands)
Revenues $ 44,016 $ 43,672
Net expenses 40,033 39,935
Income from continuing operations 3,983 3,737
Income from discontinued operations 7 797
Gain on sale of discontinued operation 8,734 3,545
Net income 12,724 8,079
Net income attributable to noncontrolling interest in subsidiaries (507 ) (493 )
Net income attributable to common equity $ 12,217 $ 7,586
Earnings per share - basic and diluted:
Continuing operations $ 0.50 $ 0.47
Discontinued operations 1.27 0.62
Net income attributable to common equity $ 1.77 $ 1.09
Weighted average shares outstanding - basic and diluted 6,908 6,942 The pro forma results reflect the following adjustments: (a) additional depreciation expense based on the purchase price allocated to the buildings and a depreciable life of 40 The pro forma results of operations set forth above are not necessarily indicative of the results that would have occurred had the acquisition been made at the beginning of fiscal 2013, or of future results of operations of FREIT's combined properties.</t>
  </si>
  <si>
    <t>Real estate</t>
  </si>
  <si>
    <t>Real estate [Abstract]</t>
  </si>
  <si>
    <t xml:space="preserve">Note 4 - Real estate: Real estate consists of the following:
Range of
Estimated October 31,
Useful Lives 2015 2014
(In Thousands of Dollars)
Land $ 79,384 $ 79,435
Unimproved land 405 354
Apartment buildings 7 40 104,040 101,968
Commercial buildings/shopping centers 15 50 120,700 119,027
Equipment/Furniture 3 15 3,353 3,102
307,882 303,886
Less accumulated depreciation 88,452 81,569
Totals $ 219,430 $ 222,317 </t>
  </si>
  <si>
    <t>Mortgages, notes payable and credit line</t>
  </si>
  <si>
    <t>Mortgages, notes payable and credit line [Abstract]</t>
  </si>
  <si>
    <t>Note 5  Mortgages, notes payable and credit line:
October 31, 2015 October 31, 2014
Principal Unamortized Debt Issuance Costs Principal Unamortized Debt Issuance Costs
(In Thousands of Dollars) (In Thousands of Dollars)
Frederick, MD (A) $ 22,000 $ 62 $ 22,000 $ 102
Rockaway, NJ (B) 17,596 167 18,030 196
Westwood, NJ (C) 21,355 229 21,884 264
Patchogue, NY (D) 5,243 56 5,376 93
Wayne, NJ (E) 18,378 95 18,686 121
River Edge, NJ (F) 10,852 139 11,037 156
Maywood, NJ (G) 8,234 113 8,374 127
Westwood, NJ (H) 21,545 169 21,974 202
Wayne, NJ (I) 25,038 22 25,978 54
Hackensack, NJ (J) 30,567 70 31,198 89
Damascus, MD (K) 18,938 486 19,326 551
Middletown, NY (L) 16,200 301 - -
Total fixed rate mortgage loans 215,946 1,909 203,863 1,955
Baltimore, MD (M) 91,953 1,220 42,689 1,807
Line of credit - Provident Bank (N) - - 5,000 -
Total $ 307,899 $ 3,129 $ 251,552 $ 3,762
(A) Payable in monthly installments of interest only computed over the actual number of days in the elapsed monthly interest period at the rate of 5.55 16,371,000
(B) Payable in monthly installments of $ 115,850 5.37 16,754,000
(C) On January 14, 2013, FREIT refinanced its Westwood Plaza mortgage loan in the amount of $ 8.0 22,750,000 129,702 4.75 8,074,000
(D) The loan, modified effective January 31, 2013, is payable in monthly installments of $ 31,046 4.5 75 6,928,000 .
(E) Payable in monthly installments of $ 121,100 6.09 1,740,000 .
(F) On November 19, 2013, FREIT refinanced these mortgage loans, which were scheduled to mature on December 1, 2013. The amount of the new loan is $ 11,200,000 4.54 897,000
(G) On November 19, 2013, FREIT refinanced mortgage loans scheduled to mature on December 1, 2013 with a new mortgage loan in the amount of $ 8,500,000 43,605 4.54 718,000
(H) Payable in monthly installments of $ 120,752 4.62 10,094,000
(I) Payable in monthly installments of $ 206,960 6.04 26,317,000
(J) Payable in monthly installments of $ 191,197 5.38 41,201,000
(K) On December 26, 2012, Damascus Centre, LLC refinanced its $ 15 25 20 5 one 36 210 LIBOR 3.81 6 28,851,000
(L) On December 29, 2014, FREIT Regency, LLC closed on a $ 16.2 125 one LIBOR 27,807 3.75 6 20,421,000
(M) On February 1, 2010, a principal payment of $ 3 22.5 19.5 350 LIBOR 4 10,000 110,000 60 40 (90) 28 2013 60 120 four (4) one 12 225 LIBOR 130,943,000 99.7 92 19 73
(N) Credit Line: FREIT has a line of credit provided by the Provident Bank in the amount of $ 12.8 two 60 24 no 30 60 90 175 30 60 90 LIBOR 3.5 18 13 5 16.2 12.8 no Certain of the Company's mortgage loans and the Credit Line contain financial covenants. The Company was in compliance with all of its financial covenants as of October 31, 2015. Fair Value of Long-Term Debt: The following table shows the estimated fair value and carrying value of FREIT's long-term debt at October 31, 2015 and 2014:
October 31, October 31,
(in Millions) 2015 2014
Fair Value $ 313.5 $ 256.0
Carrying Value $ 307.9 $ 251.6 Fair values are estimated based on market interest rates at the end of each fiscal year and on discounted cash flow analysis. Changes in assumptions or estimation methods may significantly affect these fair value estimates. The fair value is based on observable inputs (level 2 Principal amounts (in thousands of dollars) due under the above obligations in each of the five
Year Ending October 31, Amount
2016 $ 28,365
2017 $ 25,507
2018 $ 8,795
2019 $ 140,613 (a)
2020 $ 22,062
(a)
Includes $ 92</t>
  </si>
  <si>
    <t>Interest rate swap contracts [Abstract]</t>
  </si>
  <si>
    <t>Note 6 - Interest rate swap contracts: On 15 25 19 19 3.81 On December 29, 2014, FREIT Regency, LLC closed on a $ 16.2 3.75 16.2 In accordance with ASC 815, Accounting for Derivative Instruments and Hedging Activities, FREIT is accounting for the Damascus Centre, LLC and the FREIT Regency, LLC interest rate swaps as cash flow hedges and marks to market its fixed pay interest rate swaps, taking into account present interest rates compared to the contracted fixed rate over the life of the contract. For the year ended October 31, 2015, FREIT recorded an unrealized loss of $ 1,581,000 945,000 121,000 465,000 515,000 980,000</t>
  </si>
  <si>
    <t>Capitalized interest</t>
  </si>
  <si>
    <t>Capitalized interest [Abstract]</t>
  </si>
  <si>
    <t xml:space="preserve">Note 7 - Capitalized inte rest Interest costs associated with amounts expended at the Grande Rotunda development are capitalized and included in the cost of the project. Interest capitalized during the year ended October 31, 2015 and 2014, amounted to $ 2,447,000 1,110,000 </t>
  </si>
  <si>
    <t>Commitments and contigencies</t>
  </si>
  <si>
    <t>Commitments and contingencies [Abstract]</t>
  </si>
  <si>
    <t>Note 8 - Commitments and contingencies: Leases: Commercial tenants: FREIT leases commercial space having a net book value of approximately $ 227 twenty-five Minimum rental income (in thousands of dollars) to be received from non-cancelable operating leases in years subsequent to October 31, 2015 is as
Year Ending October 31, Amount
2016 $ 16,955
2017 14,976
2018 12,411
2019 11,132
2020 9,836
Thereafter 55,431
Total $ 120,741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or increases in Consumer Price Indices. Rental income that is contingent on future events is not included in income until the contingency is resolved. Contingent rentals included in income for each of the three Residential tenants: Lease terms for residential tenants are usually one year or less. Environmental concerns: The Westwood Plaza Shopping Center property is in a Flood Hazard Zone. FREIT maintains flood insurance in the amount of $ 500,000 Prior to its purchase in November 2002 by Wayne PSC, LLC, a 40 FREIT has determined that several of its properties contain lead based paint (LBP). FREIT believes that it complies with all federal, state and local requirements as they pertain to LBP. FREIT does not believe that the environmental conditions described above will have a material adverse effect upon the capital expenditures, revenues, earnings, financial condition or competitive position of FREIT. Letters of credit: In connection with the renovation and expansion at the Rotunda, performance letters of credit totaling approximately $ 1.2</t>
  </si>
  <si>
    <t>Management agreement, fees and transactions with related party</t>
  </si>
  <si>
    <t>Management agreement, fees and transactions with related party [Abstract]</t>
  </si>
  <si>
    <t>Note 9 - Management agreement, fees and transactions with related party: On April 10, 2002, FREIT and Hekemian &amp; Co., Inc. (Hekemian) executed a Management Agreement whereby Hekemian would continue as Managing Agent for FREIT. The term of the Management Agreement was renewed on November 1, 2015 for a two-year term which will expire on October 31, 2017. The Management Agreement automatically renews for successive periods of two years unless either party gives not less than six (6) months prior notice to the other of non-renewal. Hekemian currently manages all the properties owned by FREIT and its affiliates, except for the office building at the Rotunda located in Baltimore, Maryland, which is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 The management agreement with Hekemian, effective November 1, 2001, requires the payment of management fees equal to 4% to 5% of rents collected. Such fees were approximately $ 1,899,000 1,866,000 1,747,000 465,000 673,000 339,000 396,000 163,000 171,000 166,000 133,000 121,000 Grande Rotunda, LLC owns and operates the Rotunda property. FREIT owns a 60 40 Damascus Centre, LLC owns and operates the Damascus Center. During fiscal 2005, the Board authorized an investor group, Damascus 100, LLC (Damascus 100), to acquire a 30 70 3,224,000 1,451,000 With regard to the funding of the Rotunda redevelopment project, Wells Fargo Bank, the construction lender, required that Grande Rotunda, LLC contribute not less than $ 14,460,000 8.7 5.8 2.1 3.7 8.7 5.8 The equity owners of Rotunda 100 and Damascus 100 are principally employees of Hekemian. To incentivize the employees of Hekemian, FREIT advanced, only to employees of Hekemian, up to 50% of the amount of the equity contributions that the Hekemian employees were required to invest in Rotunda 100 and Damascus 100. These advances were in the form of secured loans that bear interest that will float at 225 basis points over the ninety (90) day LIBOR, as adjusted each November 1, February 1, May 1 and August 1. These loans were secured by the Hekemian employees' interests in Rotunda 100 and Damascus 100, and were full recourse loans. Interest only payments are required to be made when billed. No principal payments are required during the term of the notes, except that the borrowers are required to pay to FREIT all refinancing proceeds and other cash flow they receive from their interests in Damascus Centre, LLC and Grande Rotunda, LLC. These payments shall be applied first to accrued and unpaid interest and then any outstanding principal. The notes had maturity dates at the earlier of (a) ten (10) years after issue (Grande Rotunda, LLC 6/19/2015, Damascus Centre, LLC  9/30/2016), or, (b) at the election of FREIT, ninety (90) days after the borrower terminates employment with Hekemian, at which time all outstanding unpaid principal is due. On May 8, 2008, the Board approved amendments to the existing loan agreements with the Hekemian employees, relative to their interests in Rotunda 100, to increase the aggregate amount that FREIT may advance to such employees from $ 2 4 The aggregate outstanding principal balance of the notes at October 31, 2015 and 2014 was $ 5,451,000 732,000 595,000 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Fiscal 2007, FREIT's Board of Trustees approved and FREIT executed a development fee agreement for the Rotunda redevelopment project for the development services to be provided by Hekemian Development Resources LLC (Resources), a wholly-owned subsidiary of Hekemian. The development fee agreement, as amended, for the Rotunda provides for Resources to receive a fee equal to 6.375 3 1.4 500,000 900,000 900,000 1,546,000 1,998,000 1,823,000 1 880,000 1.4 239,000 185,000 Mr. Robert S. Hekemian, Chairman of the Board, Chief Executive Officer and a Trustee of FREIT, is the Chairman of the Board and Chief Executive Officer of Hekemian. Mr. Robert S. Hekemian, Jr, a Trustee of FREIT, is the President of Hekemian. Trustee fee expense (including interest) incurred by FREIT for Fiscal 2015, 2014 and 2013 was approximately $ 538,000 642,000 586,000 65,000 46,000 40,000</t>
  </si>
  <si>
    <t>Income taxes</t>
  </si>
  <si>
    <t>Income taxes [Abstract]</t>
  </si>
  <si>
    <t>Note 10 - Income taxes: FREIT distributed as dividends to its shareholders 100 8.7 8 20.6 3.5 1.5 400,000 1.4 As of October 31, 2015, FREIT had no material uncertain income tax positions. The tax years subsequent to and including the fiscal year ended October 31, 2012 remain open to examination by the major taxing jurisdictions to which FREIT is subject.</t>
  </si>
  <si>
    <t>Equity incentive plan</t>
  </si>
  <si>
    <t>Equity incentive plan [Abstract]</t>
  </si>
  <si>
    <t>Note 11- Equity incentive plan: On September 10, 1998, the Board approved FREIT's Equity Incentive Plan (the "Plan") which was ratified by FREIT's shareholders on April 7, 1999, whereby up to 920,000 920,000 ten On April 4, 2007, FREIT shareholders approved amendments to the Plan as follows: (a) reserving an additional 300,000 220,000 On September 4, 2014, the Board approved the grant of a total of 246,000 18.45 5 20 10 During Fiscal 2013, no options or other stock awards were granted under the Plan. There were no options outstanding at October 31, 2013, since all previously granted options expired in September 2008 or were exercised prior to that date. The following table summarizes stock option activity for Fiscal 2015:
Year Ended October 31,
2015
No. of Options Exercise
Outstanding Price
Options outstanding beginning of period 246,000 $18.45
Options granted during period - -
Options forfeited/cancelled during period (2,100 ) $ 18.45
Options outstanding end of period 243,900 $ 18.45
Options expected to vest 238,620
Options exercisable at end of period 48,780 The estimated fair value of options granted during Fiscal 2014 was $ 1.91
 Expected volatility  30.50
 Risk-free interest rate  2.50
 Imputed option life  6.81
 Expected dividend yield  6.60 The expected volatility over the options' expected life was based on the historical volatility of the weekly closing price of the Company's stock over a five (5) year period. The risk-free interest rate is based on the annual yield on the grant date of a zero-coupon U.S. Treasury Bond the maturity of which equals the option's expected life. The imputed option life is based on the simplified expected term calculation permitted by the SEC, which defines the expected life as the average of the contractual term of the options and the weighted-average vesting period for all option tranches. The expected dividend yield is based on the Company's historical dividend yield, exclusive of capital gain dividends. 94,000 16,000 361,000 4 The aggregate intrinsic value of options expected to vest and options exercisable at October 31, 2015 was $ 347,054 70,947</t>
  </si>
  <si>
    <t>Deferred fee plan</t>
  </si>
  <si>
    <t>Deferred fee plan [Abstract]</t>
  </si>
  <si>
    <t>Note 12- Deferred fee plan: 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FREIT has agreed to pay any participant (the "Participant") in the Deferred Fee Plan interest on any deferred fee at 9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 781,200 39,350 For the fiscal year ended October 31, 2015, FREIT has charged approximately $ 752,200 29,000 1,204,000 1,101,000 The Deferred Fee Plan, as amended, provides that cumulative fees together with accrued interest deferred as of November 1, 2014 will be paid in a lump sum or in annual installments over a period not to exceed 10 5,224,000 5,163,000 3,854,000</t>
  </si>
  <si>
    <t>Dividends and earnings per share</t>
  </si>
  <si>
    <t>Dividends and earnings per share [Abstract]</t>
  </si>
  <si>
    <t>Note 13- Dividends and earnings per share: FREIT declared dividends of $ 8,130,000 1.20 8,276,000 1.20 10,830,000 1.56 Basic earnings per share is calculated by dividing net income attributable to common equity (numerator) by the weighted average number of shares and vested share units (See Note 12)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Fiscal 2013, no options or other potentially diluted shares were outstanding. For Fiscal 2015 and 2014, the outstanding stock options were anti-dilutive with no impact on diluted earnings per share.</t>
  </si>
  <si>
    <t>Segment information</t>
  </si>
  <si>
    <t>Segment information [Abstract]</t>
  </si>
  <si>
    <t xml:space="preserve">Note 14- Segment information: ASC 280-10, "Disclosures about Segments of an Enterprise and Related Information", established standards for reporting financial information about operating segments in interim and annual financial reports and provides for a "management approach" in identifying the reportable segments. FREIT has determined that it has two The commercial segment is comprised of ten ( 10 7 6 The accounting policies of the segments are the same as those described in Note 1. The chief operating decision-making group of FREIT's commercial segment, residential segment and corporate/other is comprised of the Board.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 Continuing real estate rental revenue, operating expenses, NOI and recurring capital improvements for the reportable segments are summarized below and reconciled to consolidated net income attributable to common equity for each of the years in the three-year period ended October 31, 2015. Asset information is not reported since FREIT does not use this measure to assess performance.
Years Ended October 31,
2015 2014 2013
(In Thousands of Dollars)
Real estate rental revenue:
Commercial $ 23,037 $ 22,424 $ 22,876
Residential 21,966 20,419 18,497
Total real estate revenue 45,003 42,843 41,373
Real estate operating expenses:
Commercial 10,436 9,663 9,235
Residential 10,626 9,757 8,892
Total real estate operating expenses 21,062 19,420 18,127
Net operating income:
Commercial 12,601 12,761 13,641
Residential 11,340 10,662 9,605
Total net operating income $ 23,941 $ 23,423 $ 23,246
Recurring capital improvements-
residential $ (424 ) $ (549 ) $ (681 )
Reconciliation to consolidated net income attributable to common equity:
Segment NOI $ 23,941 $ 23,423 $ 23,246
Deferred rents - straight lining (219 ) (93 ) (12 )
Amortization of acquired leases (1 ) (21 ) (24 )
Investment income 150 184 191
General and administrative expenses (2,029 ) (1,396 ) (1,623 )
Straight line rent adjustment - bankrupt tenant (1,046 ) - -
G-Mart lease termination expenses - (371 ) -
Acquisition costs-Regency - (648 ) -
Depreciation (6,883 ) (6,346 ) (6,233 )
Financing costs (11,001 ) (11,309 ) (11,945 )
Income from continuing operations 2,912 3,423 3,600
Income from discontinued operations - 7 797
Gain on sale of discontinued operation - 8,734 3,545
Net income 2,912 12,164 7,942
Net income attributable to noncontrolling interests (281 ) (507 ) (493 )
Net income attributable to common equity $ 2,631 $ 11,657 $ 7,449 </t>
  </si>
  <si>
    <t>Share repurchases</t>
  </si>
  <si>
    <t>Share repurchases [Abstract]</t>
  </si>
  <si>
    <t xml:space="preserve">Note 15  Share repurchases:
On December 4, 2013, the Board authorized the repurchase of up to 24,400 20,400 357,000 17.50 On September 4, 2014, the Board authorized the repurchase of 100,572 1,855,553 18.45 On February 17, 2015, FREIT announced a tender offer to purchase up to 100,000 94,302 23.00 2,168,946 </t>
  </si>
  <si>
    <t>Pathmark Stores, Inc. Bankruptcy Filing</t>
  </si>
  <si>
    <t>Pathmark Stores, Inc. Bankruptcy Filing [Abstract]</t>
  </si>
  <si>
    <t xml:space="preserve">Note 16  Pathmark Stores, Inc. Bankruptcy Filing On July 19, 2015, the Great Atlantic &amp; Pacific Tea Company and its affiliates, including Pathmark Stores, Inc. (A&amp;P) filed for protection under Chapter 11 of the bankruptcy code as disclosed in the bankruptcy filings. A&amp;P announced its intention to sell its assets and wind up its affairs. FREIT owns a 63,932 6.9 In accordance with GAAP, FREIT has been accounting for rental income from the store using the straight line method and accruing rent evenly over the lease term after taking into account scheduled future rent increases, with excess rent accrued over amounts received accounted for as a receivable on the consolidated balance sheets. At October 31, 2015, approximately $ 1,046,000 1,046,000 0.15 1.4 </t>
  </si>
  <si>
    <t>Subsequent Event</t>
  </si>
  <si>
    <t>Subsequent Event [Abstract]</t>
  </si>
  <si>
    <t>Note 17 - Subsequent Event On January 11, 2016, FREIT was notified by Lakeland Bank (as successor by merger to Pascack Community Bank) of its election and exercise of the option to purchase the property leased by FREIT to Lakeland Bank located in Rochelle Park, New Jersey having a carrying value of $ 2,273,000 3 241,000</t>
  </si>
  <si>
    <t>Selected quarterly financial data (unaudited)</t>
  </si>
  <si>
    <t>Selected quarterly financial data (unaudited) [Abstract]</t>
  </si>
  <si>
    <t>Note 18- Selected quarterly financial data (unaudited): The following summary represents the results of operations for each quarter for the years ended October 31, 2015 and 2014 (in thousands, except per share amounts):
2015: Quarter Ended Year Ended
January 31, April 30, July 31, October 31, October 31,
Revenue $ 11,280 $ 11,252 $ 11,143 $ 11,108 $ 44,783
Expenses 9,967 10,791 10,086 11,027 (a) 41,871
Income from continuing operations 1,313 461 1,057 81 2,912
Income from discontinued operations - - - - -
Net income 1,313 461 1,057 81 2,912
Net income (loss) attributable to noncontrolling interest in subsidiaries (265 ) 71 (89 ) 2 (281 )
Net income attributable to common equity $ 1,048 $ 532 $ 968 $ 83 $ 2,631
Basic &amp; diluted earnings per share:
Continuing operations $ 0.15 $ 0.08 $ 0.14 $ 0.02 (a) $ 0.39
Discontinued operations - - - - -
Net income attributable to common equity $ 0.15 $ 0.08 $ 0.14 $ 0.02 $ 0.39
Dividends declared per share $ 0.30 $ 0.30 $ 0.30 $ 0.30 $ 1.20
2014: Quarter Ended Year Ended
January 31, April 30, July 31, October 31, October 31,
Revenue $ 10,572 $ 10,632 $ 10,433 $ 10,793 (d) $ 42,430
Expenses 9,454 9,742 9,716 (c) 10,095 (e) 39,007
Income from continuing operations 1,118 890 717 698 3,423
Income from discontinued operations 8,700 (b) 41 - - 8,741
Net income 9,818 931 717 698 12,164
Net income attributable to noncontrolling interest in subsidiaries (193 ) (98 ) (162 ) (54 ) (507 )
Net income attributable to common equity $ 9,625 $ 833 $ 555 $ 644 $ 11,657
Basic &amp; diluted earnings per share:
Continuing operations $ 0.13 $ 0.11 $ 0.08 (c) $ 0.10 (d) $ 0.42
Discontinued operations 1.26 (b) 0.01 - - 1.27
Net income attributable to common equity $ 1.39 $ 0.12 $ 0.08 $ 0.10 $ 1.69
Dividends declared per share $ 0.30 $ 0.30 $ 0.30 $ 0.30 $ 1.20
(a)
Includes $ 1.1 0.15
(b)
Represents gain on sale of discontinued operation of approximately $ 8.7
(c)
Includes $ 648 0.09
(d)
Includes $ 298 0.04
(e)
Includes $ 73 0.01</t>
  </si>
  <si>
    <t>SCHEDULE XI - REAL ESTATE AND ACCUMULATED DEPRECIATION</t>
  </si>
  <si>
    <t>SCHEDULE XI - REAL ESTATE AND ACCUMULATED DEPRECIATION [Abstract]</t>
  </si>
  <si>
    <t xml:space="preserve">FIRST REAL ESTATE INVESTMENT TRUST OF NEW JERSEY AND SUBSIDIARIES SCHEDULE XI  REAL ESTATE AND ACCUMULATED DEPRECIATION OCTOBER 31, 2015 (In Thousands of Dollars)
Column A Column B Column C Column D Column E Column F Column G Column H Column I
Initial Cost Costs Capitalized Gross Amount at Which
to Company Subsequent to Acquisition Carried at Close of Period
Life on
Buildings Buildings Which De-
Encum- and Improve- Carrying and Accumulated Date of Date preciation
Description brances Land Improvements Land ments Costs Land Improvements Total (1) Depreciation Construction Acquired is Computed
Residential Properties:
Hammel Gardens, Maywood, NJ $ 8,234 312 728 - 1,293 312 2,021 2,333 1,615 1949 1972 7 40
Steuben Arms, River Edge, NJ 10,852 364 1,773 - 1,637 364 3,410 3,774 2,877 1966 1975 7 40
Berdan Court, Wayne, NJ 18,378 250 2,206 - 4,484 250 6,690 6,940 5,200 1964 1965 7 40
Westwood Hills, Westwood, NJ 21,545 3,849 11,546 - 2,780 3,849 14,326 18,175 8,081 1965-70 1994 7 40
Pierre Towers, Hackensack, NJ 30,567 8,390 37,486 19 8,912 8,409 46,398 54,807 13,606 1970 2004 7 40
Boulders - Rockaway, NJ 17,596 1,632 - 3,386 16,313 5,018 16,313 21,331 4,628 2005-2006 1963/1964 7 40
Regency Club - Middletown, NY 16,200 2,833 17,792 - 409 2,833 18,201 21,034 613 2003 2014 7 40
Retail Properties:
Damascus Shopping Center,
Damascus, MD 18,938 2,950 6,987 6,296 17,490 9,246 24,477 33,723 4,872 1960's 2003 15 39
Franklin Crossing, Franklin Lakes, NJ - 29 - 3,382 8,003 3,411 8,003 11,414 4,010 1963/75/97 1966 10 50
Glen Rock, NJ - 12 36 - 214 12 250 262 211 1940 1962 10 31.5
Pathmark Super Center,
Patchogue, NY 5,243 2,128 8,818 - (21 ) 2,128 8,797 10,925 3,997 1997 1997 39
Westridge Square S/C, Frederick, MD 22,000 9,135 19,159 (1 ) 4,269 9,134 23,428 32,562 16,191 1986 1992 15 31.5
Westwood Plaza, Westwood, NJ 21,355 6,889 6,416 - 2,469 6,889 8,885 15,774 7,700 1981 1988 15 31.5
Preakness S/C, Wayne, NJ 25,038 9,280 24,217 - 1,769 9,280 25,986 35,266 9,235 1955/89/00 2002 15 31.5
The Rotunda, Baltimore, MD 91,953 16,263 14,634 232 106,784 16,495 121,418 137,913 5,344 1920 2005 40
Land Leased:
Rockaway, NJ - 114 - - - 114 - 114 - 1963/1964
Rochelle Park, NJ - 1,640 905 - - 1,640 905 2,545 272 2007
Vacant Land:
Franklin Lakes, NJ - 224 - (156 ) - 68 - 68 - 1966/93
Wayne, NJ - 286 - - - 286 - 286 - 2002
Rockaway, NJ - 51 - - - 51 - 51 - 1963/1964
$ 307,899 $ 66,631 $ 152,703 $ 13,158 $ 176,805 $  $ 79,789 $ 329,508 $ 409,297 $ 88,452
(1)
Total cost for each property is the same for federal income tax purposes, with the exception of Pierre Towers, Preakness S/C, The Rotunda and the Regency Club whose cost for federal income tax purposes is approximately $ 41.9 35.5 129.1 12.9 FIRST REAL ESTATE INVESTMENT TRUST OF NEW JERSEY AND SUBSIDIARIES SCHEDULE XI - REAL ESTATE AND ACCUMULATED DEPRECIATION (In Thousands of Dollars) Reconciliation of Real Estate and Accumulated Depreciation:
2015 2014 2013
Real estate:
Balance, Beginning of year $ 354,032 $ 292,769 $ 283,703
Additions:
Buildings and improvements 55,265 62,340 9,903
Sale of discontinued operation - (1,077 ) (837 )
Balance, end of year $ 409,297 $ 354,032 $ 292,769
Accumulated depreciation:
Balance, beginning of year $ 81,569 $ 75,226 $ 69,619
Additions - Charged to operating expenses 6,883 6,346 6,244
Sale of discontinued operation - - (631 )
Adjustments/Deletions - (3 ) (6 )
Balance, end of year $ 88,452 $ 81,569 $ 75,226 </t>
  </si>
  <si>
    <t>Organization and significant accounting policies (Policies)</t>
  </si>
  <si>
    <t>Recently issued accounting standards:</t>
  </si>
  <si>
    <t xml:space="preserve">Recently issued accounting standards: In April 2014, the Financial Accounting Standards Board (FASB) issued Accounting Standards Update (ASU) 2014-08, Reporting Discontinued Operations and Disclosures of Disposals of Components of an Entity, which amends the definition of a discontinued operation. The new guidance requires discontinued operation treatment for disposals of a component or group of components that represent a strategic shift that has, or will have, a major impact on an entity's operations or financial results. The ASU is effective prospectively for all disposals that occur in annual periods (and interim periods therein) beginning on or after December 15, 2014, with early adoption permitted. The Company has adopted this guidance effective with its first quarter ended January 31, 2015. In May 2014, the FASB issued ASU No.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In February 2015, the FASB issued Accounting Standards Update No. 2015-02, "Amendments to the Consolidation Analysis" ("ASU 2015-02"), which is effective for fiscal years, and interim periods within those years, beginning after December 15, 2015 with early adoption permitted. ASU 2015-02 amends In April 2015, the FASB issued ASU 2015-03, "Interest- Imputation of Interest (Subtopic 835-30): </t>
  </si>
  <si>
    <t>Principles of consolidation:</t>
  </si>
  <si>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 1994
S and A Commercial Associates Limited Partnership ("S and A")
FREIT 65 % 2000
Wayne PSC, LLC
FREIT 40 % 2002
Damascus Centre, LLC
FREIT 70 % 2003
Pierre Towers, LLC
S and A 100 % 2004
Grande Rotunda, LLC
FREIT 60 % 2005
WestFREIT Corp
FREIT 100 % 2007
WestFredic LLC
FREIT 100 % 2007
FREIT Regency, LLC
FREIT 100 % 2014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Cash and cash equivalents:</t>
  </si>
  <si>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t>
  </si>
  <si>
    <t>Real estate development costs:</t>
  </si>
  <si>
    <t>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Capitalization of these costs will recommence once construction on the project resumes</t>
  </si>
  <si>
    <t>Depreciation:</t>
  </si>
  <si>
    <t>Depreciation: Real estate and equipment are depreciated on the straight-line method by annual charges to operations calculated to absorb costs of assets over their estimated useful lives.</t>
  </si>
  <si>
    <t>Impairment of long-lived assets:</t>
  </si>
  <si>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5, 2014 and 2013, there were no impairments of long-lived assets</t>
  </si>
  <si>
    <t>Deferred charges:</t>
  </si>
  <si>
    <t>Deferred charges: Deferred charges consist of leasing commissions which are amortized on the straight-line method over the terms of the applicable leases.</t>
  </si>
  <si>
    <t>Debt issuance costs:</t>
  </si>
  <si>
    <t xml:space="preserve">Debt issuance costs: De bt issuance costs are amortized on the straight-line method by annual charges to income over the terms of the mortgages. Amortization of such costs is included in interest expense and approximated $ 419,000 359,000 370,000 </t>
  </si>
  <si>
    <t>Revenue recognition:</t>
  </si>
  <si>
    <t>Revenue recognition: 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t>
  </si>
  <si>
    <t>Interest rate swap contracts:</t>
  </si>
  <si>
    <t>Interest rate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t>
  </si>
  <si>
    <t>Advertising:</t>
  </si>
  <si>
    <t>Advertising: FREIT expenses the cost of advertising and promotions as incurred. Advertising costs charged to operations amounted to approximately $ 162,000 133,000 93,000</t>
  </si>
  <si>
    <t>Stock-based compensation:</t>
  </si>
  <si>
    <t>Stock-based compensation: FREIT Stock-based awards to nonemployees are accounted for based on the fair value of the equity instruments on the vesting date.</t>
  </si>
  <si>
    <t>Acquired Over Market and Below Market Value Leases and In-Place Leases:</t>
  </si>
  <si>
    <t xml:space="preserve">Acquired Over Market and Below Market Value Leases and In-Place Leases: Capitalized above-market lease values are being amortized as a reduction of base rental revenue over the remaining term of the leases, and the capitalized below-market lease values are being amortized as an increase to base rental revenue over the remaining terms of the leases, including renewal options. The value ascribed to leases in place is being amortized over the weighted average remaining lease terms. </t>
  </si>
  <si>
    <t>Organization and significant accounting policies (Tables)</t>
  </si>
  <si>
    <t>Schedule of subsidiaries in which FREIT has a controlling financial interest</t>
  </si>
  <si>
    <t xml:space="preserve">Subsidiary
Owning Entity
% Ownership
Year Acquired/Organized
Westwood Hills, LLC
FREIT 40 % 1994
S and A Commercial Associates Limited Partnership ("S and A")
FREIT 65 % 2000
Wayne PSC, LLC
FREIT 40 % 2002
Damascus Centre, LLC
FREIT 70 % 2003
Pierre Towers, LLC
S and A 100 % 2004
Grande Rotunda, LLC
FREIT 60 % 2005
WestFREIT Corp
FREIT 100 % 2007
WestFredic LLC
FREIT 100 % 2007
FREIT Regency, LLC
FREIT 100 % 2014 </t>
  </si>
  <si>
    <t>Property acquisition (Tables)</t>
  </si>
  <si>
    <t>Schedule of unaudited pro forma information</t>
  </si>
  <si>
    <t xml:space="preserve">Years Ended October 31,
2014 2013
(In Thousands)
Revenues $ 44,016 $ 43,672
Net expenses 40,033 39,935
Income from continuing operations 3,983 3,737
Income from discontinued operations 7 797
Gain on sale of discontinued operation 8,734 3,545
Net income 12,724 8,079
Net income attributable to noncontrolling interest in subsidiaries (507 ) (493 )
Net income attributable to common equity $ 12,217 $ 7,586
Earnings per share - basic and diluted:
Continuing operations $ 0.50 $ 0.47
Discontinued operations 1.27 0.62
Net income attributable to common equity $ 1.77 $ 1.09
Weighted average shares outstanding - basic and diluted 6,908 6,942 </t>
  </si>
  <si>
    <t>Real estate (Tables)</t>
  </si>
  <si>
    <t>Schedule of real estate and equipment</t>
  </si>
  <si>
    <t xml:space="preserve">Range of
Estimated October 31,
Useful Lives 2015 2014
(In Thousands of Dollars)
Land $ 79,384 $ 79,435
Unimproved land 405 354
Apartment buildings 7 40 104,040 101,968
Commercial buildings/shopping centers 15 50 120,700 119,027
Equipment/Furniture 3 15 3,353 3,102
307,882 303,886
Less accumulated depreciation 88,452 81,569
Totals $ 219,430 $ 222,317 </t>
  </si>
  <si>
    <t>Mortgages, notes payable and credit line (Tables)</t>
  </si>
  <si>
    <t>Schedule of debt</t>
  </si>
  <si>
    <t>October 31, 2015 October 31, 2014
Principal Unamortized Debt Issuance Costs Principal Unamortized Debt Issuance Costs
(In Thousands of Dollars) (In Thousands of Dollars)
Frederick, MD (A) $ 22,000 $ 62 $ 22,000 $ 102
Rockaway, NJ (B) 17,596 167 18,030 196
Westwood, NJ (C) 21,355 229 21,884 264
Patchogue, NY (D) 5,243 56 5,376 93
Wayne, NJ (E) 18,378 95 18,686 121
River Edge, NJ (F) 10,852 139 11,037 156
Maywood, NJ (G) 8,234 113 8,374 127
Westwood, NJ (H) 21,545 169 21,974 202
Wayne, NJ (I) 25,038 22 25,978 54
Hackensack, NJ (J) 30,567 70 31,198 89
Damascus, MD (K) 18,938 486 19,326 551
Middletown, NY (L) 16,200 301 - -
Total fixed rate mortgage loans 215,946 1,909 203,863 1,955
Baltimore, MD (M) 91,953 1,220 42,689 1,807
Line of credit - Provident Bank (N) - - 5,000 -
Total $ 307,899 $ 3,129 $ 251,552 $ 3,762
(A) Payable in monthly installments of interest only computed over the actual number of days in the elapsed monthly interest period at the rate of 5.55 16,371,000
(B) Payable in monthly installments of $ 115,850 5.37 16,754,000
(C) On January 14, 2013, FREIT refinanced its Westwood Plaza mortgage loan in the amount of $ 8.0 22,750,000 129,702 4.75 8,074,000
(D) The loan, modified effective January 31, 2013, is payable in monthly installments of $ 31,046 4.5 75 6,928,000 .
(E) Payable in monthly installments of $ 121,100 6.09 1,740,000 .
(F) On November 19, 2013, FREIT refinanced these mortgage loans, which were scheduled to mature on December 1, 2013. The amount of the new loan is $ 11,200,000 4.54 897,000
(G) On November 19, 2013, FREIT refinanced mortgage loans scheduled to mature on December 1, 2013 with a new mortgage loan in the amount of $ 8,500,000 43,605 4.54 718,000
(H) Payable in monthly installments of $ 120,752 4.62 10,094,000
(I) Payable in monthly installments of $ 206,960 6.04 26,317,000
(J) Payable in monthly installments of $ 191,197 5.38 41,201,000
(K) On December 26, 2012, Damascus Centre, LLC refinanced its $ 15 25 20 5 one 36 210 LIBOR 3.81 6 28,851,000
(L) On December 29, 2014, FREIT Regency, LLC closed on a $ 16.2 125 one LIBOR 27,807 3.75 6 20,421,000
(M) On February 1, 2010, a principal payment of $ 3 22.5 19.5 350 LIBOR 4 10,000 110,000 60 40 (90) 28 2013 60 120 four (4) one 12 225 LIBOR 130,943,000 99.7 92 19 73
(N) Credit Line: FREIT has a line of credit provided by the Provident Bank in the amount of $ 12.8 two 60 24 no 30 60 90 175 30 60 90 LIBOR 3.5 18 13 5 16.2 12.8 no</t>
  </si>
  <si>
    <t>Schedule of estimated fair value and carrying value of long-term debt</t>
  </si>
  <si>
    <t xml:space="preserve">October 31, October 31,
(in Millions) 2015 2014
Fair Value $ 313.5 $ 256.0
Carrying Value $ 307.9 $ 251.6 </t>
  </si>
  <si>
    <t>Schedule of principal amounts of long-term debt</t>
  </si>
  <si>
    <t>Year Ending October 31, Amount
2016 $ 28,365
2017 $ 25,507
2018 $ 8,795
2019 $ 140,613 (a)
2020 $ 22,062
(a)
Includes $ 92</t>
  </si>
  <si>
    <t>Commitments and contingencies (Tables)</t>
  </si>
  <si>
    <t>Schedule of minimum rental income to be received from non-cancelable operating leases</t>
  </si>
  <si>
    <t>Year Ending October 31, Amount
2016 $ 16,955
2017 14,976
2018 12,411
2019 11,132
2020 9,836
Thereafter 55,431
Total $ 120,741</t>
  </si>
  <si>
    <t>Equity incentive plan (Tables)</t>
  </si>
  <si>
    <t>Schedule of Stock Option Activity</t>
  </si>
  <si>
    <t xml:space="preserve">Year Ended October 31,
2015
No. of Options Exercise
Outstanding Price
Options outstanding beginning of period 246,000 $18.45
Options granted during period - -
Options forfeited/cancelled during period (2,100 ) $ 18.45
Options outstanding end of period 243,900 $ 18.45
Options expected to vest 238,620
Options exercisable at end of period 48,780 </t>
  </si>
  <si>
    <t>Segment information (Tables)</t>
  </si>
  <si>
    <t>Schedule of segment and related information</t>
  </si>
  <si>
    <t xml:space="preserve">Years Ended October 31,
2015 2014 2013
(In Thousands of Dollars)
Real estate rental revenue:
Commercial $ 23,037 $ 22,424 $ 22,876
Residential 21,966 20,419 18,497
Total real estate revenue 45,003 42,843 41,373
Real estate operating expenses:
Commercial 10,436 9,663 9,235
Residential 10,626 9,757 8,892
Total real estate operating expenses 21,062 19,420 18,127
Net operating income:
Commercial 12,601 12,761 13,641
Residential 11,340 10,662 9,605
Total net operating income $ 23,941 $ 23,423 $ 23,246
Recurring capital improvements-
residential $ (424 ) $ (549 ) $ (681 )
Reconciliation to consolidated net income attributable to common equity:
Segment NOI $ 23,941 $ 23,423 $ 23,246
Deferred rents - straight lining (219 ) (93 ) (12 )
Amortization of acquired leases (1 ) (21 ) (24 )
Investment income 150 184 191
General and administrative expenses (2,029 ) (1,396 ) (1,623 )
Straight line rent adjustment - bankrupt tenant (1,046 ) - -
G-Mart lease termination expenses - (371 ) -
Acquisition costs-Regency - (648 ) -
Depreciation (6,883 ) (6,346 ) (6,233 )
Financing costs (11,001 ) (11,309 ) (11,945 )
Income from continuing operations 2,912 3,423 3,600
Income from discontinued operations - 7 797
Gain on sale of discontinued operation - 8,734 3,545
Net income 2,912 12,164 7,942
Net income attributable to noncontrolling interests (281 ) (507 ) (493 )
Net income attributable to common equity $ 2,631 $ 11,657 $ 7,449 </t>
  </si>
  <si>
    <t>Selected quarterly financial data (unaudited) (Tables)</t>
  </si>
  <si>
    <t>Schedule of quarterly results of operation</t>
  </si>
  <si>
    <t xml:space="preserve">2015: Quarter Ended Year Ended
January 31, April 30, July 31, October 31, October 31,
Revenue $ 11,280 $ 11,252 $ 11,143 $ 11,108 $ 44,783
Expenses 9,967 10,791 10,086 11,027 (a) 41,871
Income from continuing operations 1,313 461 1,057 81 2,912
Income from discontinued operations - - - - -
Net income 1,313 461 1,057 81 2,912
Net income (loss) attributable to noncontrolling interest in subsidiaries (265 ) 71 (89 ) 2 (281 )
Net income attributable to common equity $ 1,048 $ 532 $ 968 $ 83 $ 2,631
Basic &amp; diluted earnings per share:
Continuing operations $ 0.15 $ 0.08 $ 0.14 $ 0.02 (a) $ 0.39
Discontinued operations - - - - -
Net income attributable to common equity $ 0.15 $ 0.08 $ 0.14 $ 0.02 $ 0.39
Dividends declared per share $ 0.30 $ 0.30 $ 0.30 $ 0.30 $ 1.20
2014: Quarter Ended Year Ended
January 31, April 30, July 31, October 31, October 31,
Revenue $ 10,572 $ 10,632 $ 10,433 $ 10,793 (d) $ 42,430
Expenses 9,454 9,742 9,716 (c) 10,095 (e) 39,007
Income from continuing operations 1,118 890 717 698 3,423
Income from discontinued operations 8,700 (b) 41 - - 8,741
Net income 9,818 931 717 698 12,164
Net income attributable to noncontrolling interest in subsidiaries (193 ) (98 ) (162 ) (54 ) (507 )
Net income attributable to common equity $ 9,625 $ 833 $ 555 $ 644 $ 11,657
Basic &amp; diluted earnings per share:
Continuing operations $ 0.13 $ 0.11 $ 0.08 (c) $ 0.10 (d) $ 0.42
Discontinued operations 1.26 (b) 0.01 - - 1.27
Net income attributable to common equity $ 1.39 $ 0.12 $ 0.08 $ 0.10 $ 1.69
Dividends declared per share $ 0.30 $ 0.30 $ 0.30 $ 0.30 $ 1.20 </t>
  </si>
  <si>
    <t>Organization and significant accounting policies (Narrative) (Details) - USD ($)</t>
  </si>
  <si>
    <t>Advertising costs</t>
  </si>
  <si>
    <t>Amortization of mortgage costs and leasing commissions</t>
  </si>
  <si>
    <t>Organization and significant accounting policies (Schedule of Subsidiaries) Details)</t>
  </si>
  <si>
    <t>Westwood Hills, LLC [Member]</t>
  </si>
  <si>
    <t>% Ownership</t>
  </si>
  <si>
    <t>40.00%</t>
  </si>
  <si>
    <t>Year Acquired/Organized</t>
  </si>
  <si>
    <t>S and A Commercial Associates Limited Partnership ("S and A") [Member]</t>
  </si>
  <si>
    <t>65.00%</t>
  </si>
  <si>
    <t>Wayne PSC, LLC [Member]</t>
  </si>
  <si>
    <t>Damascus Centre, LLC [Member]</t>
  </si>
  <si>
    <t>70.00%</t>
  </si>
  <si>
    <t>Pierre Towers, LLC [Member]</t>
  </si>
  <si>
    <t>100.00%</t>
  </si>
  <si>
    <t>Grande Rotunda, LLC [Member]</t>
  </si>
  <si>
    <t>60.00%</t>
  </si>
  <si>
    <t>WestFREIT Corp [Member]</t>
  </si>
  <si>
    <t>WestFredic LLC [Member]</t>
  </si>
  <si>
    <t>FREIT Regency, LLC [Member]</t>
  </si>
  <si>
    <t>Discontinued operations (Details) - USD ($)</t>
  </si>
  <si>
    <t>Dec. 20, 2013</t>
  </si>
  <si>
    <t>Aug. 13, 2013</t>
  </si>
  <si>
    <t>Apr. 26, 2013</t>
  </si>
  <si>
    <t>Aug. 29, 2012</t>
  </si>
  <si>
    <t>Jan. 31, 2013</t>
  </si>
  <si>
    <t>Oct. 31, 2012</t>
  </si>
  <si>
    <t>Income Statement, Balance Sheet and Additional Disclosures by Disposal Groups, Including Discontinued Operations [Line Items]</t>
  </si>
  <si>
    <t>Capital gain on sale of apartments</t>
  </si>
  <si>
    <t>Revenue from discontinued operations</t>
  </si>
  <si>
    <t>South Brunswick property [Member]</t>
  </si>
  <si>
    <t>Sale of property</t>
  </si>
  <si>
    <t>Deferred gain on sale</t>
  </si>
  <si>
    <t>Net proceeds on sale of business</t>
  </si>
  <si>
    <t>Palisades Manor Apartments [Member]</t>
  </si>
  <si>
    <t>Grandview Apartments [Member]</t>
  </si>
  <si>
    <t>Heights Manor Apartments [Member]</t>
  </si>
  <si>
    <t>Distributions to shareholders</t>
  </si>
  <si>
    <t>Undistributed gain</t>
  </si>
  <si>
    <t>Heights Manor Apartments [Member] | Federal [Member]</t>
  </si>
  <si>
    <t>Tax on sale of discontinued operations</t>
  </si>
  <si>
    <t>Heights Manor Apartments [Member] | State [Member]</t>
  </si>
  <si>
    <t>Property acquisition (Narrative) (Details)</t>
  </si>
  <si>
    <t>Jun. 18, 2014USD ($)Number</t>
  </si>
  <si>
    <t>Jul. 31, 2015USD ($)</t>
  </si>
  <si>
    <t>Dec. 29, 2014USD ($)</t>
  </si>
  <si>
    <t>Business Acquisition [Line Items]</t>
  </si>
  <si>
    <t>Regency acquisition costs</t>
  </si>
  <si>
    <t>Mortgages [Member] | Provident Bank Mortgage [Member]</t>
  </si>
  <si>
    <t>Loan amount</t>
  </si>
  <si>
    <t>Deferred gain utilized in acquisition</t>
  </si>
  <si>
    <t>Regency Club Acquisition [Member]</t>
  </si>
  <si>
    <t>Number of units acquired | Number</t>
  </si>
  <si>
    <t>Number of buildings acquired | Number</t>
  </si>
  <si>
    <t>Acquisition price</t>
  </si>
  <si>
    <t>Remaining balance in acquisition, after net proceeds from sale</t>
  </si>
  <si>
    <t>Cash used for acquisition</t>
  </si>
  <si>
    <t>Acquisition price allocation to buildings</t>
  </si>
  <si>
    <t>Acquisition price allocation to land</t>
  </si>
  <si>
    <t>Estimated useful life</t>
  </si>
  <si>
    <t>40 years</t>
  </si>
  <si>
    <t>Property acquisition (Schedule of Results of Operations) (Details) - USD ($) $ / shares in Units, shares in Thousands, $ in Thousands</t>
  </si>
  <si>
    <t>Schedule of pro-forma information</t>
  </si>
  <si>
    <t>Revenues</t>
  </si>
  <si>
    <t>Net expenses</t>
  </si>
  <si>
    <t>Weighted average shares outstanding - basic and diluted</t>
  </si>
  <si>
    <t>Real estate (Details) - USD ($) $ in Thousands</t>
  </si>
  <si>
    <t>Property, Plant and Equipment [Line Items]</t>
  </si>
  <si>
    <t>Land</t>
  </si>
  <si>
    <t>Unimproved land</t>
  </si>
  <si>
    <t>Equipment/Furniture</t>
  </si>
  <si>
    <t>Real estate and equipment</t>
  </si>
  <si>
    <t>Less accumulated depreciation</t>
  </si>
  <si>
    <t>Totals</t>
  </si>
  <si>
    <t>Apartment Buildings [Member]</t>
  </si>
  <si>
    <t>Rental properties</t>
  </si>
  <si>
    <t>Commercial Buildings/Shopping Centers [Member]</t>
  </si>
  <si>
    <t>Minimum [Member] | Apartment Buildings [Member]</t>
  </si>
  <si>
    <t>Estimated Useful Lives</t>
  </si>
  <si>
    <t>7 years</t>
  </si>
  <si>
    <t>Minimum [Member] | Commercial Buildings/Shopping Centers [Member]</t>
  </si>
  <si>
    <t>15 years</t>
  </si>
  <si>
    <t>Maximum [Member] | Apartment Buildings [Member]</t>
  </si>
  <si>
    <t>Maximum [Member] | Commercial Buildings/Shopping Centers [Member]</t>
  </si>
  <si>
    <t>50 years</t>
  </si>
  <si>
    <t>Equipment/Furniture [Member] | Minimum [Member]</t>
  </si>
  <si>
    <t>3 years</t>
  </si>
  <si>
    <t>Equipment/Furniture [Member] | Maximum [Member]</t>
  </si>
  <si>
    <t>Mortgages, notes payable and credit line (Schedule of Debt) (Details) - USD ($) $ in Thousands</t>
  </si>
  <si>
    <t>Debt Instrument [Line Items]</t>
  </si>
  <si>
    <t>Unamortized debt issuance costs</t>
  </si>
  <si>
    <t>Total mortgages, notes payable and credit line</t>
  </si>
  <si>
    <t>Mortgages [Member]</t>
  </si>
  <si>
    <t>Fixed rate mortgage loans</t>
  </si>
  <si>
    <t>Mortgages [Member] | Frederick, MD [Member]</t>
  </si>
  <si>
    <t>Mortgages [Member] | Rockaway, NJ Mortgage [Member]</t>
  </si>
  <si>
    <t>Mortgages [Member] | Westwood, NJ #2 [Member]</t>
  </si>
  <si>
    <t>Mortgages [Member] | Patchogue, NY [Member]</t>
  </si>
  <si>
    <t>Mortgages [Member] | Wayne, NJ Mortgage 1 [Member]</t>
  </si>
  <si>
    <t>Mortgages [Member] | River Edge, NJ First Mortgage [Member]</t>
  </si>
  <si>
    <t>Mortgages [Member] | Refinanced Maywood, NJ Mortgage [Member]</t>
  </si>
  <si>
    <t>Mortgages [Member] | Westwood, NJ #3 [Member]</t>
  </si>
  <si>
    <t>Mortgages [Member] | Second Wayne, NJ Mortgage [Member]</t>
  </si>
  <si>
    <t>Mortgages [Member] | Hackensack, NJ [Member]</t>
  </si>
  <si>
    <t>Mortgages [Member] | Damascus, MD [Member]</t>
  </si>
  <si>
    <t>Mortgages [Member] | Middletown, NY [Member]</t>
  </si>
  <si>
    <t>Notes Payable, Other Payables [Member] | Baltimore, MD [Member]</t>
  </si>
  <si>
    <t>Provident Bank [Member]</t>
  </si>
  <si>
    <t>Mortgages, notes payable and credit line (Narrative) (Details) - USD ($)</t>
  </si>
  <si>
    <t>Jan. 14, 2013</t>
  </si>
  <si>
    <t>Feb. 01, 2010</t>
  </si>
  <si>
    <t>Feb. 01, 2012</t>
  </si>
  <si>
    <t>Jan. 30, 2010</t>
  </si>
  <si>
    <t>Amount drawn on loan</t>
  </si>
  <si>
    <t>Amount due within five years</t>
  </si>
  <si>
    <t>Fixed interest rate</t>
  </si>
  <si>
    <t>5.55%</t>
  </si>
  <si>
    <t>Debt Instrument, Collateral Amount</t>
  </si>
  <si>
    <t>5.37%</t>
  </si>
  <si>
    <t>Debt Instrument, Periodic Payment</t>
  </si>
  <si>
    <t>Mortgages [Member] | Westwood, NJ#1 [Member]</t>
  </si>
  <si>
    <t>Refinanced loan amount</t>
  </si>
  <si>
    <t>4.75%</t>
  </si>
  <si>
    <t>4.50%</t>
  </si>
  <si>
    <t>Loan To Value</t>
  </si>
  <si>
    <t>75.00%</t>
  </si>
  <si>
    <t>6.09%</t>
  </si>
  <si>
    <t>Mortgages [Member] | River Edge, NJ Refinanced Mortgage [Member]</t>
  </si>
  <si>
    <t>4.54%</t>
  </si>
  <si>
    <t>4.62%</t>
  </si>
  <si>
    <t>6.04%</t>
  </si>
  <si>
    <t>5.38%</t>
  </si>
  <si>
    <t>Basis points, interest rate</t>
  </si>
  <si>
    <t>2.10%</t>
  </si>
  <si>
    <t>3.81%</t>
  </si>
  <si>
    <t>Unused loan draw</t>
  </si>
  <si>
    <t>Term of the loan</t>
  </si>
  <si>
    <t>36 months</t>
  </si>
  <si>
    <t>3.50%</t>
  </si>
  <si>
    <t>Debt reduction</t>
  </si>
  <si>
    <t>Interest rate floor</t>
  </si>
  <si>
    <t>4.00%</t>
  </si>
  <si>
    <t>Monthly principal payment amount</t>
  </si>
  <si>
    <t>Repayments of debt to affiliate</t>
  </si>
  <si>
    <t>Notes Payable, Other Payables [Member] | Baltimore, MD [Member] | Construction in Progress [Member]</t>
  </si>
  <si>
    <t>1.75%</t>
  </si>
  <si>
    <t>2 years</t>
  </si>
  <si>
    <t>Line of credit, maximum borrowing capacity</t>
  </si>
  <si>
    <t>Line of credit, current borrowing capacity</t>
  </si>
  <si>
    <t>Provident Bank [Member] | Middletown, NY [Member]</t>
  </si>
  <si>
    <t>1.25%</t>
  </si>
  <si>
    <t>Annual interest costs</t>
  </si>
  <si>
    <t>3.75%</t>
  </si>
  <si>
    <t>Construction Loan [Member]</t>
  </si>
  <si>
    <t>Construction Loan [Member] | Baltimore, MD [Member]</t>
  </si>
  <si>
    <t>2.25%</t>
  </si>
  <si>
    <t>4 years</t>
  </si>
  <si>
    <t>Mortgages, notes payable and credit line (Schedule of Fair Value of Long-Term Debt) (Details) - USD ($) $ in Millions</t>
  </si>
  <si>
    <t>Fair Value Disclosures [Abstract]</t>
  </si>
  <si>
    <t>Fair value of long-term debt</t>
  </si>
  <si>
    <t>Carrying value of long-term debt</t>
  </si>
  <si>
    <t>Mortgages, notes payable and credit line (Schedule of Principal Amounts Due) (Details) $ in Thousands</t>
  </si>
  <si>
    <t>Includes $92 million relating to the Rotunda construction loan, due December 2018. (See Note 5(M).)</t>
  </si>
  <si>
    <t>Interest rate swap contracts (Details) - USD ($)</t>
  </si>
  <si>
    <t>Notional amount of interest rate swap</t>
  </si>
  <si>
    <t>Maturity date</t>
  </si>
  <si>
    <t>Jan. 3,
		2023</t>
  </si>
  <si>
    <t>Unrealized Gain (Loss) on Derivatives</t>
  </si>
  <si>
    <t>Unrealized gain on interest rate swap contract</t>
  </si>
  <si>
    <t>Regency Swap [Member] | Cash Flow Hedges [Member]</t>
  </si>
  <si>
    <t>Damascus Centre Swap [Member] | Cash Flow Hedges [Member]</t>
  </si>
  <si>
    <t>Capitalized interest (Details) - USD ($)</t>
  </si>
  <si>
    <t>Interest capitalized</t>
  </si>
  <si>
    <t>Commitments and contingencies (Narrative) (Details)</t>
  </si>
  <si>
    <t>Commercial space leases, net book value</t>
  </si>
  <si>
    <t>Lease terms for tenants, periods</t>
  </si>
  <si>
    <t>25 years</t>
  </si>
  <si>
    <t>Letter of credit amount</t>
  </si>
  <si>
    <t>Westwood Plaza Shopping Center [Member]</t>
  </si>
  <si>
    <t>Flood insurance, amount per incident</t>
  </si>
  <si>
    <t>Commitments and contingencies (Schedule of Minimum Rental Income) (Details) $ in Thousands</t>
  </si>
  <si>
    <t>Thereafter</t>
  </si>
  <si>
    <t>Management agreement, fees and transactions with related party (Details) - USD ($)</t>
  </si>
  <si>
    <t>Oct. 31, 2006</t>
  </si>
  <si>
    <t>May. 07, 2008</t>
  </si>
  <si>
    <t>Related Party Transaction [Line Items]</t>
  </si>
  <si>
    <t>Asset management fees</t>
  </si>
  <si>
    <t>Total construction financing, including other members</t>
  </si>
  <si>
    <t>Amount of the capital call</t>
  </si>
  <si>
    <t>Payment of capital call</t>
  </si>
  <si>
    <t>Trustee fee expense</t>
  </si>
  <si>
    <t>Ownership by parent (percentage)</t>
  </si>
  <si>
    <t>Ownership by noncontrolling owners (percentage)</t>
  </si>
  <si>
    <t>30.00%</t>
  </si>
  <si>
    <t>Sale of interest</t>
  </si>
  <si>
    <t>Sale of interest, amount financed</t>
  </si>
  <si>
    <t>Aggregate outstanding principal balance</t>
  </si>
  <si>
    <t>Accrued but unpaid interest</t>
  </si>
  <si>
    <t>Managing Agent Hekemian &amp; Co [Member]</t>
  </si>
  <si>
    <t>Leasing commissions and reimbursement of operating expenses</t>
  </si>
  <si>
    <t>Leasing commissions</t>
  </si>
  <si>
    <t>Insurance commissions</t>
  </si>
  <si>
    <t>Sales commissions</t>
  </si>
  <si>
    <t>Other fees - refinancing</t>
  </si>
  <si>
    <t>Maximum advances to employees</t>
  </si>
  <si>
    <t>Accounts Payable</t>
  </si>
  <si>
    <t>Robert S. Hekemian [Member]</t>
  </si>
  <si>
    <t>Robert S. Hekemian, Jr. [Member]</t>
  </si>
  <si>
    <t>Rotunda 100 [Member]</t>
  </si>
  <si>
    <t>Advance to affiliate</t>
  </si>
  <si>
    <t>Fee amount</t>
  </si>
  <si>
    <t>Affiliated Entity [Member]</t>
  </si>
  <si>
    <t>Development fee (as percentage)</t>
  </si>
  <si>
    <t>6.375%</t>
  </si>
  <si>
    <t>Development fees paid</t>
  </si>
  <si>
    <t>Fee, monthly amount during design phase</t>
  </si>
  <si>
    <t>Fee, to be paid on issuance of certificate of occupancy</t>
  </si>
  <si>
    <t>Affiliated Entity 1 [Member]</t>
  </si>
  <si>
    <t>Redevelopment fees</t>
  </si>
  <si>
    <t>Construction and development costs</t>
  </si>
  <si>
    <t>Development fees included in accounts payable</t>
  </si>
  <si>
    <t>Income taxes (Details) - USD ($)</t>
  </si>
  <si>
    <t>Jun. 18, 2014</t>
  </si>
  <si>
    <t>Ordinary taxable income distributed as dividends (percentage)</t>
  </si>
  <si>
    <t>Gain on sale of discontinued operations, tax effect</t>
  </si>
  <si>
    <t>Amount tax basis is lower than the acquisition price</t>
  </si>
  <si>
    <t>Equity incentive plan (Details) - USD ($)</t>
  </si>
  <si>
    <t>Sep. 04, 2014</t>
  </si>
  <si>
    <t>Apr. 04, 2004</t>
  </si>
  <si>
    <t>Sep. 10, 1998</t>
  </si>
  <si>
    <t>Employee Stock Option [Member]</t>
  </si>
  <si>
    <t>Share-based Compensation Arrangement by Share-based Payment Award [Line Items]</t>
  </si>
  <si>
    <t>Plan term</t>
  </si>
  <si>
    <t>10 years</t>
  </si>
  <si>
    <t>Vesting term</t>
  </si>
  <si>
    <t>5 years</t>
  </si>
  <si>
    <t>Vesting rate</t>
  </si>
  <si>
    <t>20.00%</t>
  </si>
  <si>
    <t>No. of Options Outstanding</t>
  </si>
  <si>
    <t>Options outstanding beginning of period</t>
  </si>
  <si>
    <t>Options granted during period</t>
  </si>
  <si>
    <t>Options forfeited/cancelled during period</t>
  </si>
  <si>
    <t>Options outstanding end of period</t>
  </si>
  <si>
    <t>Options expected to vest</t>
  </si>
  <si>
    <t>Options exercisable at end of period</t>
  </si>
  <si>
    <t>Exercise Price</t>
  </si>
  <si>
    <t>Estimated fair value of options granted</t>
  </si>
  <si>
    <t>Such value was estimated on the grant date using a binomial lattice option pricing model using the following assumptions:</t>
  </si>
  <si>
    <t>Expected volatility</t>
  </si>
  <si>
    <t>30.50%</t>
  </si>
  <si>
    <t>Risk-free interest rate</t>
  </si>
  <si>
    <t>2.50%</t>
  </si>
  <si>
    <t>Imputed option life</t>
  </si>
  <si>
    <t>6 years 9 months 22 days</t>
  </si>
  <si>
    <t>Expected dividend yield</t>
  </si>
  <si>
    <t>6.60%</t>
  </si>
  <si>
    <t>Compensation expense related to stock options</t>
  </si>
  <si>
    <t>Unrecognized compensation cost</t>
  </si>
  <si>
    <t>Unrecognized compensation cost, recognition period</t>
  </si>
  <si>
    <t>Aggregate intrinsic value of options expected to vest</t>
  </si>
  <si>
    <t>Aggregate intrinsic value of options exercisable</t>
  </si>
  <si>
    <t>Equity Incentive Plan [Member]</t>
  </si>
  <si>
    <t>Shares authorized to be issued under plan</t>
  </si>
  <si>
    <t>Increase in number of shares authorized</t>
  </si>
  <si>
    <t>Shares available for issuance</t>
  </si>
  <si>
    <t>Deferred fee plan (Details) - USD ($)</t>
  </si>
  <si>
    <t>Deferred Compensation Arrangement with Individual, Excluding Share-based Payments and Postretirement Benefits [Line Items]</t>
  </si>
  <si>
    <t>Deferred Fee Plan [Member]</t>
  </si>
  <si>
    <t>Shares issued</t>
  </si>
  <si>
    <t>Deferred trustee fees</t>
  </si>
  <si>
    <t>Deferred accrued interest</t>
  </si>
  <si>
    <t>Interest rate on any deferred fee</t>
  </si>
  <si>
    <t>9.00%</t>
  </si>
  <si>
    <t>Basis spread on any deferred fee (percentage)</t>
  </si>
  <si>
    <t>1.50%</t>
  </si>
  <si>
    <t>Term of distribution to participants</t>
  </si>
  <si>
    <t>Dividends and earnings per share (Details) - USD ($) $ / shares in Units, $ in Thousands</t>
  </si>
  <si>
    <t>3 Months Ended</t>
  </si>
  <si>
    <t>Jul. 31, 2015</t>
  </si>
  <si>
    <t>Jan. 31, 2015</t>
  </si>
  <si>
    <t>Jul. 31, 2014</t>
  </si>
  <si>
    <t>Apr. 30, 2014</t>
  </si>
  <si>
    <t>Jan. 31, 2014</t>
  </si>
  <si>
    <t>Dividends declared (amount)</t>
  </si>
  <si>
    <t>Dividends declared per share</t>
  </si>
  <si>
    <t>Segment information (Details) $ in Thousands</t>
  </si>
  <si>
    <t>Oct. 31, 2015USD ($)properties</t>
  </si>
  <si>
    <t>Apr. 30, 2015USD ($)</t>
  </si>
  <si>
    <t>Jan. 31, 2015USD ($)</t>
  </si>
  <si>
    <t>Oct. 31, 2014USD ($)properties</t>
  </si>
  <si>
    <t>Jul. 31, 2014USD ($)</t>
  </si>
  <si>
    <t>Apr. 30, 2014USD ($)</t>
  </si>
  <si>
    <t>Jan. 31, 2014USD ($)</t>
  </si>
  <si>
    <t>Oct. 31, 2015USD ($)propertiessegments</t>
  </si>
  <si>
    <t>Oct. 31, 2013USD ($)properties</t>
  </si>
  <si>
    <t>Reportable Segments</t>
  </si>
  <si>
    <t>Real estate rental revenue</t>
  </si>
  <si>
    <t>Real estate operating expenses</t>
  </si>
  <si>
    <t>Reconciliation to consolidated net income attributable to common equity:</t>
  </si>
  <si>
    <t>Deferred rents - straight lining</t>
  </si>
  <si>
    <t>Amortization of acquired leases</t>
  </si>
  <si>
    <t>General and administrative expenses</t>
  </si>
  <si>
    <t>G-Mart lease termination expenses</t>
  </si>
  <si>
    <t>Financing costs</t>
  </si>
  <si>
    <t>Gain on sale of discontinued operation</t>
  </si>
  <si>
    <t>Number of reportable segments | segments</t>
  </si>
  <si>
    <t>Operating Segments [Member]</t>
  </si>
  <si>
    <t>Segment NOI</t>
  </si>
  <si>
    <t>Commercial [Member]</t>
  </si>
  <si>
    <t>Number of properties | properties</t>
  </si>
  <si>
    <t>Commercial [Member] | Operating Segments [Member]</t>
  </si>
  <si>
    <t>Residential [Member]</t>
  </si>
  <si>
    <t>Recurring capital improvements</t>
  </si>
  <si>
    <t>Residential [Member] | Operating Segments [Member]</t>
  </si>
  <si>
    <t>Share repurchases (Details) - USD ($)</t>
  </si>
  <si>
    <t>Mar. 20, 2015</t>
  </si>
  <si>
    <t>Dec. 17, 2013</t>
  </si>
  <si>
    <t>Feb. 17, 2015</t>
  </si>
  <si>
    <t>Dec. 04, 2013</t>
  </si>
  <si>
    <t>Number of shares authorized to repurchase</t>
  </si>
  <si>
    <t>Shares repurchased, value</t>
  </si>
  <si>
    <t>Stock repurchased price (per share)</t>
  </si>
  <si>
    <t>Pathmark Stores, Inc. Bankruptcy Filing (Narrative) (Details) - USD ($)</t>
  </si>
  <si>
    <t>Receivables arising from straight-lining of rents</t>
  </si>
  <si>
    <t>Pathmark Stores, Inc. [Member]</t>
  </si>
  <si>
    <t>Lease rejected by bankruptcy court</t>
  </si>
  <si>
    <t>Straight line rent adjustment - bankrupt tenant, per basic and diluted share</t>
  </si>
  <si>
    <t>Lost annual rents due to bankrupt tenant</t>
  </si>
  <si>
    <t>Subsequent Event (Details) - Subsequent Event [Member] - Lakeland Bank Property [Member]</t>
  </si>
  <si>
    <t>Subsequent Event [Line Items]</t>
  </si>
  <si>
    <t>Max purchase price of property</t>
  </si>
  <si>
    <t>Lost annual rents due to sale of property</t>
  </si>
  <si>
    <t>Selected quarterly financial data (Details) - USD ($) $ / shares in Units, $ in Thousands</t>
  </si>
  <si>
    <t>Basic &amp; diluted earnings per share:</t>
  </si>
  <si>
    <t>Expenses related to Regency acquisition</t>
  </si>
  <si>
    <t>Expenses related to Regency acquisition, per share</t>
  </si>
  <si>
    <t>Straight line rent expense per share</t>
  </si>
  <si>
    <t>G-Mart lease termination expenses, per share</t>
  </si>
  <si>
    <t>Includes $298 in straight-line rent expense related to G-Mart lease termination ($0.04 per share)</t>
  </si>
  <si>
    <t>Includes $1.1M straight line rent adjustment for bankrupt tenant ($0.15 per share)</t>
  </si>
  <si>
    <t>Includes $73 in expenses related to G-Mart lease termination ($0.01 per share)</t>
  </si>
  <si>
    <t>Includes $648 in expenses related to Regency acquisition ($0.09 per share)</t>
  </si>
  <si>
    <t>Represents gain on sale of discontinued operation of approximately $8.7 million</t>
  </si>
  <si>
    <t>SCHEDULE XI - REAL ESTATE AND ACCUMULATED DEPRECIATION (Schedule of Properties) (Details) - USD ($) $ in Thousands</t>
  </si>
  <si>
    <t>SEC Schedule III,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Accumulated Depreciation</t>
  </si>
  <si>
    <t>Real estate:</t>
  </si>
  <si>
    <t>Balance, beginning of year</t>
  </si>
  <si>
    <t>Buildings and improvements</t>
  </si>
  <si>
    <t>Sale of discontinued operation</t>
  </si>
  <si>
    <t>Balance, end of year</t>
  </si>
  <si>
    <t>Accumulated depreciation:</t>
  </si>
  <si>
    <t>Additions - Charged to operating expenses</t>
  </si>
  <si>
    <t>Adjustments/Deletions</t>
  </si>
  <si>
    <t>Hammel Gardens, Maywood, NJ [Member] | Residential Properties [Member]</t>
  </si>
  <si>
    <t>Hammel Gardens, Maywood, NJ [Member] | Residential Properties [Member] | Minimum [Member]</t>
  </si>
  <si>
    <t>Life on Which Depreciation is Computed</t>
  </si>
  <si>
    <t>Hammel Gardens, Maywood, NJ [Member] | Residential Properties [Member] | Maximum [Member]</t>
  </si>
  <si>
    <t>Steuben Arms, River Edge, NJ [Member] | Residential Properties [Member]</t>
  </si>
  <si>
    <t>Steuben Arms, River Edge, NJ [Member] | Residential Properties [Member] | Minimum [Member]</t>
  </si>
  <si>
    <t>Steuben Arms, River Edge, NJ [Member] | Residential Properties [Member] | Maximum [Member]</t>
  </si>
  <si>
    <t>Berdan Court, Wayne, NJ [Member] | Residential Properties [Member]</t>
  </si>
  <si>
    <t>Berdan Court, Wayne, NJ [Member] | Residential Properties [Member] | Minimum [Member]</t>
  </si>
  <si>
    <t>Berdan Court, Wayne, NJ [Member] | Residential Properties [Member] | Maximum [Member]</t>
  </si>
  <si>
    <t>Westwood Hills, Westwood, NJ [Member] | Residential Properties [Member]</t>
  </si>
  <si>
    <t>Westwood Hills, Westwood, NJ [Member] | Residential Properties [Member] | Minimum [Member]</t>
  </si>
  <si>
    <t>Westwood Hills, Westwood, NJ [Member] | Residential Properties [Member] | Maximum [Member]</t>
  </si>
  <si>
    <t>Pierre Towers, Hackensack, NJ [Member] | Residential Properties [Member]</t>
  </si>
  <si>
    <t>Cost for Federal income tax purposes</t>
  </si>
  <si>
    <t>Pierre Towers, Hackensack, NJ [Member] | Residential Properties [Member] | Minimum [Member]</t>
  </si>
  <si>
    <t>Pierre Towers, Hackensack, NJ [Member] | Residential Properties [Member] | Maximum [Member]</t>
  </si>
  <si>
    <t>Boulders - Rockaway, NJ [Member] | Residential Properties [Member]</t>
  </si>
  <si>
    <t>Boulders - Rockaway, NJ [Member] | Residential Properties [Member] | Minimum [Member]</t>
  </si>
  <si>
    <t>Boulders - Rockaway, NJ [Member] | Residential Properties [Member] | Maximum [Member]</t>
  </si>
  <si>
    <t>Regency Club - Middletown, NY [Member] | Residential Properties [Member]</t>
  </si>
  <si>
    <t>Regency Club - Middletown, NY [Member] | Residential Properties [Member] | Minimum [Member]</t>
  </si>
  <si>
    <t>Regency Club - Middletown, NY [Member] | Residential Properties [Member] | Maximum [Member]</t>
  </si>
  <si>
    <t>Damascus Shopping Center, Damascus, MD [Member] | Retail Properties [Member]</t>
  </si>
  <si>
    <t>Damascus Shopping Center, Damascus, MD [Member] | Retail Properties [Member] | Minimum [Member]</t>
  </si>
  <si>
    <t>Damascus Shopping Center, Damascus, MD [Member] | Retail Properties [Member] | Maximum [Member]</t>
  </si>
  <si>
    <t>39 years</t>
  </si>
  <si>
    <t>Franklin Crossing, Franklin Lakes, NJ [Member] | Retail Properties [Member]</t>
  </si>
  <si>
    <t>Franklin Crossing, Franklin Lakes, NJ [Member] | Retail Properties [Member] | Minimum [Member]</t>
  </si>
  <si>
    <t>Franklin Crossing, Franklin Lakes, NJ [Member] | Retail Properties [Member] | Maximum [Member]</t>
  </si>
  <si>
    <t>Glen Rock, NJ [Member] | Retail Properties [Member]</t>
  </si>
  <si>
    <t>Glen Rock, NJ [Member] | Retail Properties [Member] | Minimum [Member]</t>
  </si>
  <si>
    <t>Glen Rock, NJ [Member] | Retail Properties [Member] | Maximum [Member]</t>
  </si>
  <si>
    <t>31 years 6 months</t>
  </si>
  <si>
    <t>Pathmark Super Center, Patchogue, NY [Member] | Retail Properties [Member]</t>
  </si>
  <si>
    <t>Westridge Square S/C, Frederick, MD [Member] | Retail Properties [Member]</t>
  </si>
  <si>
    <t>Westridge Square S/C, Frederick, MD [Member] | Retail Properties [Member] | Minimum [Member]</t>
  </si>
  <si>
    <t>Westridge Square S/C, Frederick, MD [Member] | Retail Properties [Member] | Maximum [Member]</t>
  </si>
  <si>
    <t>Westwood Plaza, Westwood, NJ [Member] | Retail Properties [Member]</t>
  </si>
  <si>
    <t>Westwood Plaza, Westwood, NJ [Member] | Retail Properties [Member] | Minimum [Member]</t>
  </si>
  <si>
    <t>Westwood Plaza, Westwood, NJ [Member] | Retail Properties [Member] | Maximum [Member]</t>
  </si>
  <si>
    <t>Preakness S/C, Wayne, NJ [Member] | Retail Properties [Member]</t>
  </si>
  <si>
    <t>Preakness S/C, Wayne, NJ [Member] | Retail Properties [Member] | Minimum [Member]</t>
  </si>
  <si>
    <t>Preakness S/C, Wayne, NJ [Member] | Retail Properties [Member] | Maximum [Member]</t>
  </si>
  <si>
    <t>The Rotunda, Baltimore, MD [Member] | Retail Properties [Member]</t>
  </si>
  <si>
    <t>Rockaway, NJ [Member] | Land Leased [Member]</t>
  </si>
  <si>
    <t>Rockaway, NJ [Member] | Vacant Land [Member]</t>
  </si>
  <si>
    <t>Rochelle Park, NJ [Member] | Land Leased [Member]</t>
  </si>
  <si>
    <t>Franklin Lakes, NJ [Member] | Vacant Land [Member]</t>
  </si>
  <si>
    <t>Wayne, NJ [Member] | Vacant Land [Member]</t>
  </si>
  <si>
    <t>Total cost for each property is the same for federal income tax purposes, with the exception of Pierre Towers, Preakness S/C, The Rotunda and the Regency Club whose cost for federal income tax purposes is approximately $41.9 million, $35.5 million, $129.1 million and $12.9 million,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6840</v>
      </c>
    </row>
    <row spans="1:4" r="6">
      <c t="s" s="4" r="A6">
        <v>9</v>
      </c>
      <c t="s" s="4" r="B6">
        <v>10</v>
      </c>
    </row>
    <row spans="1:4" r="7">
      <c t="s" s="4" r="A7">
        <v>11</v>
      </c>
      <c t="n" s="6" r="B7">
        <v>2015</v>
      </c>
    </row>
    <row spans="1:4" r="8">
      <c t="s" s="4" r="A8">
        <v>12</v>
      </c>
      <c t="s" s="4" r="B8">
        <v>13</v>
      </c>
    </row>
    <row spans="1:4" r="9">
      <c t="s" s="4" r="A9">
        <v>14</v>
      </c>
      <c t="s" s="4" r="B9">
        <v>15</v>
      </c>
    </row>
    <row spans="1:4" r="10">
      <c t="s" s="4" r="A10">
        <v>16</v>
      </c>
      <c t="s" s="4" r="B10">
        <v>17</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06</v>
      </c>
    </row>
    <row spans="1:4" r="17">
      <c t="s" s="4" r="A17">
        <v>28</v>
      </c>
      <c t="n" s="6" r="C17">
        <v>6726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7</v>
      </c>
      <c t="s" s="2" r="B1">
        <v>1</v>
      </c>
    </row>
    <row spans="1:2" r="2">
      <c t="s" s="2" r="B2">
        <v>2</v>
      </c>
    </row>
    <row spans="1:2" r="3">
      <c t="s" s="3" r="A3">
        <v>201</v>
      </c>
    </row>
    <row spans="1:2" r="4">
      <c t="s" s="4" r="A4">
        <v>97</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53</v>
      </c>
      <c t="s" s="2" r="B1">
        <v>1</v>
      </c>
    </row>
    <row spans="1:2" r="2">
      <c t="s" s="2" r="B2">
        <v>2</v>
      </c>
    </row>
    <row spans="1:2" r="3">
      <c t="s" s="3" r="A3">
        <v>212</v>
      </c>
    </row>
    <row spans="1:2" r="4">
      <c t="s" s="4" r="A4">
        <v>53</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9430</v>
      </c>
      <c t="n" s="7" r="C3">
        <v>222317</v>
      </c>
    </row>
    <row spans="1:3" r="4">
      <c t="s" s="4" r="A4">
        <v>33</v>
      </c>
      <c t="n" s="6" r="B4">
        <v>101415</v>
      </c>
      <c t="n" s="6" r="C4">
        <v>50146</v>
      </c>
    </row>
    <row spans="1:3" r="5">
      <c t="s" s="4" r="A5">
        <v>34</v>
      </c>
      <c t="n" s="6" r="B5">
        <v>13500</v>
      </c>
      <c t="n" s="6" r="C5">
        <v>10554</v>
      </c>
    </row>
    <row spans="1:3" r="6">
      <c t="s" s="4" r="A6">
        <v>35</v>
      </c>
      <c t="n" s="6" r="B6">
        <v>1728</v>
      </c>
      <c t="n" s="6" r="C6">
        <v>1590</v>
      </c>
    </row>
    <row spans="1:3" r="7">
      <c t="s" s="4" r="A7">
        <v>36</v>
      </c>
      <c t="n" s="6" r="B7">
        <v>2604</v>
      </c>
      <c t="n" s="6" r="C7">
        <v>3869</v>
      </c>
    </row>
    <row spans="1:3" r="8">
      <c t="s" s="4" r="A8">
        <v>37</v>
      </c>
      <c t="n" s="6" r="B8">
        <v>2105</v>
      </c>
      <c t="n" s="6" r="C8">
        <v>1673</v>
      </c>
    </row>
    <row spans="1:3" r="9">
      <c t="s" s="4" r="A9">
        <v>38</v>
      </c>
      <c t="n" s="6" r="B9">
        <v>5451</v>
      </c>
      <c t="n" s="6" r="C9">
        <v>5451</v>
      </c>
    </row>
    <row spans="1:3" r="10">
      <c t="s" s="4" r="A10">
        <v>39</v>
      </c>
      <c t="n" s="6" r="B10">
        <v>4555</v>
      </c>
      <c t="n" s="6" r="C10">
        <v>4059</v>
      </c>
    </row>
    <row spans="1:3" r="11">
      <c t="s" s="4" r="A11">
        <v>40</v>
      </c>
      <c t="n" s="7" r="B11">
        <v>1327</v>
      </c>
      <c t="n" s="6" r="C11">
        <v>1381</v>
      </c>
    </row>
    <row spans="1:3" r="12">
      <c t="s" s="4" r="A12">
        <v>41</v>
      </c>
      <c t="s" s="4" r="B12">
        <v>42</v>
      </c>
      <c t="n" s="6" r="C12">
        <v>515</v>
      </c>
    </row>
    <row spans="1:3" r="13">
      <c t="s" s="4" r="A13">
        <v>43</v>
      </c>
      <c t="n" s="7" r="B13">
        <v>352115</v>
      </c>
      <c t="n" s="6" r="C13">
        <v>301555</v>
      </c>
    </row>
    <row spans="1:3" r="14">
      <c t="s" s="3" r="A14">
        <v>44</v>
      </c>
    </row>
    <row spans="1:3" r="15">
      <c t="s" s="4" r="A15">
        <v>45</v>
      </c>
      <c t="n" s="6" r="B15">
        <v>307899</v>
      </c>
      <c t="n" s="6" r="C15">
        <v>251552</v>
      </c>
    </row>
    <row spans="1:3" r="16">
      <c t="s" s="4" r="A16">
        <v>46</v>
      </c>
      <c t="n" s="6" r="B16">
        <v>3129</v>
      </c>
      <c t="n" s="6" r="C16">
        <v>3762</v>
      </c>
    </row>
    <row spans="1:3" r="17">
      <c t="s" s="4" r="A17">
        <v>47</v>
      </c>
      <c t="n" s="6" r="B17">
        <v>304770</v>
      </c>
      <c t="n" s="6" r="C17">
        <v>247790</v>
      </c>
    </row>
    <row spans="1:3" r="18">
      <c t="s" s="4" r="A18">
        <v>48</v>
      </c>
      <c t="n" s="6" r="B18">
        <v>9078</v>
      </c>
      <c t="n" s="6" r="C18">
        <v>9017</v>
      </c>
    </row>
    <row spans="1:3" r="19">
      <c t="s" s="4" r="A19">
        <v>49</v>
      </c>
      <c t="n" s="6" r="B19">
        <v>10305</v>
      </c>
      <c t="n" s="6" r="C19">
        <v>9495</v>
      </c>
    </row>
    <row spans="1:3" r="20">
      <c t="s" s="4" r="A20">
        <v>50</v>
      </c>
      <c t="n" s="6" r="B20">
        <v>2018</v>
      </c>
      <c t="n" s="6" r="C20">
        <v>2046</v>
      </c>
    </row>
    <row spans="1:3" r="21">
      <c t="s" s="4" r="A21">
        <v>51</v>
      </c>
      <c t="n" s="6" r="B21">
        <v>2561</v>
      </c>
      <c t="n" s="6" r="C21">
        <v>2319</v>
      </c>
    </row>
    <row spans="1:3" r="22">
      <c t="s" s="4" r="A22">
        <v>52</v>
      </c>
      <c t="n" s="6" r="B22">
        <v>1080</v>
      </c>
      <c t="n" s="7" r="C22">
        <v>1042</v>
      </c>
    </row>
    <row spans="1:3" r="23">
      <c t="s" s="4" r="A23">
        <v>53</v>
      </c>
      <c t="n" s="6" r="B23">
        <v>1066</v>
      </c>
      <c t="s" s="4" r="C23">
        <v>42</v>
      </c>
    </row>
    <row spans="1:3" r="24">
      <c t="s" s="4" r="A24">
        <v>54</v>
      </c>
      <c t="n" s="7" r="B24">
        <v>330878</v>
      </c>
      <c t="n" s="7" r="C24">
        <v>271709</v>
      </c>
    </row>
    <row spans="1:3" r="25">
      <c t="s" s="4" r="A25">
        <v>55</v>
      </c>
      <c t="s" s="4" r="B25">
        <v>42</v>
      </c>
      <c t="s" s="4" r="C25">
        <v>42</v>
      </c>
    </row>
    <row spans="1:3" r="26">
      <c t="s" s="3" r="A26">
        <v>56</v>
      </c>
    </row>
    <row spans="1:3" r="27">
      <c t="s" s="4" r="A27">
        <v>57</v>
      </c>
      <c t="n" s="7" r="B27">
        <v>25860</v>
      </c>
      <c t="n" s="7" r="C27">
        <v>24985</v>
      </c>
    </row>
    <row spans="1:3" r="28">
      <c t="s" s="4" r="A28">
        <v>58</v>
      </c>
      <c t="n" s="6" r="B28">
        <v>-5517</v>
      </c>
      <c t="n" s="6" r="C28">
        <v>-3348</v>
      </c>
    </row>
    <row spans="1:3" r="29">
      <c t="s" s="4" r="A29">
        <v>59</v>
      </c>
      <c t="n" s="6" r="B29">
        <v>-11769</v>
      </c>
      <c t="n" s="6" r="C29">
        <v>-6270</v>
      </c>
    </row>
    <row spans="1:3" r="30">
      <c t="s" s="4" r="A30">
        <v>60</v>
      </c>
      <c t="n" s="6" r="B30">
        <v>-1030</v>
      </c>
      <c t="n" s="6" r="C30">
        <v>360</v>
      </c>
    </row>
    <row spans="1:3" r="31">
      <c t="s" s="4" r="A31">
        <v>61</v>
      </c>
      <c t="n" s="6" r="B31">
        <v>7544</v>
      </c>
      <c t="n" s="6" r="C31">
        <v>15727</v>
      </c>
    </row>
    <row spans="1:3" r="32">
      <c t="s" s="4" r="A32">
        <v>62</v>
      </c>
      <c t="n" s="6" r="B32">
        <v>13693</v>
      </c>
      <c t="n" s="6" r="C32">
        <v>14119</v>
      </c>
    </row>
    <row spans="1:3" r="33">
      <c t="s" s="4" r="A33">
        <v>63</v>
      </c>
      <c t="n" s="6" r="B33">
        <v>21237</v>
      </c>
      <c t="n" s="6" r="C33">
        <v>29846</v>
      </c>
    </row>
    <row spans="1:3" r="34">
      <c t="s" s="4" r="A34">
        <v>64</v>
      </c>
      <c t="n" s="7" r="B34">
        <v>352115</v>
      </c>
      <c t="n" s="7" r="C34">
        <v>301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80"/>
  </cols>
  <sheetData>
    <row spans="1:2" r="1">
      <c t="s" s="1" r="A1">
        <v>253</v>
      </c>
      <c t="s" s="2" r="B1">
        <v>1</v>
      </c>
    </row>
    <row spans="1:2" r="2">
      <c t="s" s="2" r="B2">
        <v>2</v>
      </c>
    </row>
    <row spans="1:2" r="3">
      <c t="s" s="3" r="A3">
        <v>199</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3</v>
      </c>
    </row>
    <row spans="1:2" r="14">
      <c t="s" s="4" r="A14">
        <v>274</v>
      </c>
      <c t="s" s="4" r="B14">
        <v>275</v>
      </c>
    </row>
    <row spans="1:2" r="15">
      <c t="s" s="4" r="A15">
        <v>276</v>
      </c>
      <c t="s" s="4" r="B15">
        <v>277</v>
      </c>
    </row>
    <row spans="1:2" r="16">
      <c t="s" s="4" r="A16">
        <v>278</v>
      </c>
      <c t="s" s="4" r="B16">
        <v>279</v>
      </c>
    </row>
    <row spans="1:2" r="17">
      <c t="s" s="4" r="A17">
        <v>280</v>
      </c>
      <c t="s" s="4" r="B17">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5</v>
      </c>
      <c t="s" s="2" r="B1">
        <v>2</v>
      </c>
      <c t="s" s="2" r="C1">
        <v>30</v>
      </c>
    </row>
    <row spans="1:3" r="2">
      <c t="s" s="3" r="A2">
        <v>66</v>
      </c>
    </row>
    <row spans="1:3" r="3">
      <c t="s" s="4" r="A3">
        <v>67</v>
      </c>
      <c t="s" s="4" r="B3">
        <v>42</v>
      </c>
      <c t="s" s="4" r="C3">
        <v>42</v>
      </c>
    </row>
    <row spans="1:3" r="4">
      <c t="s" s="4" r="A4">
        <v>68</v>
      </c>
      <c t="n" s="6" r="B4">
        <v>8000000</v>
      </c>
      <c t="n" s="6" r="C4">
        <v>8000000</v>
      </c>
    </row>
    <row spans="1:3" r="5">
      <c t="s" s="4" r="A5">
        <v>69</v>
      </c>
      <c t="n" s="6" r="B5">
        <v>6993152</v>
      </c>
      <c t="n" s="6" r="C5">
        <v>6993152</v>
      </c>
    </row>
    <row spans="1:3" r="6">
      <c t="s" s="4" r="A6">
        <v>70</v>
      </c>
      <c t="n" s="6" r="B6">
        <v>266283</v>
      </c>
      <c t="n" s="6" r="C6">
        <v>171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2</v>
      </c>
      <c t="s" s="2" r="B1">
        <v>1</v>
      </c>
    </row>
    <row spans="1:2" r="2">
      <c t="s" s="2" r="B2">
        <v>2</v>
      </c>
    </row>
    <row spans="1:2" r="3">
      <c t="s" s="3" r="A3">
        <v>199</v>
      </c>
    </row>
    <row spans="1:2" r="4">
      <c t="s" s="4" r="A4">
        <v>283</v>
      </c>
      <c t="s" s="4" r="B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5</v>
      </c>
      <c t="s" s="2" r="B1">
        <v>1</v>
      </c>
    </row>
    <row spans="1:2" r="2">
      <c t="s" s="2" r="B2">
        <v>2</v>
      </c>
    </row>
    <row spans="1:2" r="3">
      <c t="s" s="3" r="A3">
        <v>204</v>
      </c>
    </row>
    <row spans="1:2" r="4">
      <c t="s" s="4" r="A4">
        <v>286</v>
      </c>
      <c t="s" s="4"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8</v>
      </c>
      <c t="s" s="2" r="B1">
        <v>1</v>
      </c>
    </row>
    <row spans="1:2" r="2">
      <c t="s" s="2" r="B2">
        <v>2</v>
      </c>
    </row>
    <row spans="1:2" r="3">
      <c t="s" s="3" r="A3">
        <v>207</v>
      </c>
    </row>
    <row spans="1:2" r="4">
      <c t="s" s="4" r="A4">
        <v>289</v>
      </c>
      <c t="s" s="4" r="B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91</v>
      </c>
      <c t="s" s="2" r="B1">
        <v>1</v>
      </c>
    </row>
    <row spans="1:2" r="2">
      <c t="s" s="2" r="B2">
        <v>2</v>
      </c>
    </row>
    <row spans="1:2" r="3">
      <c t="s" s="3" r="A3">
        <v>210</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8</v>
      </c>
    </row>
    <row spans="1:2" r="4">
      <c t="s" s="4" r="A4">
        <v>299</v>
      </c>
      <c t="s" s="4" r="B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1</v>
      </c>
      <c t="s" s="2" r="B1">
        <v>1</v>
      </c>
    </row>
    <row spans="1:2" r="2">
      <c t="s" s="2" r="B2">
        <v>2</v>
      </c>
    </row>
    <row spans="1:2" r="3">
      <c t="s" s="3" r="A3">
        <v>227</v>
      </c>
    </row>
    <row spans="1:2" r="4">
      <c t="s" s="4" r="A4">
        <v>302</v>
      </c>
      <c t="s" s="4" r="B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4</v>
      </c>
      <c t="s" s="2" r="B1">
        <v>1</v>
      </c>
    </row>
    <row spans="1:2" r="2">
      <c t="s" s="2" r="B2">
        <v>2</v>
      </c>
    </row>
    <row spans="1:2" r="3">
      <c t="s" s="3" r="A3">
        <v>236</v>
      </c>
    </row>
    <row spans="1:2" r="4">
      <c t="s" s="4" r="A4">
        <v>305</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7</v>
      </c>
      <c t="s" s="2" r="B1">
        <v>1</v>
      </c>
    </row>
    <row spans="1:2" r="2">
      <c t="s" s="2" r="B2">
        <v>2</v>
      </c>
    </row>
    <row spans="1:2" r="3">
      <c t="s" s="3" r="A3">
        <v>248</v>
      </c>
    </row>
    <row spans="1:2" r="4">
      <c t="s" s="4" r="A4">
        <v>308</v>
      </c>
      <c t="s" s="4" r="B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0</v>
      </c>
      <c t="s" s="2" r="B1">
        <v>1</v>
      </c>
    </row>
    <row spans="1:4" r="2">
      <c t="s" s="2" r="B2">
        <v>2</v>
      </c>
      <c t="s" s="2" r="C2">
        <v>30</v>
      </c>
      <c t="s" s="2" r="D2">
        <v>72</v>
      </c>
    </row>
    <row spans="1:4" r="3">
      <c t="s" s="3" r="A3">
        <v>199</v>
      </c>
    </row>
    <row spans="1:4" r="4">
      <c t="s" s="4" r="A4">
        <v>311</v>
      </c>
      <c t="n" s="7" r="B4">
        <v>162000</v>
      </c>
      <c t="n" s="7" r="C4">
        <v>133000</v>
      </c>
      <c t="n" s="7" r="D4">
        <v>93000</v>
      </c>
    </row>
    <row spans="1:4" r="5">
      <c t="s" s="4" r="A5">
        <v>312</v>
      </c>
      <c t="n" s="7" r="B5">
        <v>419000</v>
      </c>
      <c t="n" s="7" r="C5">
        <v>359000</v>
      </c>
      <c t="n" s="7" r="D5">
        <v>37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313</v>
      </c>
      <c t="s" s="2" r="B1">
        <v>1</v>
      </c>
    </row>
    <row spans="1:2" r="2">
      <c t="s" s="2" r="B2">
        <v>2</v>
      </c>
    </row>
    <row spans="1:2" r="3">
      <c t="s" s="4" r="A3">
        <v>314</v>
      </c>
    </row>
    <row spans="1:2" r="4">
      <c t="s" s="4" r="A4">
        <v>315</v>
      </c>
      <c t="s" s="4" r="B4">
        <v>316</v>
      </c>
    </row>
    <row spans="1:2" r="5">
      <c t="s" s="4" r="A5">
        <v>317</v>
      </c>
      <c t="n" s="6" r="B5">
        <v>1994</v>
      </c>
    </row>
    <row spans="1:2" r="6">
      <c t="s" s="4" r="A6">
        <v>318</v>
      </c>
    </row>
    <row spans="1:2" r="7">
      <c t="s" s="4" r="A7">
        <v>315</v>
      </c>
      <c t="s" s="4" r="B7">
        <v>319</v>
      </c>
    </row>
    <row spans="1:2" r="8">
      <c t="s" s="4" r="A8">
        <v>317</v>
      </c>
      <c t="n" s="6" r="B8">
        <v>2000</v>
      </c>
    </row>
    <row spans="1:2" r="9">
      <c t="s" s="4" r="A9">
        <v>320</v>
      </c>
    </row>
    <row spans="1:2" r="10">
      <c t="s" s="4" r="A10">
        <v>315</v>
      </c>
      <c t="s" s="4" r="B10">
        <v>316</v>
      </c>
    </row>
    <row spans="1:2" r="11">
      <c t="s" s="4" r="A11">
        <v>317</v>
      </c>
      <c t="n" s="6" r="B11">
        <v>2002</v>
      </c>
    </row>
    <row spans="1:2" r="12">
      <c t="s" s="4" r="A12">
        <v>321</v>
      </c>
    </row>
    <row spans="1:2" r="13">
      <c t="s" s="4" r="A13">
        <v>315</v>
      </c>
      <c t="s" s="4" r="B13">
        <v>322</v>
      </c>
    </row>
    <row spans="1:2" r="14">
      <c t="s" s="4" r="A14">
        <v>317</v>
      </c>
      <c t="n" s="6" r="B14">
        <v>2003</v>
      </c>
    </row>
    <row spans="1:2" r="15">
      <c t="s" s="4" r="A15">
        <v>323</v>
      </c>
    </row>
    <row spans="1:2" r="16">
      <c t="s" s="4" r="A16">
        <v>315</v>
      </c>
      <c t="s" s="4" r="B16">
        <v>324</v>
      </c>
    </row>
    <row spans="1:2" r="17">
      <c t="s" s="4" r="A17">
        <v>317</v>
      </c>
      <c t="n" s="6" r="B17">
        <v>2004</v>
      </c>
    </row>
    <row spans="1:2" r="18">
      <c t="s" s="4" r="A18">
        <v>325</v>
      </c>
    </row>
    <row spans="1:2" r="19">
      <c t="s" s="4" r="A19">
        <v>315</v>
      </c>
      <c t="s" s="4" r="B19">
        <v>326</v>
      </c>
    </row>
    <row spans="1:2" r="20">
      <c t="s" s="4" r="A20">
        <v>317</v>
      </c>
      <c t="n" s="6" r="B20">
        <v>2005</v>
      </c>
    </row>
    <row spans="1:2" r="21">
      <c t="s" s="4" r="A21">
        <v>327</v>
      </c>
    </row>
    <row spans="1:2" r="22">
      <c t="s" s="4" r="A22">
        <v>315</v>
      </c>
      <c t="s" s="4" r="B22">
        <v>324</v>
      </c>
    </row>
    <row spans="1:2" r="23">
      <c t="s" s="4" r="A23">
        <v>317</v>
      </c>
      <c t="n" s="6" r="B23">
        <v>2007</v>
      </c>
    </row>
    <row spans="1:2" r="24">
      <c t="s" s="4" r="A24">
        <v>328</v>
      </c>
    </row>
    <row spans="1:2" r="25">
      <c t="s" s="4" r="A25">
        <v>315</v>
      </c>
      <c t="s" s="4" r="B25">
        <v>324</v>
      </c>
    </row>
    <row spans="1:2" r="26">
      <c t="s" s="4" r="A26">
        <v>317</v>
      </c>
      <c t="n" s="6" r="B26">
        <v>2007</v>
      </c>
    </row>
    <row spans="1:2" r="27">
      <c t="s" s="4" r="A27">
        <v>329</v>
      </c>
    </row>
    <row spans="1:2" r="28">
      <c t="s" s="4" r="A28">
        <v>315</v>
      </c>
      <c t="s" s="4" r="B28">
        <v>324</v>
      </c>
    </row>
    <row spans="1:2" r="29">
      <c t="s" s="4" r="A29">
        <v>317</v>
      </c>
      <c t="n" s="6" r="B29">
        <v>2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0</v>
      </c>
      <c t="s" s="2" r="D2">
        <v>72</v>
      </c>
    </row>
    <row spans="1:4" r="3">
      <c t="s" s="3" r="A3">
        <v>73</v>
      </c>
    </row>
    <row spans="1:4" r="4">
      <c t="s" s="4" r="A4">
        <v>74</v>
      </c>
      <c t="n" s="7" r="B4">
        <v>38786</v>
      </c>
      <c t="n" s="7" r="C4">
        <v>36913</v>
      </c>
      <c t="n" s="7" r="D4">
        <v>35819</v>
      </c>
    </row>
    <row spans="1:4" r="5">
      <c t="s" s="4" r="A5">
        <v>75</v>
      </c>
      <c t="n" s="6" r="B5">
        <v>5479</v>
      </c>
      <c t="n" s="6" r="C5">
        <v>5054</v>
      </c>
      <c t="n" s="6" r="D5">
        <v>5006</v>
      </c>
    </row>
    <row spans="1:4" r="6">
      <c t="s" s="4" r="A6">
        <v>76</v>
      </c>
      <c t="n" s="6" r="B6">
        <v>518</v>
      </c>
      <c t="n" s="6" r="C6">
        <v>463</v>
      </c>
      <c t="n" s="6" r="D6">
        <v>512</v>
      </c>
    </row>
    <row spans="1:4" r="7">
      <c t="s" s="4" r="A7">
        <v>77</v>
      </c>
      <c t="n" s="6" r="B7">
        <v>44783</v>
      </c>
      <c t="n" s="6" r="C7">
        <v>42430</v>
      </c>
      <c t="n" s="6" r="D7">
        <v>41337</v>
      </c>
    </row>
    <row spans="1:4" r="8">
      <c t="s" s="3" r="A8">
        <v>78</v>
      </c>
    </row>
    <row spans="1:4" r="9">
      <c t="s" s="4" r="A9">
        <v>79</v>
      </c>
      <c t="n" s="6" r="B9">
        <v>13317</v>
      </c>
      <c t="n" s="7" r="C9">
        <v>11405</v>
      </c>
      <c t="n" s="7" r="D9">
        <v>10374</v>
      </c>
    </row>
    <row spans="1:4" r="10">
      <c t="s" s="4" r="A10">
        <v>80</v>
      </c>
      <c t="n" s="6" r="B10">
        <v>1046</v>
      </c>
      <c t="s" s="4" r="C10">
        <v>42</v>
      </c>
      <c t="s" s="4" r="D10">
        <v>42</v>
      </c>
    </row>
    <row spans="1:4" r="11">
      <c t="s" s="4" r="A11">
        <v>81</v>
      </c>
      <c t="n" s="6" r="B11">
        <v>2000</v>
      </c>
      <c t="n" s="7" r="C11">
        <v>1968</v>
      </c>
      <c t="n" s="7" r="D11">
        <v>1849</v>
      </c>
    </row>
    <row spans="1:4" r="12">
      <c t="s" s="4" r="A12">
        <v>82</v>
      </c>
      <c t="n" s="6" r="B12">
        <v>7774</v>
      </c>
      <c t="n" s="6" r="C12">
        <v>7515</v>
      </c>
      <c t="n" s="6" r="D12">
        <v>7527</v>
      </c>
    </row>
    <row spans="1:4" r="13">
      <c t="s" s="4" r="A13">
        <v>83</v>
      </c>
      <c t="n" s="6" r="B13">
        <v>6883</v>
      </c>
      <c t="n" s="6" r="C13">
        <v>6346</v>
      </c>
      <c t="n" s="6" r="D13">
        <v>6233</v>
      </c>
    </row>
    <row spans="1:4" r="14">
      <c t="s" s="4" r="A14">
        <v>84</v>
      </c>
      <c t="n" s="6" r="B14">
        <v>31020</v>
      </c>
      <c t="n" s="6" r="C14">
        <v>27234</v>
      </c>
      <c t="n" s="6" r="D14">
        <v>25983</v>
      </c>
    </row>
    <row spans="1:4" r="15">
      <c t="s" s="4" r="A15">
        <v>85</v>
      </c>
      <c t="n" s="6" r="B15">
        <v>13763</v>
      </c>
      <c t="n" s="6" r="C15">
        <v>15196</v>
      </c>
      <c t="n" s="6" r="D15">
        <v>15354</v>
      </c>
    </row>
    <row spans="1:4" r="16">
      <c t="s" s="4" r="A16">
        <v>86</v>
      </c>
      <c t="n" s="7" r="B16">
        <v>150</v>
      </c>
      <c t="n" s="6" r="C16">
        <v>184</v>
      </c>
      <c t="n" s="7" r="D16">
        <v>191</v>
      </c>
    </row>
    <row spans="1:4" r="17">
      <c t="s" s="4" r="A17">
        <v>87</v>
      </c>
      <c t="s" s="4" r="B17">
        <v>42</v>
      </c>
      <c t="n" s="6" r="C17">
        <v>-648</v>
      </c>
      <c t="s" s="4" r="D17">
        <v>42</v>
      </c>
    </row>
    <row spans="1:4" r="18">
      <c t="s" s="4" r="A18">
        <v>88</v>
      </c>
      <c t="n" s="7" r="B18">
        <v>-11001</v>
      </c>
      <c t="n" s="6" r="C18">
        <v>-11309</v>
      </c>
      <c t="n" s="7" r="D18">
        <v>-11945</v>
      </c>
    </row>
    <row spans="1:4" r="19">
      <c t="s" s="4" r="A19">
        <v>89</v>
      </c>
      <c t="n" s="7" r="B19">
        <v>2912</v>
      </c>
      <c t="n" s="6" r="C19">
        <v>3423</v>
      </c>
      <c t="n" s="6" r="D19">
        <v>3600</v>
      </c>
    </row>
    <row spans="1:4" r="20">
      <c t="s" s="4" r="A20">
        <v>90</v>
      </c>
      <c t="s" s="4" r="B20">
        <v>42</v>
      </c>
      <c t="n" s="6" r="C20">
        <v>7</v>
      </c>
      <c t="n" s="6" r="D20">
        <v>797</v>
      </c>
    </row>
    <row spans="1:4" r="21">
      <c t="s" s="4" r="A21">
        <v>91</v>
      </c>
      <c t="s" s="4" r="B21">
        <v>42</v>
      </c>
      <c t="n" s="6" r="C21">
        <v>8734</v>
      </c>
      <c t="n" s="6" r="D21">
        <v>3545</v>
      </c>
    </row>
    <row spans="1:4" r="22">
      <c t="s" s="4" r="A22">
        <v>92</v>
      </c>
      <c t="n" s="7" r="B22">
        <v>2912</v>
      </c>
      <c t="n" s="6" r="C22">
        <v>12164</v>
      </c>
      <c t="n" s="6" r="D22">
        <v>7942</v>
      </c>
    </row>
    <row spans="1:4" r="23">
      <c t="s" s="4" r="A23">
        <v>93</v>
      </c>
      <c t="n" s="6" r="B23">
        <v>-281</v>
      </c>
      <c t="n" s="6" r="C23">
        <v>-507</v>
      </c>
      <c t="n" s="6" r="D23">
        <v>-493</v>
      </c>
    </row>
    <row spans="1:4" r="24">
      <c t="s" s="4" r="A24">
        <v>94</v>
      </c>
      <c t="n" s="7" r="B24">
        <v>2631</v>
      </c>
      <c t="n" s="7" r="C24">
        <v>11657</v>
      </c>
      <c t="n" s="7" r="D24">
        <v>7449</v>
      </c>
    </row>
    <row spans="1:4" r="25">
      <c t="s" s="3" r="A25">
        <v>95</v>
      </c>
    </row>
    <row spans="1:4" r="26">
      <c t="s" s="4" r="A26">
        <v>96</v>
      </c>
      <c t="n" s="8" r="B26">
        <v>0.39</v>
      </c>
      <c t="n" s="8" r="C26">
        <v>0.42</v>
      </c>
      <c t="n" s="8" r="D26">
        <v>0.45</v>
      </c>
    </row>
    <row spans="1:4" r="27">
      <c t="s" s="4" r="A27">
        <v>97</v>
      </c>
      <c t="s" s="4" r="B27">
        <v>42</v>
      </c>
      <c t="n" s="9" r="C27">
        <v>1.27</v>
      </c>
      <c t="n" s="9" r="D27">
        <v>0.62</v>
      </c>
    </row>
    <row spans="1:4" r="28">
      <c t="s" s="4" r="A28">
        <v>94</v>
      </c>
      <c t="n" s="8" r="B28">
        <v>0.39</v>
      </c>
      <c t="n" s="8" r="C28">
        <v>1.69</v>
      </c>
      <c t="n" s="8" r="D28">
        <v>1.07</v>
      </c>
    </row>
    <row spans="1:4" r="29">
      <c t="s" s="4" r="A29">
        <v>98</v>
      </c>
      <c t="n" s="6" r="B29">
        <v>6778</v>
      </c>
      <c t="n" s="6" r="C29">
        <v>6908</v>
      </c>
      <c t="n" s="6" r="D29">
        <v>6942</v>
      </c>
    </row>
    <row spans="1:4" r="30">
      <c t="s" s="3" r="A30">
        <v>99</v>
      </c>
    </row>
    <row spans="1:4" r="31">
      <c t="s" s="4" r="A31">
        <v>89</v>
      </c>
      <c t="n" s="7" r="B31">
        <v>2631</v>
      </c>
      <c t="n" s="7" r="C31">
        <v>2916</v>
      </c>
      <c t="n" s="7" r="D31">
        <v>3107</v>
      </c>
    </row>
    <row spans="1:4" r="32">
      <c t="s" s="4" r="A32">
        <v>100</v>
      </c>
      <c t="s" s="4" r="B32">
        <v>42</v>
      </c>
      <c t="n" s="6" r="C32">
        <v>8741</v>
      </c>
      <c t="n" s="6" r="D32">
        <v>4342</v>
      </c>
    </row>
    <row spans="1:4" r="33">
      <c t="s" s="4" r="A33">
        <v>94</v>
      </c>
      <c t="n" s="7" r="B33">
        <v>2631</v>
      </c>
      <c t="n" s="7" r="C33">
        <v>11657</v>
      </c>
      <c t="n" s="7" r="D33">
        <v>74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spans="1:11" r="1">
      <c t="s" s="1" r="A1">
        <v>330</v>
      </c>
      <c t="s" s="2" r="B1">
        <v>331</v>
      </c>
      <c t="s" s="2" r="C1">
        <v>332</v>
      </c>
      <c t="s" s="2" r="D1">
        <v>333</v>
      </c>
      <c t="s" s="2" r="E1">
        <v>334</v>
      </c>
      <c t="s" s="2" r="F1">
        <v>335</v>
      </c>
      <c t="s" s="2" r="G1">
        <v>2</v>
      </c>
      <c t="s" s="2" r="H1">
        <v>30</v>
      </c>
      <c t="s" s="2" r="I1">
        <v>72</v>
      </c>
      <c t="s" s="2" r="K1">
        <v>336</v>
      </c>
    </row>
    <row spans="1:11" r="2">
      <c t="s" s="3" r="A2">
        <v>337</v>
      </c>
    </row>
    <row spans="1:11" r="3">
      <c t="s" s="4" r="A3">
        <v>338</v>
      </c>
      <c t="n" s="7" r="H3">
        <v>3500000</v>
      </c>
    </row>
    <row spans="1:11" r="4">
      <c t="s" s="4" r="A4">
        <v>149</v>
      </c>
      <c t="s" s="4" r="G4">
        <v>42</v>
      </c>
      <c t="s" s="4" r="H4">
        <v>42</v>
      </c>
      <c t="n" s="7" r="I4">
        <v>720000</v>
      </c>
      <c t="s" s="4" r="J4">
        <v>146</v>
      </c>
    </row>
    <row spans="1:11" r="5">
      <c t="s" s="4" r="A5">
        <v>339</v>
      </c>
      <c t="n" s="7" r="G5">
        <v>0</v>
      </c>
      <c t="n" s="7" r="H5">
        <v>1000</v>
      </c>
      <c t="n" s="6" r="I5">
        <v>317000</v>
      </c>
    </row>
    <row spans="1:11" r="6">
      <c t="s" s="4" r="A6">
        <v>340</v>
      </c>
    </row>
    <row spans="1:11" r="7">
      <c t="s" s="3" r="A7">
        <v>337</v>
      </c>
    </row>
    <row spans="1:11" r="8">
      <c t="s" s="4" r="A8">
        <v>341</v>
      </c>
      <c t="n" s="7" r="B8">
        <v>11000000</v>
      </c>
    </row>
    <row spans="1:11" r="9">
      <c t="s" s="4" r="A9">
        <v>338</v>
      </c>
      <c t="n" s="6" r="B9">
        <v>8700000</v>
      </c>
    </row>
    <row spans="1:11" r="10">
      <c t="s" s="4" r="A10">
        <v>342</v>
      </c>
      <c t="n" s="6" r="B10">
        <v>8700000</v>
      </c>
    </row>
    <row spans="1:11" r="11">
      <c t="s" s="4" r="A11">
        <v>343</v>
      </c>
      <c t="n" s="7" r="B11">
        <v>9800000</v>
      </c>
    </row>
    <row spans="1:11" r="12">
      <c t="s" s="4" r="A12">
        <v>344</v>
      </c>
    </row>
    <row spans="1:11" r="13">
      <c t="s" s="3" r="A13">
        <v>337</v>
      </c>
    </row>
    <row spans="1:11" r="14">
      <c t="s" s="4" r="A14">
        <v>341</v>
      </c>
      <c t="n" s="7" r="D14">
        <v>1600000</v>
      </c>
    </row>
    <row spans="1:11" r="15">
      <c t="s" s="4" r="A15">
        <v>338</v>
      </c>
      <c t="n" s="7" r="D15">
        <v>1400000</v>
      </c>
    </row>
    <row spans="1:11" r="16">
      <c t="s" s="4" r="A16">
        <v>345</v>
      </c>
    </row>
    <row spans="1:11" r="17">
      <c t="s" s="3" r="A17">
        <v>337</v>
      </c>
    </row>
    <row spans="1:11" r="18">
      <c t="s" s="4" r="A18">
        <v>341</v>
      </c>
      <c t="n" s="7" r="C18">
        <v>2500000</v>
      </c>
    </row>
    <row spans="1:11" r="19">
      <c t="s" s="4" r="A19">
        <v>338</v>
      </c>
      <c t="n" s="7" r="C19">
        <v>2200000</v>
      </c>
    </row>
    <row spans="1:11" r="20">
      <c t="s" s="4" r="A20">
        <v>346</v>
      </c>
    </row>
    <row spans="1:11" r="21">
      <c t="s" s="3" r="A21">
        <v>337</v>
      </c>
    </row>
    <row spans="1:11" r="22">
      <c t="s" s="4" r="A22">
        <v>338</v>
      </c>
      <c t="n" s="7" r="E22">
        <v>9500000</v>
      </c>
    </row>
    <row spans="1:11" r="23">
      <c t="s" s="4" r="A23">
        <v>347</v>
      </c>
      <c t="n" s="6" r="E23">
        <v>5000000</v>
      </c>
      <c t="n" s="7" r="F23">
        <v>1400000</v>
      </c>
    </row>
    <row spans="1:11" r="24">
      <c t="s" s="4" r="A24">
        <v>348</v>
      </c>
      <c t="n" s="7" r="E24">
        <v>4500000</v>
      </c>
    </row>
    <row spans="1:11" r="25">
      <c t="s" s="4" r="A25">
        <v>149</v>
      </c>
      <c t="n" s="6" r="I25">
        <v>720000</v>
      </c>
    </row>
    <row spans="1:11" r="26">
      <c t="s" s="4" r="A26">
        <v>349</v>
      </c>
    </row>
    <row spans="1:11" r="27">
      <c t="s" s="3" r="A27">
        <v>337</v>
      </c>
    </row>
    <row spans="1:11" r="28">
      <c t="s" s="4" r="A28">
        <v>350</v>
      </c>
      <c t="n" s="7" r="K28">
        <v>1500000</v>
      </c>
    </row>
    <row spans="1:11" r="29">
      <c t="s" s="4" r="A29">
        <v>351</v>
      </c>
    </row>
    <row spans="1:11" r="30">
      <c t="s" s="3" r="A30">
        <v>337</v>
      </c>
    </row>
    <row spans="1:11" r="31">
      <c t="s" s="4" r="A31">
        <v>350</v>
      </c>
      <c t="n" s="7" r="I31">
        <v>400000</v>
      </c>
      <c t="n" s="7" r="K31">
        <v>400000</v>
      </c>
    </row>
    <row spans="1:11" r="32">
      <c t="n" r="A32"/>
    </row>
    <row spans="1:11" r="33">
      <c t="s" s="4" r="A33">
        <v>146</v>
      </c>
      <c t="s" s="4" r="B33">
        <v>189</v>
      </c>
    </row>
  </sheetData>
  <mergeCells count="3">
    <mergeCell ref="I1:J1"/>
    <mergeCell ref="A32:K32"/>
    <mergeCell ref="B33:K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21"/>
    <col customWidth="1" max="5" min="5" width="21"/>
    <col customWidth="1" max="6" min="6" width="21"/>
    <col customWidth="1" max="7" min="7" width="21"/>
  </cols>
  <sheetData>
    <row spans="1:7" r="1">
      <c t="s" s="1" r="A1">
        <v>352</v>
      </c>
      <c t="s" s="2" r="B1">
        <v>353</v>
      </c>
      <c t="s" s="2" r="C1">
        <v>354</v>
      </c>
      <c t="s" s="2" r="D1">
        <v>138</v>
      </c>
      <c t="s" s="2" r="E1">
        <v>139</v>
      </c>
      <c t="s" s="2" r="F1">
        <v>140</v>
      </c>
      <c t="s" s="2" r="G1">
        <v>355</v>
      </c>
    </row>
    <row spans="1:7" r="2">
      <c t="s" s="3" r="A2">
        <v>356</v>
      </c>
    </row>
    <row spans="1:7" r="3">
      <c t="s" s="4" r="A3">
        <v>357</v>
      </c>
      <c t="n" s="7" r="C3">
        <v>648000</v>
      </c>
      <c t="s" s="4" r="D3">
        <v>42</v>
      </c>
      <c t="n" s="7" r="E3">
        <v>648000</v>
      </c>
      <c t="s" s="4" r="F3">
        <v>42</v>
      </c>
    </row>
    <row spans="1:7" r="4">
      <c t="s" s="4" r="A4">
        <v>358</v>
      </c>
    </row>
    <row spans="1:7" r="5">
      <c t="s" s="3" r="A5">
        <v>356</v>
      </c>
    </row>
    <row spans="1:7" r="6">
      <c t="s" s="4" r="A6">
        <v>359</v>
      </c>
      <c t="n" s="7" r="G6">
        <v>16200000</v>
      </c>
    </row>
    <row spans="1:7" r="7">
      <c t="s" s="4" r="A7">
        <v>340</v>
      </c>
    </row>
    <row spans="1:7" r="8">
      <c t="s" s="3" r="A8">
        <v>356</v>
      </c>
    </row>
    <row spans="1:7" r="9">
      <c t="s" s="4" r="A9">
        <v>360</v>
      </c>
      <c t="n" s="7" r="B9">
        <v>9800000</v>
      </c>
    </row>
    <row spans="1:7" r="10">
      <c t="s" s="4" r="A10">
        <v>361</v>
      </c>
    </row>
    <row spans="1:7" r="11">
      <c t="s" s="3" r="A11">
        <v>356</v>
      </c>
    </row>
    <row spans="1:7" r="12">
      <c t="s" s="4" r="A12">
        <v>362</v>
      </c>
      <c t="n" s="6" r="B12">
        <v>132</v>
      </c>
    </row>
    <row spans="1:7" r="13">
      <c t="s" s="4" r="A13">
        <v>363</v>
      </c>
      <c t="n" s="6" r="B13">
        <v>11</v>
      </c>
    </row>
    <row spans="1:7" r="14">
      <c t="s" s="4" r="A14">
        <v>364</v>
      </c>
      <c t="n" s="7" r="B14">
        <v>20625000</v>
      </c>
    </row>
    <row spans="1:7" r="15">
      <c t="s" s="4" r="A15">
        <v>357</v>
      </c>
      <c t="n" s="6" r="B15">
        <v>648000</v>
      </c>
    </row>
    <row spans="1:7" r="16">
      <c t="s" s="4" r="A16">
        <v>365</v>
      </c>
      <c t="n" s="6" r="B16">
        <v>11500000</v>
      </c>
    </row>
    <row spans="1:7" r="17">
      <c t="s" s="4" r="A17">
        <v>366</v>
      </c>
      <c t="n" s="6" r="B17">
        <v>10000000</v>
      </c>
    </row>
    <row spans="1:7" r="18">
      <c t="s" s="4" r="A18">
        <v>367</v>
      </c>
      <c t="n" s="6" r="B18">
        <v>18500000</v>
      </c>
    </row>
    <row spans="1:7" r="19">
      <c t="s" s="4" r="A19">
        <v>368</v>
      </c>
      <c t="n" s="7" r="B19">
        <v>2100000</v>
      </c>
    </row>
    <row spans="1:7" r="20">
      <c t="s" s="4" r="A20">
        <v>369</v>
      </c>
      <c t="s" s="4" r="D20">
        <v>3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1</v>
      </c>
      <c t="s" s="2" r="B1">
        <v>1</v>
      </c>
    </row>
    <row spans="1:3" r="2">
      <c t="s" s="2" r="B2">
        <v>30</v>
      </c>
      <c t="s" s="2" r="C2">
        <v>72</v>
      </c>
    </row>
    <row spans="1:3" r="3">
      <c t="s" s="3" r="A3">
        <v>372</v>
      </c>
    </row>
    <row spans="1:3" r="4">
      <c t="s" s="4" r="A4">
        <v>373</v>
      </c>
      <c t="n" s="7" r="B4">
        <v>44016</v>
      </c>
      <c t="n" s="7" r="C4">
        <v>43672</v>
      </c>
    </row>
    <row spans="1:3" r="5">
      <c t="s" s="4" r="A5">
        <v>374</v>
      </c>
      <c t="n" s="6" r="B5">
        <v>40033</v>
      </c>
      <c t="n" s="6" r="C5">
        <v>39935</v>
      </c>
    </row>
    <row spans="1:3" r="6">
      <c t="s" s="4" r="A6">
        <v>89</v>
      </c>
      <c t="n" s="6" r="B6">
        <v>3983</v>
      </c>
      <c t="n" s="6" r="C6">
        <v>3737</v>
      </c>
    </row>
    <row spans="1:3" r="7">
      <c t="s" s="4" r="A7">
        <v>90</v>
      </c>
      <c t="n" s="6" r="B7">
        <v>7</v>
      </c>
      <c t="n" s="6" r="C7">
        <v>797</v>
      </c>
    </row>
    <row spans="1:3" r="8">
      <c t="s" s="4" r="A8">
        <v>91</v>
      </c>
      <c t="n" s="6" r="B8">
        <v>8734</v>
      </c>
      <c t="n" s="6" r="C8">
        <v>3545</v>
      </c>
    </row>
    <row spans="1:3" r="9">
      <c t="s" s="4" r="A9">
        <v>92</v>
      </c>
      <c t="n" s="6" r="B9">
        <v>12724</v>
      </c>
      <c t="n" s="6" r="C9">
        <v>8079</v>
      </c>
    </row>
    <row spans="1:3" r="10">
      <c t="s" s="4" r="A10">
        <v>93</v>
      </c>
      <c t="n" s="6" r="B10">
        <v>-507</v>
      </c>
      <c t="n" s="6" r="C10">
        <v>-493</v>
      </c>
    </row>
    <row spans="1:3" r="11">
      <c t="s" s="4" r="A11">
        <v>94</v>
      </c>
      <c t="n" s="7" r="B11">
        <v>12217</v>
      </c>
      <c t="n" s="7" r="C11">
        <v>7586</v>
      </c>
    </row>
    <row spans="1:3" r="12">
      <c t="s" s="3" r="A12">
        <v>95</v>
      </c>
    </row>
    <row spans="1:3" r="13">
      <c t="s" s="4" r="A13">
        <v>96</v>
      </c>
      <c t="n" s="8" r="B13">
        <v>0.5</v>
      </c>
      <c t="n" s="8" r="C13">
        <v>0.47</v>
      </c>
    </row>
    <row spans="1:3" r="14">
      <c t="s" s="4" r="A14">
        <v>97</v>
      </c>
      <c t="n" s="9" r="B14">
        <v>1.27</v>
      </c>
      <c t="n" s="9" r="C14">
        <v>0.62</v>
      </c>
    </row>
    <row spans="1:3" r="15">
      <c t="s" s="4" r="A15">
        <v>94</v>
      </c>
      <c t="n" s="8" r="B15">
        <v>1.77</v>
      </c>
      <c t="n" s="8" r="C15">
        <v>1.09</v>
      </c>
    </row>
    <row spans="1:3" r="16">
      <c t="s" s="4" r="A16">
        <v>375</v>
      </c>
      <c t="n" s="6" r="B16">
        <v>6908</v>
      </c>
      <c t="n" s="6" r="C16">
        <v>69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76</v>
      </c>
      <c t="s" s="2" r="B1">
        <v>1</v>
      </c>
    </row>
    <row spans="1:3" r="2">
      <c t="s" s="2" r="B2">
        <v>2</v>
      </c>
      <c t="s" s="2" r="C2">
        <v>30</v>
      </c>
    </row>
    <row spans="1:3" r="3">
      <c t="s" s="3" r="A3">
        <v>377</v>
      </c>
    </row>
    <row spans="1:3" r="4">
      <c t="s" s="4" r="A4">
        <v>378</v>
      </c>
      <c t="n" s="7" r="B4">
        <v>79384</v>
      </c>
      <c t="n" s="7" r="C4">
        <v>79435</v>
      </c>
    </row>
    <row spans="1:3" r="5">
      <c t="s" s="4" r="A5">
        <v>379</v>
      </c>
      <c t="n" s="6" r="B5">
        <v>405</v>
      </c>
      <c t="n" s="6" r="C5">
        <v>354</v>
      </c>
    </row>
    <row spans="1:3" r="6">
      <c t="s" s="4" r="A6">
        <v>380</v>
      </c>
      <c t="n" s="6" r="B6">
        <v>3353</v>
      </c>
      <c t="n" s="6" r="C6">
        <v>3102</v>
      </c>
    </row>
    <row spans="1:3" r="7">
      <c t="s" s="4" r="A7">
        <v>381</v>
      </c>
      <c t="n" s="6" r="B7">
        <v>307882</v>
      </c>
      <c t="n" s="6" r="C7">
        <v>303886</v>
      </c>
    </row>
    <row spans="1:3" r="8">
      <c t="s" s="4" r="A8">
        <v>382</v>
      </c>
      <c t="n" s="6" r="B8">
        <v>88452</v>
      </c>
      <c t="n" s="6" r="C8">
        <v>81569</v>
      </c>
    </row>
    <row spans="1:3" r="9">
      <c t="s" s="4" r="A9">
        <v>383</v>
      </c>
      <c t="n" s="6" r="B9">
        <v>219430</v>
      </c>
      <c t="n" s="6" r="C9">
        <v>222317</v>
      </c>
    </row>
    <row spans="1:3" r="10">
      <c t="s" s="4" r="A10">
        <v>384</v>
      </c>
    </row>
    <row spans="1:3" r="11">
      <c t="s" s="3" r="A11">
        <v>377</v>
      </c>
    </row>
    <row spans="1:3" r="12">
      <c t="s" s="4" r="A12">
        <v>385</v>
      </c>
      <c t="n" s="6" r="B12">
        <v>104040</v>
      </c>
      <c t="n" s="6" r="C12">
        <v>101968</v>
      </c>
    </row>
    <row spans="1:3" r="13">
      <c t="s" s="4" r="A13">
        <v>386</v>
      </c>
    </row>
    <row spans="1:3" r="14">
      <c t="s" s="3" r="A14">
        <v>377</v>
      </c>
    </row>
    <row spans="1:3" r="15">
      <c t="s" s="4" r="A15">
        <v>385</v>
      </c>
      <c t="n" s="7" r="B15">
        <v>120700</v>
      </c>
      <c t="n" s="7" r="C15">
        <v>119027</v>
      </c>
    </row>
    <row spans="1:3" r="16">
      <c t="s" s="4" r="A16">
        <v>387</v>
      </c>
    </row>
    <row spans="1:3" r="17">
      <c t="s" s="3" r="A17">
        <v>377</v>
      </c>
    </row>
    <row spans="1:3" r="18">
      <c t="s" s="4" r="A18">
        <v>388</v>
      </c>
      <c t="s" s="4" r="B18">
        <v>389</v>
      </c>
    </row>
    <row spans="1:3" r="19">
      <c t="s" s="4" r="A19">
        <v>390</v>
      </c>
    </row>
    <row spans="1:3" r="20">
      <c t="s" s="3" r="A20">
        <v>377</v>
      </c>
    </row>
    <row spans="1:3" r="21">
      <c t="s" s="4" r="A21">
        <v>388</v>
      </c>
      <c t="s" s="4" r="B21">
        <v>391</v>
      </c>
    </row>
    <row spans="1:3" r="22">
      <c t="s" s="4" r="A22">
        <v>392</v>
      </c>
    </row>
    <row spans="1:3" r="23">
      <c t="s" s="3" r="A23">
        <v>377</v>
      </c>
    </row>
    <row spans="1:3" r="24">
      <c t="s" s="4" r="A24">
        <v>388</v>
      </c>
      <c t="s" s="4" r="B24">
        <v>370</v>
      </c>
    </row>
    <row spans="1:3" r="25">
      <c t="s" s="4" r="A25">
        <v>393</v>
      </c>
    </row>
    <row spans="1:3" r="26">
      <c t="s" s="3" r="A26">
        <v>377</v>
      </c>
    </row>
    <row spans="1:3" r="27">
      <c t="s" s="4" r="A27">
        <v>388</v>
      </c>
      <c t="s" s="4" r="B27">
        <v>394</v>
      </c>
    </row>
    <row spans="1:3" r="28">
      <c t="s" s="4" r="A28">
        <v>395</v>
      </c>
    </row>
    <row spans="1:3" r="29">
      <c t="s" s="3" r="A29">
        <v>377</v>
      </c>
    </row>
    <row spans="1:3" r="30">
      <c t="s" s="4" r="A30">
        <v>388</v>
      </c>
      <c t="s" s="4" r="B30">
        <v>396</v>
      </c>
    </row>
    <row spans="1:3" r="31">
      <c t="s" s="4" r="A31">
        <v>397</v>
      </c>
    </row>
    <row spans="1:3" r="32">
      <c t="s" s="3" r="A32">
        <v>377</v>
      </c>
    </row>
    <row spans="1:3" r="33">
      <c t="s" s="4" r="A33">
        <v>388</v>
      </c>
      <c t="s" s="4" r="B33">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0</v>
      </c>
    </row>
    <row spans="1:3" r="2">
      <c t="s" s="3" r="A2">
        <v>399</v>
      </c>
    </row>
    <row spans="1:3" r="3">
      <c t="s" s="4" r="A3">
        <v>400</v>
      </c>
      <c t="n" s="7" r="B3">
        <v>3129</v>
      </c>
      <c t="n" s="7" r="C3">
        <v>3762</v>
      </c>
    </row>
    <row spans="1:3" r="4">
      <c t="s" s="4" r="A4">
        <v>401</v>
      </c>
      <c t="n" s="6" r="B4">
        <v>307899</v>
      </c>
      <c t="n" s="6" r="C4">
        <v>251552</v>
      </c>
    </row>
    <row spans="1:3" r="5">
      <c t="s" s="4" r="A5">
        <v>402</v>
      </c>
    </row>
    <row spans="1:3" r="6">
      <c t="s" s="3" r="A6">
        <v>399</v>
      </c>
    </row>
    <row spans="1:3" r="7">
      <c t="s" s="4" r="A7">
        <v>403</v>
      </c>
      <c t="n" s="6" r="B7">
        <v>215946</v>
      </c>
      <c t="n" s="6" r="C7">
        <v>203863</v>
      </c>
    </row>
    <row spans="1:3" r="8">
      <c t="s" s="4" r="A8">
        <v>400</v>
      </c>
      <c t="n" s="6" r="B8">
        <v>1909</v>
      </c>
      <c t="n" s="6" r="C8">
        <v>1955</v>
      </c>
    </row>
    <row spans="1:3" r="9">
      <c t="s" s="4" r="A9">
        <v>404</v>
      </c>
    </row>
    <row spans="1:3" r="10">
      <c t="s" s="3" r="A10">
        <v>399</v>
      </c>
    </row>
    <row spans="1:3" r="11">
      <c t="s" s="4" r="A11">
        <v>403</v>
      </c>
      <c t="n" s="6" r="B11">
        <v>22000</v>
      </c>
      <c t="n" s="6" r="C11">
        <v>22000</v>
      </c>
    </row>
    <row spans="1:3" r="12">
      <c t="s" s="4" r="A12">
        <v>400</v>
      </c>
      <c t="n" s="6" r="B12">
        <v>62</v>
      </c>
      <c t="n" s="6" r="C12">
        <v>102</v>
      </c>
    </row>
    <row spans="1:3" r="13">
      <c t="s" s="4" r="A13">
        <v>405</v>
      </c>
    </row>
    <row spans="1:3" r="14">
      <c t="s" s="3" r="A14">
        <v>399</v>
      </c>
    </row>
    <row spans="1:3" r="15">
      <c t="s" s="4" r="A15">
        <v>403</v>
      </c>
      <c t="n" s="6" r="B15">
        <v>17596</v>
      </c>
      <c t="n" s="6" r="C15">
        <v>18030</v>
      </c>
    </row>
    <row spans="1:3" r="16">
      <c t="s" s="4" r="A16">
        <v>400</v>
      </c>
      <c t="n" s="6" r="B16">
        <v>167</v>
      </c>
      <c t="n" s="6" r="C16">
        <v>196</v>
      </c>
    </row>
    <row spans="1:3" r="17">
      <c t="s" s="4" r="A17">
        <v>406</v>
      </c>
    </row>
    <row spans="1:3" r="18">
      <c t="s" s="3" r="A18">
        <v>399</v>
      </c>
    </row>
    <row spans="1:3" r="19">
      <c t="s" s="4" r="A19">
        <v>403</v>
      </c>
      <c t="n" s="6" r="B19">
        <v>21355</v>
      </c>
      <c t="n" s="6" r="C19">
        <v>21884</v>
      </c>
    </row>
    <row spans="1:3" r="20">
      <c t="s" s="4" r="A20">
        <v>400</v>
      </c>
      <c t="n" s="6" r="B20">
        <v>229</v>
      </c>
      <c t="n" s="6" r="C20">
        <v>264</v>
      </c>
    </row>
    <row spans="1:3" r="21">
      <c t="s" s="4" r="A21">
        <v>407</v>
      </c>
    </row>
    <row spans="1:3" r="22">
      <c t="s" s="3" r="A22">
        <v>399</v>
      </c>
    </row>
    <row spans="1:3" r="23">
      <c t="s" s="4" r="A23">
        <v>403</v>
      </c>
      <c t="n" s="6" r="B23">
        <v>5243</v>
      </c>
      <c t="n" s="6" r="C23">
        <v>5376</v>
      </c>
    </row>
    <row spans="1:3" r="24">
      <c t="s" s="4" r="A24">
        <v>400</v>
      </c>
      <c t="n" s="6" r="B24">
        <v>56</v>
      </c>
      <c t="n" s="6" r="C24">
        <v>93</v>
      </c>
    </row>
    <row spans="1:3" r="25">
      <c t="s" s="4" r="A25">
        <v>408</v>
      </c>
    </row>
    <row spans="1:3" r="26">
      <c t="s" s="3" r="A26">
        <v>399</v>
      </c>
    </row>
    <row spans="1:3" r="27">
      <c t="s" s="4" r="A27">
        <v>403</v>
      </c>
      <c t="n" s="6" r="B27">
        <v>18378</v>
      </c>
      <c t="n" s="6" r="C27">
        <v>18686</v>
      </c>
    </row>
    <row spans="1:3" r="28">
      <c t="s" s="4" r="A28">
        <v>400</v>
      </c>
      <c t="n" s="6" r="B28">
        <v>95</v>
      </c>
      <c t="n" s="6" r="C28">
        <v>121</v>
      </c>
    </row>
    <row spans="1:3" r="29">
      <c t="s" s="4" r="A29">
        <v>409</v>
      </c>
    </row>
    <row spans="1:3" r="30">
      <c t="s" s="3" r="A30">
        <v>399</v>
      </c>
    </row>
    <row spans="1:3" r="31">
      <c t="s" s="4" r="A31">
        <v>403</v>
      </c>
      <c t="n" s="6" r="B31">
        <v>10852</v>
      </c>
      <c t="n" s="6" r="C31">
        <v>11037</v>
      </c>
    </row>
    <row spans="1:3" r="32">
      <c t="s" s="4" r="A32">
        <v>400</v>
      </c>
      <c t="n" s="6" r="B32">
        <v>139</v>
      </c>
      <c t="n" s="6" r="C32">
        <v>156</v>
      </c>
    </row>
    <row spans="1:3" r="33">
      <c t="s" s="4" r="A33">
        <v>410</v>
      </c>
    </row>
    <row spans="1:3" r="34">
      <c t="s" s="3" r="A34">
        <v>399</v>
      </c>
    </row>
    <row spans="1:3" r="35">
      <c t="s" s="4" r="A35">
        <v>403</v>
      </c>
      <c t="n" s="6" r="B35">
        <v>8234</v>
      </c>
      <c t="n" s="6" r="C35">
        <v>8374</v>
      </c>
    </row>
    <row spans="1:3" r="36">
      <c t="s" s="4" r="A36">
        <v>400</v>
      </c>
      <c t="n" s="6" r="B36">
        <v>113</v>
      </c>
      <c t="n" s="6" r="C36">
        <v>127</v>
      </c>
    </row>
    <row spans="1:3" r="37">
      <c t="s" s="4" r="A37">
        <v>411</v>
      </c>
    </row>
    <row spans="1:3" r="38">
      <c t="s" s="3" r="A38">
        <v>399</v>
      </c>
    </row>
    <row spans="1:3" r="39">
      <c t="s" s="4" r="A39">
        <v>403</v>
      </c>
      <c t="n" s="6" r="B39">
        <v>21545</v>
      </c>
      <c t="n" s="6" r="C39">
        <v>21974</v>
      </c>
    </row>
    <row spans="1:3" r="40">
      <c t="s" s="4" r="A40">
        <v>400</v>
      </c>
      <c t="n" s="6" r="B40">
        <v>169</v>
      </c>
      <c t="n" s="6" r="C40">
        <v>202</v>
      </c>
    </row>
    <row spans="1:3" r="41">
      <c t="s" s="4" r="A41">
        <v>412</v>
      </c>
    </row>
    <row spans="1:3" r="42">
      <c t="s" s="3" r="A42">
        <v>399</v>
      </c>
    </row>
    <row spans="1:3" r="43">
      <c t="s" s="4" r="A43">
        <v>403</v>
      </c>
      <c t="n" s="6" r="B43">
        <v>25038</v>
      </c>
      <c t="n" s="6" r="C43">
        <v>25978</v>
      </c>
    </row>
    <row spans="1:3" r="44">
      <c t="s" s="4" r="A44">
        <v>400</v>
      </c>
      <c t="n" s="6" r="B44">
        <v>22</v>
      </c>
      <c t="n" s="6" r="C44">
        <v>54</v>
      </c>
    </row>
    <row spans="1:3" r="45">
      <c t="s" s="4" r="A45">
        <v>413</v>
      </c>
    </row>
    <row spans="1:3" r="46">
      <c t="s" s="3" r="A46">
        <v>399</v>
      </c>
    </row>
    <row spans="1:3" r="47">
      <c t="s" s="4" r="A47">
        <v>403</v>
      </c>
      <c t="n" s="6" r="B47">
        <v>30567</v>
      </c>
      <c t="n" s="6" r="C47">
        <v>31198</v>
      </c>
    </row>
    <row spans="1:3" r="48">
      <c t="s" s="4" r="A48">
        <v>400</v>
      </c>
      <c t="n" s="6" r="B48">
        <v>70</v>
      </c>
      <c t="n" s="6" r="C48">
        <v>89</v>
      </c>
    </row>
    <row spans="1:3" r="49">
      <c t="s" s="4" r="A49">
        <v>414</v>
      </c>
    </row>
    <row spans="1:3" r="50">
      <c t="s" s="3" r="A50">
        <v>399</v>
      </c>
    </row>
    <row spans="1:3" r="51">
      <c t="s" s="4" r="A51">
        <v>403</v>
      </c>
      <c t="n" s="6" r="B51">
        <v>18938</v>
      </c>
      <c t="n" s="6" r="C51">
        <v>19326</v>
      </c>
    </row>
    <row spans="1:3" r="52">
      <c t="s" s="4" r="A52">
        <v>400</v>
      </c>
      <c t="n" s="6" r="B52">
        <v>486</v>
      </c>
      <c t="n" s="7" r="C52">
        <v>551</v>
      </c>
    </row>
    <row spans="1:3" r="53">
      <c t="s" s="4" r="A53">
        <v>401</v>
      </c>
      <c t="n" s="6" r="B53">
        <v>20000</v>
      </c>
    </row>
    <row spans="1:3" r="54">
      <c t="s" s="4" r="A54">
        <v>415</v>
      </c>
    </row>
    <row spans="1:3" r="55">
      <c t="s" s="3" r="A55">
        <v>399</v>
      </c>
    </row>
    <row spans="1:3" r="56">
      <c t="s" s="4" r="A56">
        <v>403</v>
      </c>
      <c t="n" s="6" r="B56">
        <v>16200</v>
      </c>
      <c t="s" s="4" r="C56">
        <v>42</v>
      </c>
    </row>
    <row spans="1:3" r="57">
      <c t="s" s="4" r="A57">
        <v>400</v>
      </c>
      <c t="n" s="6" r="B57">
        <v>301</v>
      </c>
      <c t="s" s="4" r="C57">
        <v>42</v>
      </c>
    </row>
    <row spans="1:3" r="58">
      <c t="s" s="4" r="A58">
        <v>416</v>
      </c>
    </row>
    <row spans="1:3" r="59">
      <c t="s" s="3" r="A59">
        <v>399</v>
      </c>
    </row>
    <row spans="1:3" r="60">
      <c t="s" s="4" r="A60">
        <v>400</v>
      </c>
      <c t="n" s="6" r="B60">
        <v>1220</v>
      </c>
      <c t="n" s="7" r="C60">
        <v>1807</v>
      </c>
    </row>
    <row spans="1:3" r="61">
      <c t="s" s="4" r="A61">
        <v>401</v>
      </c>
      <c t="n" s="7" r="B61">
        <v>91953</v>
      </c>
      <c t="n" s="7" r="C61">
        <v>42689</v>
      </c>
    </row>
    <row spans="1:3" r="62">
      <c t="s" s="4" r="A62">
        <v>417</v>
      </c>
    </row>
    <row spans="1:3" r="63">
      <c t="s" s="3" r="A63">
        <v>399</v>
      </c>
    </row>
    <row spans="1:3" r="64">
      <c t="s" s="4" r="A64">
        <v>400</v>
      </c>
      <c t="s" s="4" r="B64">
        <v>42</v>
      </c>
      <c t="s" s="4" r="C64">
        <v>42</v>
      </c>
    </row>
    <row spans="1:3" r="65">
      <c t="s" s="4" r="A65">
        <v>401</v>
      </c>
      <c t="s" s="4" r="B65">
        <v>42</v>
      </c>
      <c t="n" s="7" r="C65">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spans="1:11" r="1">
      <c t="s" s="1" r="A1">
        <v>418</v>
      </c>
      <c t="s" s="2" r="B1">
        <v>419</v>
      </c>
      <c t="s" s="2" r="C1">
        <v>420</v>
      </c>
      <c t="s" s="2" r="D1">
        <v>421</v>
      </c>
      <c t="s" s="2" r="E1">
        <v>2</v>
      </c>
      <c t="s" s="2" r="G1">
        <v>30</v>
      </c>
      <c t="s" s="2" r="I1">
        <v>72</v>
      </c>
      <c t="s" s="2" r="K1">
        <v>422</v>
      </c>
    </row>
    <row spans="1:11" r="2">
      <c t="s" s="3" r="A2">
        <v>399</v>
      </c>
    </row>
    <row spans="1:11" r="3">
      <c t="s" s="4" r="A3">
        <v>423</v>
      </c>
      <c t="n" s="7" r="E3">
        <v>307899000</v>
      </c>
      <c t="n" s="7" r="G3">
        <v>251552000</v>
      </c>
    </row>
    <row spans="1:11" r="4">
      <c t="s" s="4" r="A4">
        <v>167</v>
      </c>
      <c t="n" s="6" r="E4">
        <v>4117000</v>
      </c>
      <c t="n" s="6" r="G4">
        <v>13260000</v>
      </c>
      <c t="n" s="7" r="I4">
        <v>45747000</v>
      </c>
    </row>
    <row spans="1:11" r="5">
      <c t="s" s="4" r="A5">
        <v>157</v>
      </c>
      <c t="n" s="6" r="E5">
        <v>48576000</v>
      </c>
      <c t="s" s="4" r="F5">
        <v>146</v>
      </c>
      <c t="n" s="6" r="G5">
        <v>33579000</v>
      </c>
      <c t="s" s="4" r="H5">
        <v>150</v>
      </c>
      <c t="n" s="6" r="I5">
        <v>4732000</v>
      </c>
      <c t="s" s="4" r="J5">
        <v>158</v>
      </c>
    </row>
    <row spans="1:11" r="6">
      <c t="s" s="4" r="A6">
        <v>424</v>
      </c>
      <c t="n" s="7" r="E6">
        <v>22062000</v>
      </c>
    </row>
    <row spans="1:11" r="7">
      <c t="s" s="4" r="A7">
        <v>404</v>
      </c>
    </row>
    <row spans="1:11" r="8">
      <c t="s" s="3" r="A8">
        <v>399</v>
      </c>
    </row>
    <row spans="1:11" r="9">
      <c t="s" s="4" r="A9">
        <v>425</v>
      </c>
      <c t="s" s="4" r="E9">
        <v>426</v>
      </c>
    </row>
    <row spans="1:11" r="10">
      <c t="s" s="4" r="A10">
        <v>427</v>
      </c>
      <c t="n" s="7" r="E10">
        <v>16371000</v>
      </c>
    </row>
    <row spans="1:11" r="11">
      <c t="s" s="4" r="A11">
        <v>405</v>
      </c>
    </row>
    <row spans="1:11" r="12">
      <c t="s" s="3" r="A12">
        <v>399</v>
      </c>
    </row>
    <row spans="1:11" r="13">
      <c t="s" s="4" r="A13">
        <v>425</v>
      </c>
      <c t="s" s="4" r="E13">
        <v>428</v>
      </c>
    </row>
    <row spans="1:11" r="14">
      <c t="s" s="4" r="A14">
        <v>429</v>
      </c>
      <c t="n" s="7" r="E14">
        <v>115850</v>
      </c>
    </row>
    <row spans="1:11" r="15">
      <c t="s" s="4" r="A15">
        <v>427</v>
      </c>
      <c t="n" s="7" r="E15">
        <v>16754000</v>
      </c>
    </row>
    <row spans="1:11" r="16">
      <c t="s" s="4" r="A16">
        <v>430</v>
      </c>
    </row>
    <row spans="1:11" r="17">
      <c t="s" s="3" r="A17">
        <v>399</v>
      </c>
    </row>
    <row spans="1:11" r="18">
      <c t="s" s="4" r="A18">
        <v>431</v>
      </c>
      <c t="n" s="7" r="B18">
        <v>8000000</v>
      </c>
    </row>
    <row spans="1:11" r="19">
      <c t="s" s="4" r="A19">
        <v>406</v>
      </c>
    </row>
    <row spans="1:11" r="20">
      <c t="s" s="3" r="A20">
        <v>399</v>
      </c>
    </row>
    <row spans="1:11" r="21">
      <c t="s" s="4" r="A21">
        <v>425</v>
      </c>
      <c t="s" s="4" r="E21">
        <v>432</v>
      </c>
    </row>
    <row spans="1:11" r="22">
      <c t="s" s="4" r="A22">
        <v>429</v>
      </c>
      <c t="n" s="7" r="E22">
        <v>129702</v>
      </c>
    </row>
    <row spans="1:11" r="23">
      <c t="s" s="4" r="A23">
        <v>427</v>
      </c>
      <c t="n" s="6" r="E23">
        <v>8074000</v>
      </c>
    </row>
    <row spans="1:11" r="24">
      <c t="s" s="4" r="A24">
        <v>359</v>
      </c>
      <c t="n" s="7" r="E24">
        <v>22750000</v>
      </c>
    </row>
    <row spans="1:11" r="25">
      <c t="s" s="4" r="A25">
        <v>407</v>
      </c>
    </row>
    <row spans="1:11" r="26">
      <c t="s" s="3" r="A26">
        <v>399</v>
      </c>
    </row>
    <row spans="1:11" r="27">
      <c t="s" s="4" r="A27">
        <v>425</v>
      </c>
      <c t="s" s="4" r="E27">
        <v>433</v>
      </c>
    </row>
    <row spans="1:11" r="28">
      <c t="s" s="4" r="A28">
        <v>429</v>
      </c>
      <c t="n" s="7" r="E28">
        <v>31046</v>
      </c>
    </row>
    <row spans="1:11" r="29">
      <c t="s" s="4" r="A29">
        <v>427</v>
      </c>
      <c t="n" s="7" r="E29">
        <v>6928000</v>
      </c>
    </row>
    <row spans="1:11" r="30">
      <c t="s" s="4" r="A30">
        <v>434</v>
      </c>
      <c t="s" s="4" r="E30">
        <v>435</v>
      </c>
    </row>
    <row spans="1:11" r="31">
      <c t="s" s="4" r="A31">
        <v>408</v>
      </c>
    </row>
    <row spans="1:11" r="32">
      <c t="s" s="3" r="A32">
        <v>399</v>
      </c>
    </row>
    <row spans="1:11" r="33">
      <c t="s" s="4" r="A33">
        <v>425</v>
      </c>
      <c t="s" s="4" r="E33">
        <v>436</v>
      </c>
    </row>
    <row spans="1:11" r="34">
      <c t="s" s="4" r="A34">
        <v>429</v>
      </c>
      <c t="n" s="7" r="E34">
        <v>121100</v>
      </c>
    </row>
    <row spans="1:11" r="35">
      <c t="s" s="4" r="A35">
        <v>427</v>
      </c>
      <c t="n" s="7" r="E35">
        <v>1740000</v>
      </c>
    </row>
    <row spans="1:11" r="36">
      <c t="s" s="4" r="A36">
        <v>437</v>
      </c>
    </row>
    <row spans="1:11" r="37">
      <c t="s" s="3" r="A37">
        <v>399</v>
      </c>
    </row>
    <row spans="1:11" r="38">
      <c t="s" s="4" r="A38">
        <v>425</v>
      </c>
      <c t="s" s="4" r="E38">
        <v>438</v>
      </c>
    </row>
    <row spans="1:11" r="39">
      <c t="s" s="4" r="A39">
        <v>427</v>
      </c>
      <c t="n" s="7" r="E39">
        <v>897000</v>
      </c>
    </row>
    <row spans="1:11" r="40">
      <c t="s" s="4" r="A40">
        <v>359</v>
      </c>
      <c t="n" s="7" r="E40">
        <v>11200000</v>
      </c>
    </row>
    <row spans="1:11" r="41">
      <c t="s" s="4" r="A41">
        <v>410</v>
      </c>
    </row>
    <row spans="1:11" r="42">
      <c t="s" s="3" r="A42">
        <v>399</v>
      </c>
    </row>
    <row spans="1:11" r="43">
      <c t="s" s="4" r="A43">
        <v>425</v>
      </c>
      <c t="s" s="4" r="E43">
        <v>438</v>
      </c>
    </row>
    <row spans="1:11" r="44">
      <c t="s" s="4" r="A44">
        <v>429</v>
      </c>
      <c t="n" s="7" r="E44">
        <v>43605</v>
      </c>
    </row>
    <row spans="1:11" r="45">
      <c t="s" s="4" r="A45">
        <v>427</v>
      </c>
      <c t="n" s="6" r="E45">
        <v>718000</v>
      </c>
    </row>
    <row spans="1:11" r="46">
      <c t="s" s="4" r="A46">
        <v>359</v>
      </c>
      <c t="n" s="7" r="E46">
        <v>8500000</v>
      </c>
    </row>
    <row spans="1:11" r="47">
      <c t="s" s="4" r="A47">
        <v>411</v>
      </c>
    </row>
    <row spans="1:11" r="48">
      <c t="s" s="3" r="A48">
        <v>399</v>
      </c>
    </row>
    <row spans="1:11" r="49">
      <c t="s" s="4" r="A49">
        <v>425</v>
      </c>
      <c t="s" s="4" r="E49">
        <v>439</v>
      </c>
    </row>
    <row spans="1:11" r="50">
      <c t="s" s="4" r="A50">
        <v>429</v>
      </c>
      <c t="n" s="7" r="E50">
        <v>120752</v>
      </c>
    </row>
    <row spans="1:11" r="51">
      <c t="s" s="4" r="A51">
        <v>427</v>
      </c>
      <c t="n" s="7" r="E51">
        <v>10094000</v>
      </c>
    </row>
    <row spans="1:11" r="52">
      <c t="s" s="4" r="A52">
        <v>412</v>
      </c>
    </row>
    <row spans="1:11" r="53">
      <c t="s" s="3" r="A53">
        <v>399</v>
      </c>
    </row>
    <row spans="1:11" r="54">
      <c t="s" s="4" r="A54">
        <v>425</v>
      </c>
      <c t="s" s="4" r="E54">
        <v>440</v>
      </c>
    </row>
    <row spans="1:11" r="55">
      <c t="s" s="4" r="A55">
        <v>429</v>
      </c>
      <c t="n" s="7" r="E55">
        <v>206960</v>
      </c>
    </row>
    <row spans="1:11" r="56">
      <c t="s" s="4" r="A56">
        <v>427</v>
      </c>
      <c t="n" s="7" r="E56">
        <v>26317000</v>
      </c>
    </row>
    <row spans="1:11" r="57">
      <c t="s" s="4" r="A57">
        <v>413</v>
      </c>
    </row>
    <row spans="1:11" r="58">
      <c t="s" s="3" r="A58">
        <v>399</v>
      </c>
    </row>
    <row spans="1:11" r="59">
      <c t="s" s="4" r="A59">
        <v>425</v>
      </c>
      <c t="s" s="4" r="E59">
        <v>441</v>
      </c>
    </row>
    <row spans="1:11" r="60">
      <c t="s" s="4" r="A60">
        <v>429</v>
      </c>
      <c t="n" s="7" r="E60">
        <v>191197</v>
      </c>
    </row>
    <row spans="1:11" r="61">
      <c t="s" s="4" r="A61">
        <v>427</v>
      </c>
      <c t="n" s="7" r="E61">
        <v>41201000</v>
      </c>
    </row>
    <row spans="1:11" r="62">
      <c t="s" s="4" r="A62">
        <v>414</v>
      </c>
    </row>
    <row spans="1:11" r="63">
      <c t="s" s="3" r="A63">
        <v>399</v>
      </c>
    </row>
    <row spans="1:11" r="64">
      <c t="s" s="4" r="A64">
        <v>442</v>
      </c>
      <c t="s" s="4" r="E64">
        <v>443</v>
      </c>
    </row>
    <row spans="1:11" r="65">
      <c t="s" s="4" r="A65">
        <v>425</v>
      </c>
      <c t="s" s="4" r="E65">
        <v>444</v>
      </c>
    </row>
    <row spans="1:11" r="66">
      <c t="s" s="4" r="A66">
        <v>427</v>
      </c>
      <c t="n" s="7" r="E66">
        <v>28851000</v>
      </c>
    </row>
    <row spans="1:11" r="67">
      <c t="s" s="4" r="A67">
        <v>359</v>
      </c>
      <c t="n" s="6" r="E67">
        <v>25000000</v>
      </c>
    </row>
    <row spans="1:11" r="68">
      <c t="s" s="4" r="A68">
        <v>423</v>
      </c>
      <c t="n" s="6" r="E68">
        <v>20000000</v>
      </c>
    </row>
    <row spans="1:11" r="69">
      <c t="s" s="4" r="A69">
        <v>445</v>
      </c>
      <c t="n" s="7" r="E69">
        <v>5000000</v>
      </c>
    </row>
    <row spans="1:11" r="70">
      <c t="s" s="4" r="A70">
        <v>446</v>
      </c>
      <c t="s" s="4" r="E70">
        <v>447</v>
      </c>
    </row>
    <row spans="1:11" r="71">
      <c t="s" s="4" r="A71">
        <v>416</v>
      </c>
    </row>
    <row spans="1:11" r="72">
      <c t="s" s="3" r="A72">
        <v>399</v>
      </c>
    </row>
    <row spans="1:11" r="73">
      <c t="s" s="4" r="A73">
        <v>442</v>
      </c>
      <c t="s" s="4" r="E73">
        <v>448</v>
      </c>
    </row>
    <row spans="1:11" r="74">
      <c t="s" s="4" r="A74">
        <v>427</v>
      </c>
      <c t="n" s="7" r="E74">
        <v>130943000</v>
      </c>
    </row>
    <row spans="1:11" r="75">
      <c t="s" s="4" r="A75">
        <v>359</v>
      </c>
      <c t="n" s="7" r="C75">
        <v>19500000</v>
      </c>
      <c t="n" s="7" r="K75">
        <v>22500000</v>
      </c>
    </row>
    <row spans="1:11" r="76">
      <c t="s" s="4" r="A76">
        <v>423</v>
      </c>
      <c t="n" s="6" r="E76">
        <v>91953000</v>
      </c>
      <c t="n" s="6" r="G76">
        <v>42689000</v>
      </c>
    </row>
    <row spans="1:11" r="77">
      <c t="s" s="4" r="A77">
        <v>157</v>
      </c>
      <c t="n" s="7" r="E77">
        <v>73000000</v>
      </c>
    </row>
    <row spans="1:11" r="78">
      <c t="s" s="4" r="A78">
        <v>449</v>
      </c>
      <c t="n" s="7" r="C78">
        <v>3000000</v>
      </c>
      <c t="n" s="7" r="D78">
        <v>110000</v>
      </c>
    </row>
    <row spans="1:11" r="79">
      <c t="s" s="4" r="A79">
        <v>450</v>
      </c>
      <c t="s" s="4" r="E79">
        <v>451</v>
      </c>
    </row>
    <row spans="1:11" r="80">
      <c t="s" s="4" r="A80">
        <v>452</v>
      </c>
      <c t="n" s="7" r="E80">
        <v>10000</v>
      </c>
    </row>
    <row spans="1:11" r="81">
      <c t="s" s="4" r="A81">
        <v>424</v>
      </c>
      <c t="n" s="6" r="E81">
        <v>92000</v>
      </c>
    </row>
    <row spans="1:11" r="82">
      <c t="s" s="4" r="A82">
        <v>453</v>
      </c>
      <c t="n" s="6" r="E82">
        <v>19000000</v>
      </c>
    </row>
    <row spans="1:11" r="83">
      <c t="s" s="4" r="A83">
        <v>454</v>
      </c>
    </row>
    <row spans="1:11" r="84">
      <c t="s" s="3" r="A84">
        <v>399</v>
      </c>
    </row>
    <row spans="1:11" r="85">
      <c t="s" s="4" r="A85">
        <v>427</v>
      </c>
      <c t="n" s="7" r="E85">
        <v>99700000</v>
      </c>
    </row>
    <row spans="1:11" r="86">
      <c t="s" s="4" r="A86">
        <v>417</v>
      </c>
    </row>
    <row spans="1:11" r="87">
      <c t="s" s="3" r="A87">
        <v>399</v>
      </c>
    </row>
    <row spans="1:11" r="88">
      <c t="s" s="4" r="A88">
        <v>442</v>
      </c>
      <c t="s" s="4" r="E88">
        <v>455</v>
      </c>
    </row>
    <row spans="1:11" r="89">
      <c t="s" s="4" r="A89">
        <v>423</v>
      </c>
      <c t="s" s="4" r="E89">
        <v>42</v>
      </c>
      <c t="n" s="6" r="G89">
        <v>5000000</v>
      </c>
    </row>
    <row spans="1:11" r="90">
      <c t="s" s="4" r="A90">
        <v>446</v>
      </c>
      <c t="s" s="4" r="E90">
        <v>456</v>
      </c>
    </row>
    <row spans="1:11" r="91">
      <c t="s" s="4" r="A91">
        <v>450</v>
      </c>
      <c t="s" s="4" r="E91">
        <v>448</v>
      </c>
    </row>
    <row spans="1:11" r="92">
      <c t="s" s="4" r="A92">
        <v>457</v>
      </c>
      <c t="n" s="7" r="E92">
        <v>12800000</v>
      </c>
      <c t="n" s="7" r="I92">
        <v>18000000</v>
      </c>
    </row>
    <row spans="1:11" r="93">
      <c t="s" s="4" r="A93">
        <v>458</v>
      </c>
      <c t="n" s="7" r="E93">
        <v>12800000</v>
      </c>
    </row>
    <row spans="1:11" r="94">
      <c t="s" s="4" r="A94">
        <v>459</v>
      </c>
    </row>
    <row spans="1:11" r="95">
      <c t="s" s="3" r="A95">
        <v>399</v>
      </c>
    </row>
    <row spans="1:11" r="96">
      <c t="s" s="4" r="A96">
        <v>442</v>
      </c>
      <c t="s" s="4" r="E96">
        <v>460</v>
      </c>
    </row>
    <row spans="1:11" r="97">
      <c t="s" s="4" r="A97">
        <v>427</v>
      </c>
      <c t="n" s="7" r="E97">
        <v>20421000</v>
      </c>
    </row>
    <row spans="1:11" r="98">
      <c t="s" s="4" r="A98">
        <v>359</v>
      </c>
      <c t="n" s="7" r="E98">
        <v>16200000</v>
      </c>
    </row>
    <row spans="1:11" r="99">
      <c t="s" s="4" r="A99">
        <v>461</v>
      </c>
      <c t="s" s="4" r="E99">
        <v>462</v>
      </c>
    </row>
    <row spans="1:11" r="100">
      <c t="s" s="4" r="A100">
        <v>452</v>
      </c>
      <c t="n" s="7" r="E100">
        <v>27807</v>
      </c>
    </row>
    <row spans="1:11" r="101">
      <c t="s" s="4" r="A101">
        <v>463</v>
      </c>
    </row>
    <row spans="1:11" r="102">
      <c t="s" s="3" r="A102">
        <v>399</v>
      </c>
    </row>
    <row spans="1:11" r="103">
      <c t="s" s="4" r="A103">
        <v>431</v>
      </c>
      <c t="n" s="6" r="E103">
        <v>15000000</v>
      </c>
      <c t="n" s="6" r="G103">
        <v>15000000</v>
      </c>
    </row>
    <row spans="1:11" r="104">
      <c t="s" s="4" r="A104">
        <v>359</v>
      </c>
      <c t="n" s="7" r="G104">
        <v>25000000</v>
      </c>
    </row>
    <row spans="1:11" r="105">
      <c t="s" s="4" r="A105">
        <v>423</v>
      </c>
      <c t="n" s="7" r="E105">
        <v>19000000</v>
      </c>
    </row>
    <row spans="1:11" r="106">
      <c t="s" s="4" r="A106">
        <v>464</v>
      </c>
    </row>
    <row spans="1:11" r="107">
      <c t="s" s="3" r="A107">
        <v>399</v>
      </c>
    </row>
    <row spans="1:11" r="108">
      <c t="s" s="4" r="A108">
        <v>442</v>
      </c>
      <c t="s" s="4" r="E108">
        <v>465</v>
      </c>
    </row>
    <row spans="1:11" r="109">
      <c t="s" s="4" r="A109">
        <v>359</v>
      </c>
      <c t="n" s="7" r="E109">
        <v>120000000</v>
      </c>
    </row>
    <row spans="1:11" r="110">
      <c t="s" s="4" r="A110">
        <v>446</v>
      </c>
      <c t="s" s="4" r="E110">
        <v>466</v>
      </c>
    </row>
    <row spans="1:11" r="111">
      <c t="n" r="A111"/>
    </row>
    <row spans="1:11" r="112">
      <c t="s" s="4" r="A112">
        <v>146</v>
      </c>
      <c t="s" s="4" r="B112">
        <v>190</v>
      </c>
    </row>
    <row spans="1:11" r="113">
      <c t="s" s="4" r="A113">
        <v>150</v>
      </c>
      <c t="s" s="4" r="B113">
        <v>191</v>
      </c>
    </row>
    <row spans="1:11" r="114">
      <c t="s" s="4" r="A114">
        <v>158</v>
      </c>
      <c t="s" s="4" r="B114">
        <v>192</v>
      </c>
    </row>
  </sheetData>
  <mergeCells count="7">
    <mergeCell ref="E1:F1"/>
    <mergeCell ref="G1:H1"/>
    <mergeCell ref="I1:J1"/>
    <mergeCell ref="A111:K111"/>
    <mergeCell ref="B112:K112"/>
    <mergeCell ref="B113:K113"/>
    <mergeCell ref="B114:K1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30</v>
      </c>
    </row>
    <row spans="1:3" r="2">
      <c t="s" s="3" r="A2">
        <v>468</v>
      </c>
    </row>
    <row spans="1:3" r="3">
      <c t="s" s="4" r="A3">
        <v>469</v>
      </c>
      <c t="n" s="10" r="B3">
        <v>313.5</v>
      </c>
      <c t="n" s="7" r="C3">
        <v>256</v>
      </c>
    </row>
    <row spans="1:3" r="4">
      <c t="s" s="4" r="A4">
        <v>470</v>
      </c>
      <c t="n" s="10" r="B4">
        <v>307.9</v>
      </c>
      <c t="n" s="10" r="C4">
        <v>25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71</v>
      </c>
      <c t="s" s="2" r="B1">
        <v>138</v>
      </c>
    </row>
    <row spans="1:3" r="2">
      <c t="s" s="3" r="A2">
        <v>210</v>
      </c>
    </row>
    <row spans="1:3" r="3">
      <c t="n" s="6" r="A3">
        <v>2016</v>
      </c>
      <c t="n" s="7" r="B3">
        <v>28365</v>
      </c>
    </row>
    <row spans="1:3" r="4">
      <c t="n" s="6" r="A4">
        <v>2017</v>
      </c>
      <c t="n" s="6" r="B4">
        <v>25507</v>
      </c>
    </row>
    <row spans="1:3" r="5">
      <c t="n" s="6" r="A5">
        <v>2018</v>
      </c>
      <c t="n" s="6" r="B5">
        <v>8795</v>
      </c>
    </row>
    <row spans="1:3" r="6">
      <c t="n" s="6" r="A6">
        <v>2019</v>
      </c>
      <c t="n" s="6" r="B6">
        <v>140613</v>
      </c>
      <c t="s" s="4" r="C6">
        <v>146</v>
      </c>
    </row>
    <row spans="1:3" r="7">
      <c t="n" s="6" r="A7">
        <v>2020</v>
      </c>
      <c t="n" s="7" r="B7">
        <v>22062</v>
      </c>
    </row>
    <row spans="1:3" r="8">
      <c t="n" r="A8"/>
    </row>
    <row spans="1:3" r="9">
      <c t="s" s="4" r="A9">
        <v>146</v>
      </c>
      <c t="s" s="4" r="B9">
        <v>472</v>
      </c>
    </row>
  </sheetData>
  <mergeCells count="3">
    <mergeCell ref="B1:C1"/>
    <mergeCell ref="A8:C8"/>
    <mergeCell ref="B9:C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73</v>
      </c>
      <c t="s" s="2" r="B1">
        <v>1</v>
      </c>
    </row>
    <row spans="1:4" r="2">
      <c t="s" s="2" r="B2">
        <v>2</v>
      </c>
      <c t="s" s="2" r="C2">
        <v>30</v>
      </c>
      <c t="s" s="2" r="D2">
        <v>72</v>
      </c>
    </row>
    <row spans="1:4" r="3">
      <c t="s" s="4" r="A3">
        <v>423</v>
      </c>
      <c t="n" s="7" r="B3">
        <v>307899000</v>
      </c>
      <c t="n" s="7" r="C3">
        <v>251552000</v>
      </c>
    </row>
    <row spans="1:4" r="4">
      <c t="s" s="4" r="A4">
        <v>474</v>
      </c>
      <c t="n" s="7" r="B4">
        <v>19000000</v>
      </c>
    </row>
    <row spans="1:4" r="5">
      <c t="s" s="4" r="A5">
        <v>475</v>
      </c>
      <c t="s" s="4" r="B5">
        <v>476</v>
      </c>
    </row>
    <row spans="1:4" r="6">
      <c t="s" s="4" r="A6">
        <v>425</v>
      </c>
      <c t="s" s="4" r="B6">
        <v>444</v>
      </c>
    </row>
    <row spans="1:4" r="7">
      <c t="s" s="4" r="A7">
        <v>41</v>
      </c>
      <c t="s" s="4" r="B7">
        <v>42</v>
      </c>
      <c t="n" s="7" r="C7">
        <v>515000</v>
      </c>
    </row>
    <row spans="1:4" r="8">
      <c t="s" s="4" r="A8">
        <v>53</v>
      </c>
      <c t="n" s="7" r="B8">
        <v>1066000</v>
      </c>
      <c t="s" s="4" r="C8">
        <v>42</v>
      </c>
    </row>
    <row spans="1:4" r="9">
      <c t="s" s="4" r="A9">
        <v>477</v>
      </c>
      <c t="n" s="6" r="B9">
        <v>-465000</v>
      </c>
      <c t="n" s="7" r="C9">
        <v>1581000</v>
      </c>
    </row>
    <row spans="1:4" r="10">
      <c t="s" s="4" r="A10">
        <v>478</v>
      </c>
      <c t="n" s="6" r="B10">
        <v>-1581000</v>
      </c>
      <c t="n" s="6" r="C10">
        <v>-465000</v>
      </c>
      <c t="n" s="7" r="D10">
        <v>980000</v>
      </c>
    </row>
    <row spans="1:4" r="11">
      <c t="s" s="4" r="A11">
        <v>479</v>
      </c>
    </row>
    <row spans="1:4" r="12">
      <c t="s" s="4" r="A12">
        <v>53</v>
      </c>
      <c t="n" s="6" r="B12">
        <v>945000</v>
      </c>
    </row>
    <row spans="1:4" r="13">
      <c t="s" s="4" r="A13">
        <v>480</v>
      </c>
    </row>
    <row spans="1:4" r="14">
      <c t="s" s="4" r="A14">
        <v>53</v>
      </c>
      <c t="n" s="6" r="B14">
        <v>121000</v>
      </c>
    </row>
    <row spans="1:4" r="15">
      <c t="s" s="4" r="A15">
        <v>463</v>
      </c>
    </row>
    <row spans="1:4" r="16">
      <c t="s" s="4" r="A16">
        <v>431</v>
      </c>
      <c t="n" s="6" r="B16">
        <v>15000000</v>
      </c>
      <c t="n" s="6" r="C16">
        <v>15000000</v>
      </c>
    </row>
    <row spans="1:4" r="17">
      <c t="s" s="4" r="A17">
        <v>359</v>
      </c>
      <c t="n" s="6" r="C17">
        <v>25000000</v>
      </c>
    </row>
    <row spans="1:4" r="18">
      <c t="s" s="4" r="A18">
        <v>423</v>
      </c>
      <c t="n" s="7" r="B18">
        <v>19000000</v>
      </c>
    </row>
    <row spans="1:4" r="19">
      <c t="s" s="4" r="A19">
        <v>417</v>
      </c>
    </row>
    <row spans="1:4" r="20">
      <c t="s" s="4" r="A20">
        <v>442</v>
      </c>
      <c t="s" s="4" r="B20">
        <v>455</v>
      </c>
    </row>
    <row spans="1:4" r="21">
      <c t="s" s="4" r="A21">
        <v>423</v>
      </c>
      <c t="s" s="4" r="B21">
        <v>42</v>
      </c>
      <c t="n" s="7" r="C21">
        <v>5000000</v>
      </c>
    </row>
    <row spans="1:4" r="22">
      <c t="s" s="4" r="A22">
        <v>459</v>
      </c>
    </row>
    <row spans="1:4" r="23">
      <c t="s" s="4" r="A23">
        <v>359</v>
      </c>
      <c t="n" s="7" r="B23">
        <v>16200000</v>
      </c>
    </row>
    <row spans="1:4" r="24">
      <c t="s" s="4" r="A24">
        <v>442</v>
      </c>
      <c t="s" s="4" r="B24">
        <v>460</v>
      </c>
    </row>
    <row spans="1:4" r="25">
      <c t="s" s="4" r="A25">
        <v>461</v>
      </c>
      <c t="s" s="4" r="B25">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81</v>
      </c>
      <c t="s" s="2" r="B1">
        <v>1</v>
      </c>
    </row>
    <row spans="1:3" r="2">
      <c t="s" s="2" r="B2">
        <v>2</v>
      </c>
      <c t="s" s="2" r="C2">
        <v>30</v>
      </c>
    </row>
    <row spans="1:3" r="3">
      <c t="s" s="3" r="A3">
        <v>215</v>
      </c>
    </row>
    <row spans="1:3" r="4">
      <c t="s" s="4" r="A4">
        <v>482</v>
      </c>
      <c t="n" s="7" r="B4">
        <v>2447000</v>
      </c>
      <c t="n" s="7" r="C4">
        <v>11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v>
      </c>
      <c t="s" s="2" r="B1">
        <v>1</v>
      </c>
    </row>
    <row spans="1:4" r="2">
      <c t="s" s="2" r="B2">
        <v>2</v>
      </c>
      <c t="s" s="2" r="C2">
        <v>30</v>
      </c>
      <c t="s" s="2" r="D2">
        <v>72</v>
      </c>
    </row>
    <row spans="1:4" r="3">
      <c t="s" s="3" r="A3">
        <v>102</v>
      </c>
    </row>
    <row spans="1:4" r="4">
      <c t="s" s="4" r="A4">
        <v>92</v>
      </c>
      <c t="n" s="7" r="B4">
        <v>2912</v>
      </c>
      <c t="n" s="7" r="C4">
        <v>12164</v>
      </c>
      <c t="n" s="7" r="D4">
        <v>7942</v>
      </c>
    </row>
    <row spans="1:4" r="5">
      <c t="s" s="3" r="A5">
        <v>103</v>
      </c>
    </row>
    <row spans="1:4" r="6">
      <c t="s" s="4" r="A6">
        <v>104</v>
      </c>
      <c t="n" s="6" r="B6">
        <v>-2196</v>
      </c>
      <c t="n" s="6" r="C6">
        <v>-774</v>
      </c>
      <c t="n" s="6" r="D6">
        <v>721</v>
      </c>
    </row>
    <row spans="1:4" r="7">
      <c t="s" s="4" r="A7">
        <v>105</v>
      </c>
      <c t="n" s="6" r="B7">
        <v>615</v>
      </c>
      <c t="n" s="6" r="C7">
        <v>309</v>
      </c>
      <c t="n" s="6" r="D7">
        <v>259</v>
      </c>
    </row>
    <row spans="1:4" r="8">
      <c t="s" s="4" r="A8">
        <v>106</v>
      </c>
      <c t="n" s="6" r="B8">
        <v>-1581</v>
      </c>
      <c t="n" s="6" r="C8">
        <v>-465</v>
      </c>
      <c t="n" s="6" r="D8">
        <v>980</v>
      </c>
    </row>
    <row spans="1:4" r="9">
      <c t="s" s="4" r="A9">
        <v>107</v>
      </c>
      <c t="n" s="6" r="B9">
        <v>1331</v>
      </c>
      <c t="n" s="6" r="C9">
        <v>11699</v>
      </c>
      <c t="n" s="6" r="D9">
        <v>8922</v>
      </c>
    </row>
    <row spans="1:4" r="10">
      <c t="s" s="4" r="A10">
        <v>108</v>
      </c>
      <c t="n" s="6" r="B10">
        <v>-281</v>
      </c>
      <c t="n" s="6" r="C10">
        <v>-507</v>
      </c>
      <c t="n" s="6" r="D10">
        <v>-493</v>
      </c>
    </row>
    <row spans="1:4" r="11">
      <c t="s" s="3" r="A11">
        <v>103</v>
      </c>
    </row>
    <row spans="1:4" r="12">
      <c t="s" s="4" r="A12">
        <v>109</v>
      </c>
      <c t="n" s="6" r="B12">
        <v>191</v>
      </c>
      <c t="n" s="6" r="C12">
        <v>140</v>
      </c>
      <c t="n" s="6" r="D12">
        <v>-294</v>
      </c>
    </row>
    <row spans="1:4" r="13">
      <c t="s" s="4" r="A13">
        <v>110</v>
      </c>
      <c t="n" s="6" r="B13">
        <v>-90</v>
      </c>
      <c t="n" s="6" r="C13">
        <v>-367</v>
      </c>
      <c t="n" s="6" r="D13">
        <v>-787</v>
      </c>
    </row>
    <row spans="1:4" r="14">
      <c t="s" s="4" r="A14">
        <v>111</v>
      </c>
      <c t="n" s="7" r="B14">
        <v>1241</v>
      </c>
      <c t="n" s="7" r="C14">
        <v>11332</v>
      </c>
      <c t="n" s="7" r="D14">
        <v>8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483</v>
      </c>
      <c t="s" s="2" r="B1">
        <v>1</v>
      </c>
    </row>
    <row spans="1:2" r="2">
      <c t="s" s="2" r="B2">
        <v>138</v>
      </c>
    </row>
    <row spans="1:2" r="3">
      <c t="s" s="4" r="A3">
        <v>484</v>
      </c>
      <c t="n" s="7" r="B3">
        <v>227000000</v>
      </c>
    </row>
    <row spans="1:2" r="4">
      <c t="s" s="4" r="A4">
        <v>485</v>
      </c>
      <c t="s" s="4" r="B4">
        <v>486</v>
      </c>
    </row>
    <row spans="1:2" r="5">
      <c t="s" s="4" r="A5">
        <v>487</v>
      </c>
      <c t="n" s="7" r="B5">
        <v>1200000</v>
      </c>
    </row>
    <row spans="1:2" r="6">
      <c t="s" s="4" r="A6">
        <v>488</v>
      </c>
    </row>
    <row spans="1:2" r="7">
      <c t="s" s="4" r="A7">
        <v>489</v>
      </c>
      <c t="n" s="7" r="B7">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0</v>
      </c>
      <c t="s" s="2" r="B1">
        <v>138</v>
      </c>
    </row>
    <row spans="1:2" r="2">
      <c t="s" s="3" r="A2">
        <v>218</v>
      </c>
    </row>
    <row spans="1:2" r="3">
      <c t="n" s="6" r="A3">
        <v>2016</v>
      </c>
      <c t="n" s="7" r="B3">
        <v>16955</v>
      </c>
    </row>
    <row spans="1:2" r="4">
      <c t="n" s="6" r="A4">
        <v>2017</v>
      </c>
      <c t="n" s="6" r="B4">
        <v>14976</v>
      </c>
    </row>
    <row spans="1:2" r="5">
      <c t="n" s="6" r="A5">
        <v>2018</v>
      </c>
      <c t="n" s="6" r="B5">
        <v>12411</v>
      </c>
    </row>
    <row spans="1:2" r="6">
      <c t="n" s="6" r="A6">
        <v>2019</v>
      </c>
      <c t="n" s="6" r="B6">
        <v>11132</v>
      </c>
    </row>
    <row spans="1:2" r="7">
      <c t="n" s="6" r="A7">
        <v>2020</v>
      </c>
      <c t="n" s="6" r="B7">
        <v>9836</v>
      </c>
    </row>
    <row spans="1:2" r="8">
      <c t="s" s="4" r="A8">
        <v>491</v>
      </c>
      <c t="n" s="6" r="B8">
        <v>55431</v>
      </c>
    </row>
    <row spans="1:2" r="9">
      <c t="s" s="4" r="A9">
        <v>113</v>
      </c>
      <c t="n" s="7" r="B9">
        <v>1207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92</v>
      </c>
      <c t="s" s="2" r="B1">
        <v>493</v>
      </c>
      <c t="s" s="2" r="C1">
        <v>494</v>
      </c>
      <c t="s" s="2" r="D1">
        <v>2</v>
      </c>
      <c t="s" s="2" r="E1">
        <v>30</v>
      </c>
      <c t="s" s="2" r="F1">
        <v>72</v>
      </c>
    </row>
    <row spans="1:6" r="2">
      <c t="s" s="3" r="A2">
        <v>495</v>
      </c>
    </row>
    <row spans="1:6" r="3">
      <c t="s" s="4" r="A3">
        <v>496</v>
      </c>
      <c t="n" s="7" r="D3">
        <v>2000000</v>
      </c>
      <c t="n" s="7" r="E3">
        <v>1968000</v>
      </c>
      <c t="n" s="7" r="F3">
        <v>1849000</v>
      </c>
    </row>
    <row spans="1:6" r="4">
      <c t="s" s="4" r="A4">
        <v>497</v>
      </c>
      <c t="n" s="7" r="D4">
        <v>14460000</v>
      </c>
    </row>
    <row spans="1:6" r="5">
      <c t="s" s="4" r="A5">
        <v>164</v>
      </c>
      <c t="s" s="4" r="D5">
        <v>42</v>
      </c>
      <c t="n" s="6" r="E5">
        <v>-2128000</v>
      </c>
      <c t="s" s="4" r="F5">
        <v>42</v>
      </c>
    </row>
    <row spans="1:6" r="6">
      <c t="s" s="4" r="A6">
        <v>498</v>
      </c>
      <c t="n" s="7" r="D6">
        <v>8700000</v>
      </c>
    </row>
    <row spans="1:6" r="7">
      <c t="s" s="4" r="A7">
        <v>499</v>
      </c>
      <c t="n" s="6" r="D7">
        <v>8700000</v>
      </c>
    </row>
    <row spans="1:6" r="8">
      <c t="s" s="4" r="A8">
        <v>500</v>
      </c>
      <c t="n" s="7" r="D8">
        <v>781000</v>
      </c>
    </row>
    <row spans="1:6" r="9">
      <c t="s" s="4" r="A9">
        <v>318</v>
      </c>
    </row>
    <row spans="1:6" r="10">
      <c t="s" s="3" r="A10">
        <v>495</v>
      </c>
    </row>
    <row spans="1:6" r="11">
      <c t="s" s="4" r="A11">
        <v>501</v>
      </c>
      <c t="s" s="4" r="D11">
        <v>319</v>
      </c>
    </row>
    <row spans="1:6" r="12">
      <c t="s" s="4" r="A12">
        <v>321</v>
      </c>
    </row>
    <row spans="1:6" r="13">
      <c t="s" s="3" r="A13">
        <v>495</v>
      </c>
    </row>
    <row spans="1:6" r="14">
      <c t="s" s="4" r="A14">
        <v>501</v>
      </c>
      <c t="s" s="4" r="D14">
        <v>322</v>
      </c>
    </row>
    <row spans="1:6" r="15">
      <c t="s" s="4" r="A15">
        <v>502</v>
      </c>
      <c t="s" s="4" r="D15">
        <v>503</v>
      </c>
    </row>
    <row spans="1:6" r="16">
      <c t="s" s="4" r="A16">
        <v>504</v>
      </c>
      <c t="n" s="7" r="B16">
        <v>3224000</v>
      </c>
    </row>
    <row spans="1:6" r="17">
      <c t="s" s="4" r="A17">
        <v>505</v>
      </c>
      <c t="n" s="7" r="B17">
        <v>1451000</v>
      </c>
    </row>
    <row spans="1:6" r="18">
      <c t="s" s="4" r="A18">
        <v>325</v>
      </c>
    </row>
    <row spans="1:6" r="19">
      <c t="s" s="3" r="A19">
        <v>495</v>
      </c>
    </row>
    <row spans="1:6" r="20">
      <c t="s" s="4" r="A20">
        <v>506</v>
      </c>
      <c t="n" s="7" r="D20">
        <v>5451000</v>
      </c>
      <c t="n" s="6" r="E20">
        <v>5451000</v>
      </c>
    </row>
    <row spans="1:6" r="21">
      <c t="s" s="4" r="A21">
        <v>507</v>
      </c>
      <c t="n" s="7" r="D21">
        <v>732000</v>
      </c>
      <c t="n" s="6" r="E21">
        <v>595000</v>
      </c>
    </row>
    <row spans="1:6" r="22">
      <c t="s" s="4" r="A22">
        <v>501</v>
      </c>
      <c t="s" s="4" r="D22">
        <v>326</v>
      </c>
    </row>
    <row spans="1:6" r="23">
      <c t="s" s="4" r="A23">
        <v>502</v>
      </c>
      <c t="s" s="4" r="D23">
        <v>316</v>
      </c>
    </row>
    <row spans="1:6" r="24">
      <c t="s" s="4" r="A24">
        <v>508</v>
      </c>
    </row>
    <row spans="1:6" r="25">
      <c t="s" s="3" r="A25">
        <v>495</v>
      </c>
    </row>
    <row spans="1:6" r="26">
      <c t="s" s="4" r="A26">
        <v>496</v>
      </c>
      <c t="n" s="7" r="D26">
        <v>1899000</v>
      </c>
      <c t="n" s="6" r="E26">
        <v>1866000</v>
      </c>
      <c t="n" s="7" r="F26">
        <v>1747000</v>
      </c>
    </row>
    <row spans="1:6" r="27">
      <c t="s" s="4" r="A27">
        <v>509</v>
      </c>
      <c t="n" s="6" r="D27">
        <v>465000</v>
      </c>
      <c t="n" s="6" r="E27">
        <v>673000</v>
      </c>
      <c t="n" s="6" r="F27">
        <v>339000</v>
      </c>
    </row>
    <row spans="1:6" r="28">
      <c t="s" s="4" r="A28">
        <v>510</v>
      </c>
      <c t="n" s="6" r="D28">
        <v>396000</v>
      </c>
    </row>
    <row spans="1:6" r="29">
      <c t="s" s="4" r="A29">
        <v>511</v>
      </c>
      <c t="n" s="6" r="D29">
        <v>166000</v>
      </c>
      <c t="n" s="6" r="E29">
        <v>133000</v>
      </c>
      <c t="n" s="6" r="F29">
        <v>121000</v>
      </c>
    </row>
    <row spans="1:6" r="30">
      <c t="s" s="4" r="A30">
        <v>512</v>
      </c>
      <c t="n" s="6" r="E30">
        <v>880000</v>
      </c>
      <c t="n" s="6" r="F30">
        <v>185000</v>
      </c>
    </row>
    <row spans="1:6" r="31">
      <c t="s" s="4" r="A31">
        <v>513</v>
      </c>
      <c t="n" s="6" r="F31">
        <v>239000</v>
      </c>
    </row>
    <row spans="1:6" r="32">
      <c t="s" s="4" r="A32">
        <v>514</v>
      </c>
      <c t="n" s="7" r="C32">
        <v>2000000</v>
      </c>
      <c t="n" s="6" r="D32">
        <v>4000000</v>
      </c>
    </row>
    <row spans="1:6" r="33">
      <c t="s" s="4" r="A33">
        <v>515</v>
      </c>
      <c t="n" s="6" r="D33">
        <v>163000</v>
      </c>
      <c t="n" s="6" r="E33">
        <v>171000</v>
      </c>
    </row>
    <row spans="1:6" r="34">
      <c t="s" s="4" r="A34">
        <v>516</v>
      </c>
    </row>
    <row spans="1:6" r="35">
      <c t="s" s="3" r="A35">
        <v>495</v>
      </c>
    </row>
    <row spans="1:6" r="36">
      <c t="s" s="4" r="A36">
        <v>500</v>
      </c>
      <c t="n" s="6" r="D36">
        <v>538000</v>
      </c>
      <c t="n" s="6" r="E36">
        <v>642000</v>
      </c>
      <c t="n" s="6" r="F36">
        <v>586000</v>
      </c>
    </row>
    <row spans="1:6" r="37">
      <c t="s" s="4" r="A37">
        <v>517</v>
      </c>
    </row>
    <row spans="1:6" r="38">
      <c t="s" s="3" r="A38">
        <v>495</v>
      </c>
    </row>
    <row spans="1:6" r="39">
      <c t="s" s="4" r="A39">
        <v>500</v>
      </c>
      <c t="n" s="6" r="D39">
        <v>65000</v>
      </c>
      <c t="n" s="6" r="E39">
        <v>46000</v>
      </c>
      <c t="n" s="6" r="F39">
        <v>40000</v>
      </c>
    </row>
    <row spans="1:6" r="40">
      <c t="s" s="4" r="A40">
        <v>518</v>
      </c>
    </row>
    <row spans="1:6" r="41">
      <c t="s" s="3" r="A41">
        <v>495</v>
      </c>
    </row>
    <row spans="1:6" r="42">
      <c t="s" s="4" r="A42">
        <v>164</v>
      </c>
      <c t="n" s="7" r="D42">
        <v>-2100000</v>
      </c>
    </row>
    <row spans="1:6" r="43">
      <c t="s" s="4" r="A43">
        <v>442</v>
      </c>
      <c t="s" s="4" r="D43">
        <v>465</v>
      </c>
    </row>
    <row spans="1:6" r="44">
      <c t="s" s="4" r="A44">
        <v>498</v>
      </c>
      <c t="n" s="7" r="D44">
        <v>5800000</v>
      </c>
    </row>
    <row spans="1:6" r="45">
      <c t="s" s="4" r="A45">
        <v>499</v>
      </c>
      <c t="n" s="6" r="D45">
        <v>5800000</v>
      </c>
    </row>
    <row spans="1:6" r="46">
      <c t="s" s="4" r="A46">
        <v>519</v>
      </c>
      <c t="n" s="6" r="D46">
        <v>3700000</v>
      </c>
    </row>
    <row spans="1:6" r="47">
      <c t="s" s="4" r="A47">
        <v>520</v>
      </c>
      <c t="n" s="7" r="D47">
        <v>1400000</v>
      </c>
    </row>
    <row spans="1:6" r="48">
      <c t="s" s="4" r="A48">
        <v>521</v>
      </c>
    </row>
    <row spans="1:6" r="49">
      <c t="s" s="3" r="A49">
        <v>495</v>
      </c>
    </row>
    <row spans="1:6" r="50">
      <c t="s" s="4" r="A50">
        <v>522</v>
      </c>
      <c t="s" s="4" r="D50">
        <v>523</v>
      </c>
    </row>
    <row spans="1:6" r="51">
      <c t="s" s="4" r="A51">
        <v>524</v>
      </c>
      <c t="n" s="6" r="E51">
        <v>3000000</v>
      </c>
    </row>
    <row spans="1:6" r="52">
      <c t="s" s="4" r="A52">
        <v>525</v>
      </c>
      <c t="n" s="6" r="F52">
        <v>500000</v>
      </c>
    </row>
    <row spans="1:6" r="53">
      <c t="s" s="4" r="A53">
        <v>526</v>
      </c>
      <c t="n" s="7" r="D53">
        <v>900000</v>
      </c>
    </row>
    <row spans="1:6" r="54">
      <c t="s" s="4" r="A54">
        <v>527</v>
      </c>
    </row>
    <row spans="1:6" r="55">
      <c t="s" s="3" r="A55">
        <v>495</v>
      </c>
    </row>
    <row spans="1:6" r="56">
      <c t="s" s="4" r="A56">
        <v>524</v>
      </c>
      <c t="n" s="6" r="D56">
        <v>1000000</v>
      </c>
      <c t="n" s="6" r="E56">
        <v>1000000</v>
      </c>
    </row>
    <row spans="1:6" r="57">
      <c t="s" s="4" r="A57">
        <v>528</v>
      </c>
      <c t="n" s="6" r="D57">
        <v>1546000</v>
      </c>
      <c t="n" s="6" r="E57">
        <v>1998000</v>
      </c>
      <c t="n" s="6" r="F57">
        <v>1823000</v>
      </c>
    </row>
    <row spans="1:6" r="58">
      <c t="s" s="4" r="A58">
        <v>529</v>
      </c>
      <c t="n" s="7" r="F58">
        <v>1400000</v>
      </c>
    </row>
    <row spans="1:6" r="59">
      <c t="s" s="4" r="A59">
        <v>530</v>
      </c>
      <c t="n" s="7" r="D59">
        <v>900000</v>
      </c>
      <c t="n" s="7" r="E59">
        <v>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s>
  <sheetData>
    <row spans="1:13" r="1">
      <c t="s" s="1" r="A1">
        <v>531</v>
      </c>
      <c t="s" s="2" r="B1">
        <v>532</v>
      </c>
      <c t="s" s="2" r="C1">
        <v>331</v>
      </c>
      <c t="s" s="2" r="D1">
        <v>332</v>
      </c>
      <c t="s" s="2" r="E1">
        <v>333</v>
      </c>
      <c t="s" s="2" r="F1">
        <v>334</v>
      </c>
      <c t="s" s="2" r="G1">
        <v>335</v>
      </c>
      <c t="s" s="2" r="H1">
        <v>335</v>
      </c>
      <c t="s" s="2" r="I1">
        <v>2</v>
      </c>
      <c t="s" s="2" r="J1">
        <v>30</v>
      </c>
      <c t="s" s="2" r="K1">
        <v>72</v>
      </c>
      <c t="s" s="2" r="M1">
        <v>336</v>
      </c>
    </row>
    <row spans="1:13" r="2">
      <c t="s" s="4" r="A2">
        <v>533</v>
      </c>
      <c t="s" s="4" r="I2">
        <v>324</v>
      </c>
      <c t="s" s="4" r="J2">
        <v>324</v>
      </c>
      <c t="s" s="4" r="K2">
        <v>324</v>
      </c>
    </row>
    <row spans="1:13" r="3">
      <c t="s" s="4" r="A3">
        <v>338</v>
      </c>
      <c t="n" s="7" r="J3">
        <v>3500000</v>
      </c>
    </row>
    <row spans="1:13" r="4">
      <c t="s" s="4" r="A4">
        <v>149</v>
      </c>
      <c t="s" s="4" r="I4">
        <v>42</v>
      </c>
      <c t="s" s="4" r="J4">
        <v>42</v>
      </c>
      <c t="n" s="7" r="K4">
        <v>-720000</v>
      </c>
      <c t="s" s="4" r="L4">
        <v>146</v>
      </c>
    </row>
    <row spans="1:13" r="5">
      <c t="s" s="4" r="A5">
        <v>347</v>
      </c>
      <c t="n" s="7" r="H5">
        <v>1400000</v>
      </c>
      <c t="n" s="7" r="I5">
        <v>8129000</v>
      </c>
      <c t="n" s="7" r="J5">
        <v>10812000</v>
      </c>
      <c t="n" s="6" r="K5">
        <v>7637000</v>
      </c>
    </row>
    <row spans="1:13" r="6">
      <c t="s" s="4" r="A6">
        <v>340</v>
      </c>
    </row>
    <row spans="1:13" r="7">
      <c t="s" s="4" r="A7">
        <v>338</v>
      </c>
      <c t="n" s="7" r="C7">
        <v>8700000</v>
      </c>
    </row>
    <row spans="1:13" r="8">
      <c t="s" s="4" r="A8">
        <v>346</v>
      </c>
    </row>
    <row spans="1:13" r="9">
      <c t="s" s="4" r="A9">
        <v>338</v>
      </c>
      <c t="n" s="7" r="F9">
        <v>9500000</v>
      </c>
    </row>
    <row spans="1:13" r="10">
      <c t="s" s="4" r="A10">
        <v>149</v>
      </c>
      <c t="n" s="6" r="K10">
        <v>-720000</v>
      </c>
    </row>
    <row spans="1:13" r="11">
      <c t="s" s="4" r="A11">
        <v>347</v>
      </c>
      <c t="n" s="6" r="F11">
        <v>5000000</v>
      </c>
      <c t="n" s="7" r="G11">
        <v>1400000</v>
      </c>
    </row>
    <row spans="1:13" r="12">
      <c t="s" s="4" r="A12">
        <v>348</v>
      </c>
      <c t="n" s="7" r="F12">
        <v>4500000</v>
      </c>
    </row>
    <row spans="1:13" r="13">
      <c t="s" s="4" r="A13">
        <v>349</v>
      </c>
    </row>
    <row spans="1:13" r="14">
      <c t="s" s="4" r="A14">
        <v>534</v>
      </c>
      <c t="n" s="7" r="M14">
        <v>1500000</v>
      </c>
    </row>
    <row spans="1:13" r="15">
      <c t="s" s="4" r="A15">
        <v>351</v>
      </c>
    </row>
    <row spans="1:13" r="16">
      <c t="s" s="4" r="A16">
        <v>534</v>
      </c>
      <c t="n" s="7" r="K16">
        <v>400000</v>
      </c>
      <c t="n" s="7" r="M16">
        <v>400000</v>
      </c>
    </row>
    <row spans="1:13" r="17">
      <c t="s" s="4" r="A17">
        <v>344</v>
      </c>
    </row>
    <row spans="1:13" r="18">
      <c t="s" s="4" r="A18">
        <v>338</v>
      </c>
      <c t="n" s="7" r="E18">
        <v>1400000</v>
      </c>
    </row>
    <row spans="1:13" r="19">
      <c t="s" s="4" r="A19">
        <v>345</v>
      </c>
    </row>
    <row spans="1:13" r="20">
      <c t="s" s="4" r="A20">
        <v>338</v>
      </c>
      <c t="n" s="7" r="D20">
        <v>2200000</v>
      </c>
    </row>
    <row spans="1:13" r="21">
      <c t="s" s="4" r="A21">
        <v>361</v>
      </c>
    </row>
    <row spans="1:13" r="22">
      <c t="s" s="4" r="A22">
        <v>364</v>
      </c>
      <c t="n" s="7" r="B22">
        <v>20625000</v>
      </c>
    </row>
    <row spans="1:13" r="23">
      <c t="s" s="4" r="A23">
        <v>535</v>
      </c>
      <c t="n" s="7" r="I23">
        <v>8000000</v>
      </c>
    </row>
    <row spans="1:13" r="24">
      <c t="n" r="A24"/>
    </row>
    <row spans="1:13" r="25">
      <c t="s" s="4" r="A25">
        <v>146</v>
      </c>
      <c t="s" s="4" r="B25">
        <v>189</v>
      </c>
    </row>
  </sheetData>
  <mergeCells count="3">
    <mergeCell ref="K1:L1"/>
    <mergeCell ref="A24:M24"/>
    <mergeCell ref="B25:M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t="s" s="1" r="A1">
        <v>536</v>
      </c>
      <c t="s" s="2" r="B1">
        <v>537</v>
      </c>
      <c t="s" s="2" r="C1">
        <v>538</v>
      </c>
      <c t="s" s="2" r="D1">
        <v>539</v>
      </c>
      <c t="s" s="2" r="E1">
        <v>2</v>
      </c>
      <c t="s" s="2" r="F1">
        <v>30</v>
      </c>
    </row>
    <row spans="1:6" r="2">
      <c t="s" s="4" r="A2">
        <v>540</v>
      </c>
    </row>
    <row spans="1:6" r="3">
      <c t="s" s="3" r="A3">
        <v>541</v>
      </c>
    </row>
    <row spans="1:6" r="4">
      <c t="s" s="4" r="A4">
        <v>542</v>
      </c>
      <c t="s" s="4" r="B4">
        <v>543</v>
      </c>
    </row>
    <row spans="1:6" r="5">
      <c t="s" s="4" r="A5">
        <v>544</v>
      </c>
      <c t="s" s="4" r="B5">
        <v>545</v>
      </c>
    </row>
    <row spans="1:6" r="6">
      <c t="s" s="4" r="A6">
        <v>546</v>
      </c>
      <c t="s" s="4" r="B6">
        <v>547</v>
      </c>
    </row>
    <row spans="1:6" r="7">
      <c t="s" s="3" r="A7">
        <v>548</v>
      </c>
    </row>
    <row spans="1:6" r="8">
      <c t="s" s="4" r="A8">
        <v>549</v>
      </c>
      <c t="n" s="6" r="E8">
        <v>246000</v>
      </c>
    </row>
    <row spans="1:6" r="9">
      <c t="s" s="4" r="A9">
        <v>550</v>
      </c>
      <c t="n" s="6" r="B9">
        <v>246000</v>
      </c>
      <c t="s" s="4" r="E9">
        <v>42</v>
      </c>
    </row>
    <row spans="1:6" r="10">
      <c t="s" s="4" r="A10">
        <v>551</v>
      </c>
      <c t="n" s="6" r="E10">
        <v>-2100</v>
      </c>
    </row>
    <row spans="1:6" r="11">
      <c t="s" s="4" r="A11">
        <v>552</v>
      </c>
      <c t="n" s="6" r="E11">
        <v>243900</v>
      </c>
      <c t="n" s="6" r="F11">
        <v>246000</v>
      </c>
    </row>
    <row spans="1:6" r="12">
      <c t="s" s="4" r="A12">
        <v>553</v>
      </c>
      <c t="n" s="6" r="E12">
        <v>238620</v>
      </c>
    </row>
    <row spans="1:6" r="13">
      <c t="s" s="4" r="A13">
        <v>554</v>
      </c>
      <c t="n" s="6" r="E13">
        <v>48780</v>
      </c>
    </row>
    <row spans="1:6" r="14">
      <c t="s" s="3" r="A14">
        <v>555</v>
      </c>
    </row>
    <row spans="1:6" r="15">
      <c t="s" s="4" r="A15">
        <v>549</v>
      </c>
      <c t="n" s="8" r="E15">
        <v>18.45</v>
      </c>
    </row>
    <row spans="1:6" r="16">
      <c t="s" s="4" r="A16">
        <v>550</v>
      </c>
      <c t="n" s="8" r="B16">
        <v>18.45</v>
      </c>
      <c t="s" s="4" r="E16">
        <v>42</v>
      </c>
    </row>
    <row spans="1:6" r="17">
      <c t="s" s="4" r="A17">
        <v>551</v>
      </c>
      <c t="n" s="8" r="E17">
        <v>18.45</v>
      </c>
    </row>
    <row spans="1:6" r="18">
      <c t="s" s="4" r="A18">
        <v>552</v>
      </c>
      <c t="n" s="9" r="E18">
        <v>18.45</v>
      </c>
      <c t="n" s="8" r="F18">
        <v>18.45</v>
      </c>
    </row>
    <row spans="1:6" r="19">
      <c t="s" s="4" r="A19">
        <v>556</v>
      </c>
      <c t="n" s="8" r="E19">
        <v>1.91</v>
      </c>
    </row>
    <row spans="1:6" r="20">
      <c t="s" s="3" r="A20">
        <v>557</v>
      </c>
    </row>
    <row spans="1:6" r="21">
      <c t="s" s="4" r="A21">
        <v>558</v>
      </c>
      <c t="s" s="4" r="E21">
        <v>559</v>
      </c>
    </row>
    <row spans="1:6" r="22">
      <c t="s" s="4" r="A22">
        <v>560</v>
      </c>
      <c t="s" s="4" r="E22">
        <v>561</v>
      </c>
    </row>
    <row spans="1:6" r="23">
      <c t="s" s="4" r="A23">
        <v>562</v>
      </c>
      <c t="s" s="4" r="E23">
        <v>563</v>
      </c>
    </row>
    <row spans="1:6" r="24">
      <c t="s" s="4" r="A24">
        <v>564</v>
      </c>
      <c t="s" s="4" r="E24">
        <v>565</v>
      </c>
    </row>
    <row spans="1:6" r="25">
      <c t="s" s="4" r="A25">
        <v>566</v>
      </c>
      <c t="n" s="7" r="E25">
        <v>94000</v>
      </c>
      <c t="n" s="7" r="F25">
        <v>16000</v>
      </c>
    </row>
    <row spans="1:6" r="26">
      <c t="s" s="4" r="A26">
        <v>567</v>
      </c>
      <c t="n" s="7" r="E26">
        <v>361000</v>
      </c>
    </row>
    <row spans="1:6" r="27">
      <c t="s" s="4" r="A27">
        <v>568</v>
      </c>
      <c t="s" s="4" r="E27">
        <v>466</v>
      </c>
    </row>
    <row spans="1:6" r="28">
      <c t="s" s="4" r="A28">
        <v>569</v>
      </c>
      <c t="n" s="7" r="E28">
        <v>347054</v>
      </c>
    </row>
    <row spans="1:6" r="29">
      <c t="s" s="4" r="A29">
        <v>570</v>
      </c>
      <c t="n" s="7" r="E29">
        <v>70947</v>
      </c>
    </row>
    <row spans="1:6" r="30">
      <c t="s" s="4" r="A30">
        <v>571</v>
      </c>
    </row>
    <row spans="1:6" r="31">
      <c t="s" s="3" r="A31">
        <v>541</v>
      </c>
    </row>
    <row spans="1:6" r="32">
      <c t="s" s="4" r="A32">
        <v>572</v>
      </c>
      <c t="n" s="6" r="D32">
        <v>920000</v>
      </c>
    </row>
    <row spans="1:6" r="33">
      <c t="s" s="4" r="A33">
        <v>573</v>
      </c>
      <c t="n" s="6" r="C33">
        <v>300000</v>
      </c>
      <c t="n" s="6" r="D33">
        <v>920000</v>
      </c>
    </row>
    <row spans="1:6" r="34">
      <c t="s" s="4" r="A34">
        <v>574</v>
      </c>
      <c t="n" s="6" r="E34">
        <v>220000</v>
      </c>
    </row>
    <row spans="1:6" r="35">
      <c t="s" s="4" r="A35">
        <v>542</v>
      </c>
      <c t="s" s="4" r="E35">
        <v>5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5</v>
      </c>
      <c t="s" s="2" r="B1">
        <v>1</v>
      </c>
    </row>
    <row spans="1:4" r="2">
      <c t="s" s="2" r="B2">
        <v>2</v>
      </c>
      <c t="s" s="2" r="C2">
        <v>30</v>
      </c>
      <c t="s" s="2" r="D2">
        <v>72</v>
      </c>
    </row>
    <row spans="1:4" r="3">
      <c t="s" s="3" r="A3">
        <v>576</v>
      </c>
    </row>
    <row spans="1:4" r="4">
      <c t="s" s="4" r="A4">
        <v>500</v>
      </c>
      <c t="n" s="7" r="B4">
        <v>781000</v>
      </c>
    </row>
    <row spans="1:4" r="5">
      <c t="s" s="4" r="A5">
        <v>50</v>
      </c>
      <c t="n" s="6" r="B5">
        <v>2018000</v>
      </c>
      <c t="n" s="7" r="C5">
        <v>2046000</v>
      </c>
      <c t="n" s="7" r="D5">
        <v>4582000</v>
      </c>
    </row>
    <row spans="1:4" r="6">
      <c t="s" s="4" r="A6">
        <v>577</v>
      </c>
    </row>
    <row spans="1:4" r="7">
      <c t="s" s="3" r="A7">
        <v>576</v>
      </c>
    </row>
    <row spans="1:4" r="8">
      <c t="s" s="4" r="A8">
        <v>500</v>
      </c>
      <c t="n" s="7" r="B8">
        <v>752200</v>
      </c>
      <c t="n" s="6" r="C8">
        <v>1204000</v>
      </c>
      <c t="n" s="7" r="D8">
        <v>1101000</v>
      </c>
    </row>
    <row spans="1:4" r="9">
      <c t="s" s="4" r="A9">
        <v>578</v>
      </c>
      <c t="n" s="6" r="B9">
        <v>39350</v>
      </c>
    </row>
    <row spans="1:4" r="10">
      <c t="s" s="4" r="A10">
        <v>579</v>
      </c>
      <c t="n" s="7" r="B10">
        <v>5224000</v>
      </c>
      <c t="n" s="7" r="C10">
        <v>5163000</v>
      </c>
    </row>
    <row spans="1:4" r="11">
      <c t="s" s="4" r="A11">
        <v>580</v>
      </c>
      <c t="n" s="7" r="B11">
        <v>3854000</v>
      </c>
    </row>
    <row spans="1:4" r="12">
      <c t="s" s="4" r="A12">
        <v>581</v>
      </c>
      <c t="s" s="4" r="B12">
        <v>582</v>
      </c>
    </row>
    <row spans="1:4" r="13">
      <c t="s" s="4" r="A13">
        <v>583</v>
      </c>
      <c t="s" s="4" r="B13">
        <v>584</v>
      </c>
    </row>
    <row spans="1:4" r="14">
      <c t="s" s="4" r="A14">
        <v>585</v>
      </c>
      <c t="s" s="4" r="B14">
        <v>543</v>
      </c>
    </row>
    <row spans="1:4" r="15">
      <c t="s" s="4" r="A15">
        <v>50</v>
      </c>
      <c t="n" s="7" r="B15">
        <v>2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6</v>
      </c>
      <c t="s" s="2" r="B1">
        <v>587</v>
      </c>
      <c t="s" s="2" r="J1">
        <v>1</v>
      </c>
    </row>
    <row spans="1:12" r="2">
      <c t="s" s="2" r="B2">
        <v>2</v>
      </c>
      <c t="s" s="2" r="C2">
        <v>588</v>
      </c>
      <c t="s" s="2" r="D2">
        <v>4</v>
      </c>
      <c t="s" s="2" r="E2">
        <v>589</v>
      </c>
      <c t="s" s="2" r="F2">
        <v>30</v>
      </c>
      <c t="s" s="2" r="G2">
        <v>590</v>
      </c>
      <c t="s" s="2" r="H2">
        <v>591</v>
      </c>
      <c t="s" s="2" r="I2">
        <v>592</v>
      </c>
      <c t="s" s="2" r="J2">
        <v>2</v>
      </c>
      <c t="s" s="2" r="K2">
        <v>30</v>
      </c>
      <c t="s" s="2" r="L2">
        <v>72</v>
      </c>
    </row>
    <row spans="1:12" r="3">
      <c t="s" s="3" r="A3">
        <v>233</v>
      </c>
    </row>
    <row spans="1:12" r="4">
      <c t="s" s="4" r="A4">
        <v>593</v>
      </c>
      <c t="n" s="7" r="J4">
        <v>8130</v>
      </c>
      <c t="n" s="7" r="K4">
        <v>8276</v>
      </c>
      <c t="n" s="7" r="L4">
        <v>10830</v>
      </c>
    </row>
    <row spans="1:12" r="5">
      <c t="s" s="4" r="A5">
        <v>594</v>
      </c>
      <c t="n" s="8" r="B5">
        <v>0.3</v>
      </c>
      <c t="n" s="8" r="C5">
        <v>0.3</v>
      </c>
      <c t="n" s="8" r="D5">
        <v>0.3</v>
      </c>
      <c t="n" s="8" r="E5">
        <v>0.3</v>
      </c>
      <c t="n" s="8" r="F5">
        <v>0.3</v>
      </c>
      <c t="n" s="8" r="G5">
        <v>0.3</v>
      </c>
      <c t="n" s="8" r="H5">
        <v>0.3</v>
      </c>
      <c t="n" s="8" r="I5">
        <v>0.3</v>
      </c>
      <c t="n" s="8" r="J5">
        <v>1.2</v>
      </c>
      <c t="n" s="8" r="K5">
        <v>1.2</v>
      </c>
      <c t="n" s="8" r="L5">
        <v>1.5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73"/>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9"/>
    <col customWidth="1" max="11" min="11" width="31"/>
    <col customWidth="1" max="12" min="12" width="31"/>
  </cols>
  <sheetData>
    <row spans="1:12" r="1">
      <c t="s" s="1" r="A1">
        <v>595</v>
      </c>
      <c t="s" s="2" r="B1">
        <v>587</v>
      </c>
      <c t="s" s="2" r="J1">
        <v>1</v>
      </c>
    </row>
    <row spans="1:12" r="2">
      <c t="s" s="2" r="B2">
        <v>596</v>
      </c>
      <c t="s" s="2" r="C2">
        <v>354</v>
      </c>
      <c t="s" s="2" r="D2">
        <v>597</v>
      </c>
      <c t="s" s="2" r="E2">
        <v>598</v>
      </c>
      <c t="s" s="2" r="F2">
        <v>599</v>
      </c>
      <c t="s" s="2" r="G2">
        <v>600</v>
      </c>
      <c t="s" s="2" r="H2">
        <v>601</v>
      </c>
      <c t="s" s="2" r="I2">
        <v>602</v>
      </c>
      <c t="s" s="2" r="J2">
        <v>603</v>
      </c>
      <c t="s" s="2" r="K2">
        <v>599</v>
      </c>
      <c t="s" s="2" r="L2">
        <v>604</v>
      </c>
    </row>
    <row spans="1:12" r="3">
      <c t="s" s="3" r="A3">
        <v>605</v>
      </c>
    </row>
    <row spans="1:12" r="4">
      <c t="s" s="4" r="A4">
        <v>606</v>
      </c>
      <c t="n" s="7" r="J4">
        <v>44783</v>
      </c>
      <c t="n" s="7" r="K4">
        <v>42430</v>
      </c>
      <c t="n" s="7" r="L4">
        <v>41337</v>
      </c>
    </row>
    <row spans="1:12" r="5">
      <c t="s" s="4" r="A5">
        <v>607</v>
      </c>
      <c t="n" s="6" r="J5">
        <v>31020</v>
      </c>
      <c t="n" s="6" r="K5">
        <v>27234</v>
      </c>
      <c t="n" s="6" r="L5">
        <v>25983</v>
      </c>
    </row>
    <row spans="1:12" r="6">
      <c t="s" s="4" r="A6">
        <v>85</v>
      </c>
      <c t="n" s="6" r="J6">
        <v>13763</v>
      </c>
      <c t="n" s="6" r="K6">
        <v>15196</v>
      </c>
      <c t="n" s="6" r="L6">
        <v>15354</v>
      </c>
    </row>
    <row spans="1:12" r="7">
      <c t="s" s="3" r="A7">
        <v>608</v>
      </c>
    </row>
    <row spans="1:12" r="8">
      <c t="s" s="4" r="A8">
        <v>609</v>
      </c>
      <c t="n" s="7" r="F8">
        <v>-298</v>
      </c>
      <c t="n" s="6" r="J8">
        <v>-219</v>
      </c>
      <c t="n" s="6" r="K8">
        <v>-93</v>
      </c>
      <c t="n" s="6" r="L8">
        <v>-12</v>
      </c>
    </row>
    <row spans="1:12" r="9">
      <c t="s" s="4" r="A9">
        <v>610</v>
      </c>
      <c t="n" s="6" r="J9">
        <v>-1</v>
      </c>
      <c t="n" s="6" r="K9">
        <v>-21</v>
      </c>
      <c t="n" s="6" r="L9">
        <v>-24</v>
      </c>
    </row>
    <row spans="1:12" r="10">
      <c t="s" s="4" r="A10">
        <v>86</v>
      </c>
      <c t="n" s="6" r="J10">
        <v>150</v>
      </c>
      <c t="n" s="6" r="K10">
        <v>184</v>
      </c>
      <c t="n" s="6" r="L10">
        <v>191</v>
      </c>
    </row>
    <row spans="1:12" r="11">
      <c t="s" s="4" r="A11">
        <v>611</v>
      </c>
      <c t="n" s="6" r="J11">
        <v>-2029</v>
      </c>
      <c t="n" s="7" r="K11">
        <v>-1396</v>
      </c>
      <c t="n" s="7" r="L11">
        <v>-1623</v>
      </c>
    </row>
    <row spans="1:12" r="12">
      <c t="s" s="4" r="A12">
        <v>80</v>
      </c>
      <c t="n" s="7" r="J12">
        <v>-1046</v>
      </c>
      <c t="s" s="4" r="K12">
        <v>42</v>
      </c>
      <c t="s" s="4" r="L12">
        <v>42</v>
      </c>
    </row>
    <row spans="1:12" r="13">
      <c t="s" s="4" r="A13">
        <v>612</v>
      </c>
      <c t="n" s="6" r="F13">
        <v>73</v>
      </c>
      <c t="s" s="4" r="J13">
        <v>42</v>
      </c>
      <c t="n" s="7" r="K13">
        <v>-371</v>
      </c>
      <c t="s" s="4" r="L13">
        <v>42</v>
      </c>
    </row>
    <row spans="1:12" r="14">
      <c t="s" s="4" r="A14">
        <v>87</v>
      </c>
      <c t="n" s="7" r="C14">
        <v>-648</v>
      </c>
      <c t="s" s="4" r="J14">
        <v>42</v>
      </c>
      <c t="n" s="6" r="K14">
        <v>-648</v>
      </c>
      <c t="s" s="4" r="L14">
        <v>42</v>
      </c>
    </row>
    <row spans="1:12" r="15">
      <c t="s" s="4" r="A15">
        <v>83</v>
      </c>
      <c t="n" s="7" r="J15">
        <v>-6883</v>
      </c>
      <c t="n" s="6" r="K15">
        <v>-6346</v>
      </c>
      <c t="n" s="7" r="L15">
        <v>-6233</v>
      </c>
    </row>
    <row spans="1:12" r="16">
      <c t="s" s="4" r="A16">
        <v>613</v>
      </c>
      <c t="n" s="6" r="J16">
        <v>-11001</v>
      </c>
      <c t="n" s="6" r="K16">
        <v>-11309</v>
      </c>
      <c t="n" s="6" r="L16">
        <v>-11945</v>
      </c>
    </row>
    <row spans="1:12" r="17">
      <c t="s" s="4" r="A17">
        <v>89</v>
      </c>
      <c t="n" s="7" r="B17">
        <v>81</v>
      </c>
      <c t="n" s="6" r="C17">
        <v>1057</v>
      </c>
      <c t="n" s="7" r="D17">
        <v>461</v>
      </c>
      <c t="n" s="7" r="E17">
        <v>1313</v>
      </c>
      <c t="n" s="6" r="F17">
        <v>698</v>
      </c>
      <c t="n" s="7" r="G17">
        <v>717</v>
      </c>
      <c t="n" s="7" r="H17">
        <v>890</v>
      </c>
      <c t="n" s="7" r="I17">
        <v>1118</v>
      </c>
      <c t="n" s="7" r="J17">
        <v>2912</v>
      </c>
      <c t="n" s="6" r="K17">
        <v>3423</v>
      </c>
      <c t="n" s="6" r="L17">
        <v>3600</v>
      </c>
    </row>
    <row spans="1:12" r="18">
      <c t="s" s="4" r="A18">
        <v>90</v>
      </c>
      <c t="s" s="4" r="J18">
        <v>42</v>
      </c>
      <c t="n" s="6" r="K18">
        <v>7</v>
      </c>
      <c t="n" s="6" r="L18">
        <v>797</v>
      </c>
    </row>
    <row spans="1:12" r="19">
      <c t="s" s="4" r="A19">
        <v>614</v>
      </c>
      <c t="s" s="4" r="J19">
        <v>42</v>
      </c>
      <c t="n" s="6" r="K19">
        <v>8734</v>
      </c>
      <c t="n" s="6" r="L19">
        <v>3545</v>
      </c>
    </row>
    <row spans="1:12" r="20">
      <c t="s" s="4" r="A20">
        <v>92</v>
      </c>
      <c t="n" s="6" r="B20">
        <v>81</v>
      </c>
      <c t="n" s="6" r="C20">
        <v>1057</v>
      </c>
      <c t="n" s="6" r="D20">
        <v>461</v>
      </c>
      <c t="n" s="6" r="E20">
        <v>1313</v>
      </c>
      <c t="n" s="6" r="F20">
        <v>698</v>
      </c>
      <c t="n" s="6" r="G20">
        <v>717</v>
      </c>
      <c t="n" s="6" r="H20">
        <v>931</v>
      </c>
      <c t="n" s="6" r="I20">
        <v>9818</v>
      </c>
      <c t="n" s="7" r="J20">
        <v>2912</v>
      </c>
      <c t="n" s="6" r="K20">
        <v>12164</v>
      </c>
      <c t="n" s="6" r="L20">
        <v>7942</v>
      </c>
    </row>
    <row spans="1:12" r="21">
      <c t="s" s="4" r="A21">
        <v>108</v>
      </c>
      <c t="n" s="6" r="B21">
        <v>2</v>
      </c>
      <c t="n" s="6" r="C21">
        <v>-89</v>
      </c>
      <c t="n" s="6" r="D21">
        <v>71</v>
      </c>
      <c t="n" s="6" r="E21">
        <v>-265</v>
      </c>
      <c t="n" s="6" r="F21">
        <v>-54</v>
      </c>
      <c t="n" s="6" r="G21">
        <v>-162</v>
      </c>
      <c t="n" s="6" r="H21">
        <v>-98</v>
      </c>
      <c t="n" s="6" r="I21">
        <v>-193</v>
      </c>
      <c t="n" s="6" r="J21">
        <v>-281</v>
      </c>
      <c t="n" s="6" r="K21">
        <v>-507</v>
      </c>
      <c t="n" s="6" r="L21">
        <v>-493</v>
      </c>
    </row>
    <row spans="1:12" r="22">
      <c t="s" s="4" r="A22">
        <v>94</v>
      </c>
      <c t="n" s="7" r="B22">
        <v>83</v>
      </c>
      <c t="n" s="7" r="C22">
        <v>968</v>
      </c>
      <c t="n" s="7" r="D22">
        <v>532</v>
      </c>
      <c t="n" s="7" r="E22">
        <v>1048</v>
      </c>
      <c t="n" s="7" r="F22">
        <v>644</v>
      </c>
      <c t="n" s="7" r="G22">
        <v>555</v>
      </c>
      <c t="n" s="7" r="H22">
        <v>833</v>
      </c>
      <c t="n" s="7" r="I22">
        <v>9625</v>
      </c>
      <c t="n" s="7" r="J22">
        <v>2631</v>
      </c>
      <c t="n" s="6" r="K22">
        <v>11657</v>
      </c>
      <c t="n" s="6" r="L22">
        <v>7449</v>
      </c>
    </row>
    <row spans="1:12" r="23">
      <c t="s" s="4" r="A23">
        <v>615</v>
      </c>
      <c t="n" s="6" r="J23">
        <v>2</v>
      </c>
    </row>
    <row spans="1:12" r="24">
      <c t="s" s="4" r="A24">
        <v>91</v>
      </c>
      <c t="n" s="6" r="K24">
        <v>3500</v>
      </c>
    </row>
    <row spans="1:12" r="25">
      <c t="s" s="4" r="A25">
        <v>616</v>
      </c>
    </row>
    <row spans="1:12" r="26">
      <c t="s" s="3" r="A26">
        <v>605</v>
      </c>
    </row>
    <row spans="1:12" r="27">
      <c t="s" s="4" r="A27">
        <v>606</v>
      </c>
      <c t="n" s="7" r="J27">
        <v>45003</v>
      </c>
      <c t="n" s="6" r="K27">
        <v>42843</v>
      </c>
      <c t="n" s="6" r="L27">
        <v>41373</v>
      </c>
    </row>
    <row spans="1:12" r="28">
      <c t="s" s="4" r="A28">
        <v>607</v>
      </c>
      <c t="n" s="6" r="J28">
        <v>21062</v>
      </c>
      <c t="n" s="6" r="K28">
        <v>19420</v>
      </c>
      <c t="n" s="6" r="L28">
        <v>18127</v>
      </c>
    </row>
    <row spans="1:12" r="29">
      <c t="s" s="4" r="A29">
        <v>85</v>
      </c>
      <c t="n" s="6" r="J29">
        <v>23941</v>
      </c>
      <c t="n" s="6" r="K29">
        <v>23423</v>
      </c>
      <c t="n" s="6" r="L29">
        <v>23246</v>
      </c>
    </row>
    <row spans="1:12" r="30">
      <c t="s" s="3" r="A30">
        <v>608</v>
      </c>
    </row>
    <row spans="1:12" r="31">
      <c t="s" s="4" r="A31">
        <v>617</v>
      </c>
      <c t="n" s="7" r="J31">
        <v>23941</v>
      </c>
      <c t="n" s="7" r="K31">
        <v>23423</v>
      </c>
      <c t="n" s="7" r="L31">
        <v>23246</v>
      </c>
    </row>
    <row spans="1:12" r="32">
      <c t="s" s="4" r="A32">
        <v>618</v>
      </c>
    </row>
    <row spans="1:12" r="33">
      <c t="s" s="3" r="A33">
        <v>608</v>
      </c>
    </row>
    <row spans="1:12" r="34">
      <c t="s" s="4" r="A34">
        <v>619</v>
      </c>
      <c t="n" s="6" r="B34">
        <v>10</v>
      </c>
      <c t="n" s="6" r="F34">
        <v>10</v>
      </c>
      <c t="n" s="6" r="J34">
        <v>10</v>
      </c>
      <c t="n" s="6" r="K34">
        <v>10</v>
      </c>
      <c t="n" s="6" r="L34">
        <v>10</v>
      </c>
    </row>
    <row spans="1:12" r="35">
      <c t="s" s="4" r="A35">
        <v>620</v>
      </c>
    </row>
    <row spans="1:12" r="36">
      <c t="s" s="3" r="A36">
        <v>605</v>
      </c>
    </row>
    <row spans="1:12" r="37">
      <c t="s" s="4" r="A37">
        <v>606</v>
      </c>
      <c t="n" s="7" r="J37">
        <v>23037</v>
      </c>
      <c t="n" s="7" r="K37">
        <v>22424</v>
      </c>
      <c t="n" s="7" r="L37">
        <v>22876</v>
      </c>
    </row>
    <row spans="1:12" r="38">
      <c t="s" s="4" r="A38">
        <v>607</v>
      </c>
      <c t="n" s="6" r="J38">
        <v>10436</v>
      </c>
      <c t="n" s="6" r="K38">
        <v>9663</v>
      </c>
      <c t="n" s="6" r="L38">
        <v>9235</v>
      </c>
    </row>
    <row spans="1:12" r="39">
      <c t="s" s="4" r="A39">
        <v>85</v>
      </c>
      <c t="n" s="6" r="J39">
        <v>12601</v>
      </c>
      <c t="n" s="6" r="K39">
        <v>12761</v>
      </c>
      <c t="n" s="6" r="L39">
        <v>13641</v>
      </c>
    </row>
    <row spans="1:12" r="40">
      <c t="s" s="4" r="A40">
        <v>621</v>
      </c>
    </row>
    <row spans="1:12" r="41">
      <c t="s" s="3" r="A41">
        <v>605</v>
      </c>
    </row>
    <row spans="1:12" r="42">
      <c t="s" s="4" r="A42">
        <v>622</v>
      </c>
      <c t="n" s="7" r="J42">
        <v>-424</v>
      </c>
      <c t="n" s="7" r="K42">
        <v>-549</v>
      </c>
      <c t="n" s="7" r="L42">
        <v>-681</v>
      </c>
    </row>
    <row spans="1:12" r="43">
      <c t="s" s="3" r="A43">
        <v>608</v>
      </c>
    </row>
    <row spans="1:12" r="44">
      <c t="s" s="4" r="A44">
        <v>619</v>
      </c>
      <c t="n" s="6" r="B44">
        <v>7</v>
      </c>
      <c t="n" s="6" r="F44">
        <v>6</v>
      </c>
      <c t="n" s="6" r="J44">
        <v>7</v>
      </c>
      <c t="n" s="6" r="K44">
        <v>6</v>
      </c>
      <c t="n" s="6" r="L44">
        <v>6</v>
      </c>
    </row>
    <row spans="1:12" r="45">
      <c t="s" s="4" r="A45">
        <v>623</v>
      </c>
    </row>
    <row spans="1:12" r="46">
      <c t="s" s="3" r="A46">
        <v>605</v>
      </c>
    </row>
    <row spans="1:12" r="47">
      <c t="s" s="4" r="A47">
        <v>606</v>
      </c>
      <c t="n" s="7" r="J47">
        <v>21966</v>
      </c>
      <c t="n" s="7" r="K47">
        <v>20419</v>
      </c>
      <c t="n" s="7" r="L47">
        <v>18497</v>
      </c>
    </row>
    <row spans="1:12" r="48">
      <c t="s" s="4" r="A48">
        <v>607</v>
      </c>
      <c t="n" s="6" r="J48">
        <v>10626</v>
      </c>
      <c t="n" s="6" r="K48">
        <v>9757</v>
      </c>
      <c t="n" s="6" r="L48">
        <v>8892</v>
      </c>
    </row>
    <row spans="1:12" r="49">
      <c t="s" s="4" r="A49">
        <v>85</v>
      </c>
      <c t="n" s="7" r="J49">
        <v>11340</v>
      </c>
      <c t="n" s="7" r="K49">
        <v>10662</v>
      </c>
      <c t="n" s="7" r="L49">
        <v>960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24</v>
      </c>
      <c t="s" s="2" r="B1">
        <v>625</v>
      </c>
      <c t="s" s="2" r="C1">
        <v>537</v>
      </c>
      <c t="s" s="2" r="D1">
        <v>626</v>
      </c>
      <c t="s" s="2" r="E1">
        <v>2</v>
      </c>
      <c t="s" s="2" r="F1">
        <v>30</v>
      </c>
      <c t="s" s="2" r="G1">
        <v>72</v>
      </c>
      <c t="s" s="2" r="H1">
        <v>627</v>
      </c>
      <c t="s" s="2" r="I1">
        <v>628</v>
      </c>
    </row>
    <row spans="1:9" r="2">
      <c t="s" s="3" r="A2">
        <v>239</v>
      </c>
    </row>
    <row spans="1:9" r="3">
      <c t="s" s="4" r="A3">
        <v>629</v>
      </c>
      <c t="n" s="6" r="C3">
        <v>100572</v>
      </c>
      <c t="n" s="6" r="H3">
        <v>100000</v>
      </c>
      <c t="n" s="6" r="I3">
        <v>24400</v>
      </c>
    </row>
    <row spans="1:9" r="4">
      <c t="s" s="4" r="A4">
        <v>136</v>
      </c>
      <c t="n" s="6" r="B4">
        <v>94302</v>
      </c>
      <c t="n" s="6" r="D4">
        <v>20400</v>
      </c>
      <c t="n" s="6" r="E4">
        <v>94302</v>
      </c>
      <c t="n" s="6" r="F4">
        <v>120972</v>
      </c>
      <c t="s" s="4" r="G4">
        <v>42</v>
      </c>
    </row>
    <row spans="1:9" r="5">
      <c t="s" s="4" r="A5">
        <v>630</v>
      </c>
      <c t="n" s="7" r="B5">
        <v>2168946</v>
      </c>
      <c t="n" s="7" r="C5">
        <v>1855553</v>
      </c>
      <c t="n" s="7" r="D5">
        <v>357000</v>
      </c>
      <c t="n" s="7" r="E5">
        <v>2169000</v>
      </c>
      <c t="n" s="7" r="F5">
        <v>2213000</v>
      </c>
    </row>
    <row spans="1:9" r="6">
      <c t="s" s="4" r="A6">
        <v>631</v>
      </c>
      <c t="n" s="7" r="B6">
        <v>23</v>
      </c>
      <c t="n" s="8" r="C6">
        <v>18.45</v>
      </c>
      <c t="n" s="8" r="D6">
        <v>1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632</v>
      </c>
      <c t="s" s="2" r="B1">
        <v>587</v>
      </c>
      <c t="s" s="2" r="C1">
        <v>1</v>
      </c>
    </row>
    <row spans="1:5" r="2">
      <c t="s" s="2" r="B2">
        <v>2</v>
      </c>
      <c t="s" s="2" r="C2">
        <v>2</v>
      </c>
      <c t="s" s="2" r="D2">
        <v>30</v>
      </c>
      <c t="s" s="2" r="E2">
        <v>72</v>
      </c>
    </row>
    <row spans="1:5" r="3">
      <c t="s" s="4" r="A3">
        <v>633</v>
      </c>
      <c t="n" s="7" r="B3">
        <v>2604000</v>
      </c>
      <c t="n" s="7" r="C3">
        <v>2604000</v>
      </c>
      <c t="n" s="7" r="D3">
        <v>3869000</v>
      </c>
    </row>
    <row spans="1:5" r="4">
      <c t="s" s="4" r="A4">
        <v>80</v>
      </c>
      <c t="n" s="6" r="C4">
        <v>1046000</v>
      </c>
      <c t="s" s="4" r="D4">
        <v>42</v>
      </c>
      <c t="s" s="4" r="E4">
        <v>42</v>
      </c>
    </row>
    <row spans="1:5" r="5">
      <c t="s" s="4" r="A5">
        <v>634</v>
      </c>
    </row>
    <row spans="1:5" r="6">
      <c t="s" s="4" r="A6">
        <v>635</v>
      </c>
      <c t="n" s="6" r="B6">
        <v>6900000</v>
      </c>
      <c t="n" s="6" r="C6">
        <v>6900000</v>
      </c>
    </row>
    <row spans="1:5" r="7">
      <c t="s" s="4" r="A7">
        <v>633</v>
      </c>
      <c t="n" s="6" r="B7">
        <v>1046000</v>
      </c>
      <c t="n" s="7" r="C7">
        <v>1046000</v>
      </c>
    </row>
    <row spans="1:5" r="8">
      <c t="s" s="4" r="A8">
        <v>80</v>
      </c>
      <c t="n" s="7" r="B8">
        <v>1046000</v>
      </c>
    </row>
    <row spans="1:5" r="9">
      <c t="s" s="4" r="A9">
        <v>636</v>
      </c>
      <c t="n" s="8" r="B9">
        <v>0.15</v>
      </c>
    </row>
    <row spans="1:5" r="10">
      <c t="s" s="4" r="A10">
        <v>637</v>
      </c>
      <c t="n" s="7" r="B10">
        <v>14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5"/>
    <col customWidth="1" max="2" min="2" width="10"/>
    <col customWidth="1" max="3" min="3" width="39"/>
    <col customWidth="1" max="4" min="4" width="24"/>
    <col customWidth="1" max="5" min="5" width="43"/>
    <col customWidth="1" max="6" min="6" width="55"/>
    <col customWidth="1" max="7" min="7" width="29"/>
    <col customWidth="1" max="8" min="8" width="34"/>
  </cols>
  <sheetData>
    <row spans="1:8" r="1">
      <c t="s" s="1" r="A1">
        <v>112</v>
      </c>
      <c t="s" s="2" r="B1">
        <v>113</v>
      </c>
      <c t="s" s="2" r="C1">
        <v>114</v>
      </c>
      <c t="s" s="2" r="D1">
        <v>115</v>
      </c>
      <c t="s" s="2" r="E1">
        <v>116</v>
      </c>
      <c t="s" s="2" r="F1">
        <v>117</v>
      </c>
      <c t="s" s="2" r="G1">
        <v>118</v>
      </c>
      <c t="s" s="2" r="H1">
        <v>119</v>
      </c>
    </row>
    <row spans="1:8" r="2">
      <c t="s" s="4" r="A2">
        <v>120</v>
      </c>
      <c t="n" s="7" r="B2">
        <v>26175</v>
      </c>
      <c t="n" s="7" r="C2">
        <v>24969</v>
      </c>
      <c t="n" s="7" r="D2">
        <v>-1135</v>
      </c>
      <c t="n" s="7" r="E2">
        <v>-6270</v>
      </c>
      <c t="s" s="4" r="F2">
        <v>42</v>
      </c>
      <c t="n" s="7" r="G2">
        <v>17564</v>
      </c>
      <c t="n" s="7" r="H2">
        <v>8611</v>
      </c>
    </row>
    <row spans="1:8" r="3">
      <c t="s" s="3" r="A3">
        <v>121</v>
      </c>
    </row>
    <row spans="1:8" r="4">
      <c t="s" s="4" r="A4">
        <v>122</v>
      </c>
      <c t="n" s="6" r="B4">
        <v>-462</v>
      </c>
      <c t="s" s="4" r="G4">
        <v>42</v>
      </c>
      <c t="n" s="6" r="H4">
        <v>-462</v>
      </c>
    </row>
    <row spans="1:8" r="5">
      <c t="s" s="4" r="A5">
        <v>92</v>
      </c>
      <c t="n" s="6" r="B5">
        <v>7942</v>
      </c>
      <c t="n" s="6" r="E5">
        <v>7449</v>
      </c>
      <c t="n" s="7" r="G5">
        <v>7449</v>
      </c>
      <c t="n" s="7" r="H5">
        <v>493</v>
      </c>
    </row>
    <row spans="1:8" r="6">
      <c t="s" s="4" r="A6">
        <v>123</v>
      </c>
      <c t="n" s="6" r="B6">
        <v>-10830</v>
      </c>
      <c t="n" s="6" r="E6">
        <v>-10830</v>
      </c>
      <c t="n" s="6" r="G6">
        <v>-10830</v>
      </c>
      <c t="s" s="4" r="H6">
        <v>42</v>
      </c>
    </row>
    <row spans="1:8" r="7">
      <c t="s" s="4" r="A7">
        <v>124</v>
      </c>
      <c t="n" s="6" r="B7">
        <v>980</v>
      </c>
      <c t="n" s="7" r="F7">
        <v>686</v>
      </c>
      <c t="n" s="6" r="G7">
        <v>686</v>
      </c>
      <c t="n" s="7" r="H7">
        <v>294</v>
      </c>
    </row>
    <row spans="1:8" r="8">
      <c t="s" s="4" r="A8">
        <v>125</v>
      </c>
      <c t="n" s="6" r="B8">
        <v>23805</v>
      </c>
      <c t="n" s="6" r="C8">
        <v>24969</v>
      </c>
      <c t="n" s="6" r="D8">
        <v>-1135</v>
      </c>
      <c t="n" s="6" r="E8">
        <v>-9651</v>
      </c>
      <c t="n" s="6" r="F8">
        <v>686</v>
      </c>
      <c t="n" s="6" r="G8">
        <v>14869</v>
      </c>
      <c t="n" s="6" r="H8">
        <v>8936</v>
      </c>
    </row>
    <row spans="1:8" r="9">
      <c t="s" s="3" r="A9">
        <v>121</v>
      </c>
    </row>
    <row spans="1:8" r="10">
      <c t="s" s="4" r="A10">
        <v>126</v>
      </c>
      <c t="n" s="6" r="B10">
        <v>-2213</v>
      </c>
      <c t="n" s="6" r="D10">
        <v>-2213</v>
      </c>
      <c t="n" s="6" r="G10">
        <v>-2213</v>
      </c>
    </row>
    <row spans="1:8" r="11">
      <c t="s" s="4" r="A11">
        <v>127</v>
      </c>
      <c t="n" s="6" r="B11">
        <v>16</v>
      </c>
      <c t="n" s="6" r="C11">
        <v>16</v>
      </c>
      <c t="n" s="7" r="G11">
        <v>16</v>
      </c>
    </row>
    <row spans="1:8" r="12">
      <c t="s" s="4" r="A12">
        <v>122</v>
      </c>
      <c t="n" s="6" r="B12">
        <v>-975</v>
      </c>
      <c t="s" s="4" r="G12">
        <v>42</v>
      </c>
      <c t="n" s="6" r="H12">
        <v>-975</v>
      </c>
    </row>
    <row spans="1:8" r="13">
      <c t="s" s="4" r="A13">
        <v>92</v>
      </c>
      <c t="n" s="6" r="B13">
        <v>12164</v>
      </c>
      <c t="n" s="6" r="E13">
        <v>11657</v>
      </c>
      <c t="n" s="7" r="G13">
        <v>11657</v>
      </c>
      <c t="n" s="6" r="H13">
        <v>507</v>
      </c>
    </row>
    <row spans="1:8" r="14">
      <c t="s" s="4" r="A14">
        <v>123</v>
      </c>
      <c t="n" s="6" r="B14">
        <v>-8276</v>
      </c>
      <c t="n" s="6" r="E14">
        <v>-8276</v>
      </c>
      <c t="n" s="6" r="G14">
        <v>-8276</v>
      </c>
    </row>
    <row spans="1:8" r="15">
      <c t="s" s="4" r="A15">
        <v>124</v>
      </c>
      <c t="n" s="6" r="B15">
        <v>-465</v>
      </c>
      <c t="n" s="6" r="F15">
        <v>-326</v>
      </c>
      <c t="n" s="7" r="G15">
        <v>-326</v>
      </c>
      <c t="n" s="6" r="H15">
        <v>-140</v>
      </c>
    </row>
    <row spans="1:8" r="16">
      <c t="s" s="4" r="A16">
        <v>128</v>
      </c>
      <c t="n" s="6" r="B16">
        <v>5791</v>
      </c>
      <c t="s" s="4" r="G16">
        <v>42</v>
      </c>
      <c t="n" s="6" r="H16">
        <v>5791</v>
      </c>
    </row>
    <row spans="1:8" r="17">
      <c t="s" s="4" r="A17">
        <v>129</v>
      </c>
      <c t="n" s="6" r="B17">
        <v>29846</v>
      </c>
      <c t="n" s="7" r="C17">
        <v>24985</v>
      </c>
      <c t="n" s="6" r="D17">
        <v>-3348</v>
      </c>
      <c t="n" s="7" r="E17">
        <v>-6270</v>
      </c>
      <c t="n" s="7" r="F17">
        <v>360</v>
      </c>
      <c t="n" s="7" r="G17">
        <v>15727</v>
      </c>
      <c t="n" s="7" r="H17">
        <v>14119</v>
      </c>
    </row>
    <row spans="1:8" r="18">
      <c t="s" s="3" r="A18">
        <v>121</v>
      </c>
    </row>
    <row spans="1:8" r="19">
      <c t="s" s="4" r="A19">
        <v>126</v>
      </c>
      <c t="n" s="6" r="B19">
        <v>-2169</v>
      </c>
      <c t="s" s="4" r="C19">
        <v>42</v>
      </c>
      <c t="n" s="7" r="D19">
        <v>-2169</v>
      </c>
      <c t="n" s="6" r="G19">
        <v>-2169</v>
      </c>
    </row>
    <row spans="1:8" r="20">
      <c t="s" s="4" r="A20">
        <v>127</v>
      </c>
      <c t="n" s="6" r="B20">
        <v>94</v>
      </c>
      <c t="n" s="7" r="C20">
        <v>94</v>
      </c>
      <c t="s" s="4" r="D20">
        <v>42</v>
      </c>
      <c t="s" s="4" r="E20">
        <v>42</v>
      </c>
      <c t="s" s="4" r="F20">
        <v>42</v>
      </c>
      <c t="n" s="6" r="G20">
        <v>94</v>
      </c>
      <c t="s" s="4" r="H20">
        <v>42</v>
      </c>
    </row>
    <row spans="1:8" r="21">
      <c t="s" s="4" r="A21">
        <v>130</v>
      </c>
      <c t="n" s="6" r="B21">
        <v>-781</v>
      </c>
      <c t="n" s="7" r="C21">
        <v>-781</v>
      </c>
      <c t="s" s="4" r="D21">
        <v>42</v>
      </c>
      <c t="s" s="4" r="E21">
        <v>42</v>
      </c>
      <c t="s" s="4" r="F21">
        <v>42</v>
      </c>
      <c t="n" s="7" r="G21">
        <v>-781</v>
      </c>
      <c t="s" s="4" r="H21">
        <v>42</v>
      </c>
    </row>
    <row spans="1:8" r="22">
      <c t="s" s="4" r="A22">
        <v>122</v>
      </c>
      <c t="n" s="6" r="B22">
        <v>-516</v>
      </c>
      <c t="s" s="4" r="C22">
        <v>42</v>
      </c>
      <c t="s" s="4" r="D22">
        <v>42</v>
      </c>
      <c t="s" s="4" r="E22">
        <v>42</v>
      </c>
      <c t="s" s="4" r="F22">
        <v>42</v>
      </c>
      <c t="s" s="4" r="G22">
        <v>42</v>
      </c>
      <c t="n" s="7" r="H22">
        <v>-516</v>
      </c>
    </row>
    <row spans="1:8" r="23">
      <c t="s" s="4" r="A23">
        <v>92</v>
      </c>
      <c t="n" s="6" r="B23">
        <v>2912</v>
      </c>
      <c t="n" s="7" r="E23">
        <v>2631</v>
      </c>
      <c t="s" s="4" r="F23">
        <v>42</v>
      </c>
      <c t="n" s="7" r="G23">
        <v>2631</v>
      </c>
      <c t="n" s="7" r="H23">
        <v>281</v>
      </c>
    </row>
    <row spans="1:8" r="24">
      <c t="s" s="4" r="A24">
        <v>123</v>
      </c>
      <c t="n" s="6" r="B24">
        <v>-8130</v>
      </c>
      <c t="s" s="4" r="C24">
        <v>42</v>
      </c>
      <c t="s" s="4" r="D24">
        <v>42</v>
      </c>
      <c t="n" s="7" r="E24">
        <v>-8130</v>
      </c>
      <c t="s" s="4" r="F24">
        <v>42</v>
      </c>
      <c t="n" s="6" r="G24">
        <v>-8130</v>
      </c>
      <c t="s" s="4" r="H24">
        <v>42</v>
      </c>
    </row>
    <row spans="1:8" r="25">
      <c t="s" s="4" r="A25">
        <v>124</v>
      </c>
      <c t="n" s="6" r="B25">
        <v>-1581</v>
      </c>
      <c t="s" s="4" r="C25">
        <v>42</v>
      </c>
      <c t="s" s="4" r="D25">
        <v>42</v>
      </c>
      <c t="s" s="4" r="E25">
        <v>42</v>
      </c>
      <c t="n" s="7" r="F25">
        <v>-1390</v>
      </c>
      <c t="n" s="6" r="G25">
        <v>-1390</v>
      </c>
      <c t="n" s="7" r="H25">
        <v>-191</v>
      </c>
    </row>
    <row spans="1:8" r="26">
      <c t="s" s="4" r="A26">
        <v>131</v>
      </c>
      <c t="n" s="7" r="B26">
        <v>21237</v>
      </c>
      <c t="n" s="7" r="C26">
        <v>25860</v>
      </c>
      <c t="n" s="7" r="D26">
        <v>-5517</v>
      </c>
      <c t="n" s="7" r="E26">
        <v>-11769</v>
      </c>
      <c t="n" s="7" r="F26">
        <v>-1030</v>
      </c>
      <c t="n" s="7" r="G26">
        <v>7544</v>
      </c>
      <c t="n" s="7" r="H26">
        <v>136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38</v>
      </c>
      <c t="s" s="2" r="B1">
        <v>1</v>
      </c>
    </row>
    <row spans="1:2" r="2">
      <c t="s" s="2" r="B2">
        <v>138</v>
      </c>
    </row>
    <row spans="1:2" r="3">
      <c t="s" s="3" r="A3">
        <v>639</v>
      </c>
    </row>
    <row spans="1:2" r="4">
      <c t="s" s="4" r="A4">
        <v>385</v>
      </c>
      <c t="n" s="7" r="B4">
        <v>2273000</v>
      </c>
    </row>
    <row spans="1:2" r="5">
      <c t="s" s="4" r="A5">
        <v>640</v>
      </c>
      <c t="n" s="6" r="B5">
        <v>3000000</v>
      </c>
    </row>
    <row spans="1:2" r="6">
      <c t="s" s="4" r="A6">
        <v>641</v>
      </c>
      <c t="n" s="7" r="B6">
        <v>24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6"/>
    <col customWidth="1" max="15" min="15" width="14"/>
    <col customWidth="1" max="16" min="16" width="14"/>
    <col customWidth="1" max="17" min="17" width="4"/>
  </cols>
  <sheetData>
    <row spans="1:17" r="1">
      <c t="s" s="1" r="A1">
        <v>642</v>
      </c>
      <c t="s" s="2" r="B1">
        <v>587</v>
      </c>
      <c t="s" s="2" r="N1">
        <v>1</v>
      </c>
    </row>
    <row spans="1:17" r="2">
      <c t="s" s="2" r="B2">
        <v>2</v>
      </c>
      <c t="s" s="2" r="D2">
        <v>588</v>
      </c>
      <c t="s" s="2" r="E2">
        <v>4</v>
      </c>
      <c t="s" s="2" r="F2">
        <v>589</v>
      </c>
      <c t="s" s="2" r="G2">
        <v>30</v>
      </c>
      <c t="s" s="2" r="I2">
        <v>590</v>
      </c>
      <c t="s" s="2" r="K2">
        <v>591</v>
      </c>
      <c t="s" s="2" r="L2">
        <v>592</v>
      </c>
      <c t="s" s="2" r="N2">
        <v>2</v>
      </c>
      <c t="s" s="2" r="O2">
        <v>30</v>
      </c>
      <c t="s" s="2" r="P2">
        <v>72</v>
      </c>
    </row>
    <row spans="1:17" r="3">
      <c t="s" s="3" r="A3">
        <v>248</v>
      </c>
    </row>
    <row spans="1:17" r="4">
      <c t="s" s="4" r="A4">
        <v>77</v>
      </c>
      <c t="n" s="7" r="B4">
        <v>11108</v>
      </c>
      <c t="n" s="7" r="D4">
        <v>11143</v>
      </c>
      <c t="n" s="7" r="E4">
        <v>11252</v>
      </c>
      <c t="n" s="7" r="F4">
        <v>11280</v>
      </c>
      <c t="n" s="7" r="G4">
        <v>10793</v>
      </c>
      <c t="s" s="4" r="H4">
        <v>146</v>
      </c>
      <c t="n" s="7" r="I4">
        <v>10433</v>
      </c>
      <c t="n" s="7" r="K4">
        <v>10632</v>
      </c>
      <c t="n" s="7" r="L4">
        <v>10572</v>
      </c>
      <c t="n" s="7" r="N4">
        <v>44783</v>
      </c>
      <c t="n" s="7" r="O4">
        <v>42430</v>
      </c>
    </row>
    <row spans="1:17" r="5">
      <c t="s" s="4" r="A5">
        <v>84</v>
      </c>
      <c t="n" s="6" r="B5">
        <v>11027</v>
      </c>
      <c t="s" s="4" r="C5">
        <v>150</v>
      </c>
      <c t="n" s="6" r="D5">
        <v>10086</v>
      </c>
      <c t="n" s="6" r="E5">
        <v>10791</v>
      </c>
      <c t="n" s="6" r="F5">
        <v>9967</v>
      </c>
      <c t="n" s="6" r="G5">
        <v>10095</v>
      </c>
      <c t="s" s="4" r="H5">
        <v>158</v>
      </c>
      <c t="n" s="6" r="I5">
        <v>9716</v>
      </c>
      <c t="s" s="4" r="J5">
        <v>159</v>
      </c>
      <c t="n" s="6" r="K5">
        <v>9742</v>
      </c>
      <c t="n" s="6" r="L5">
        <v>9454</v>
      </c>
      <c t="n" s="6" r="N5">
        <v>41871</v>
      </c>
      <c t="n" s="6" r="O5">
        <v>39007</v>
      </c>
    </row>
    <row spans="1:17" r="6">
      <c t="s" s="4" r="A6">
        <v>89</v>
      </c>
      <c t="n" s="7" r="B6">
        <v>81</v>
      </c>
      <c t="n" s="7" r="D6">
        <v>1057</v>
      </c>
      <c t="n" s="7" r="E6">
        <v>461</v>
      </c>
      <c t="n" s="7" r="F6">
        <v>1313</v>
      </c>
      <c t="n" s="7" r="G6">
        <v>698</v>
      </c>
      <c t="n" s="7" r="I6">
        <v>717</v>
      </c>
      <c t="n" s="6" r="K6">
        <v>890</v>
      </c>
      <c t="n" s="6" r="L6">
        <v>1118</v>
      </c>
      <c t="n" s="7" r="N6">
        <v>2912</v>
      </c>
      <c t="n" s="6" r="O6">
        <v>3423</v>
      </c>
      <c t="n" s="7" r="P6">
        <v>3600</v>
      </c>
    </row>
    <row spans="1:17" r="7">
      <c t="s" s="4" r="A7">
        <v>90</v>
      </c>
      <c t="s" s="4" r="B7">
        <v>42</v>
      </c>
      <c t="s" s="4" r="D7">
        <v>42</v>
      </c>
      <c t="s" s="4" r="E7">
        <v>42</v>
      </c>
      <c t="s" s="4" r="F7">
        <v>42</v>
      </c>
      <c t="s" s="4" r="G7">
        <v>42</v>
      </c>
      <c t="s" s="4" r="I7">
        <v>42</v>
      </c>
      <c t="n" s="6" r="K7">
        <v>41</v>
      </c>
      <c t="n" s="6" r="L7">
        <v>8700</v>
      </c>
      <c t="s" s="4" r="M7">
        <v>160</v>
      </c>
      <c t="s" s="4" r="N7">
        <v>42</v>
      </c>
      <c t="n" s="6" r="O7">
        <v>8741</v>
      </c>
    </row>
    <row spans="1:17" r="8">
      <c t="s" s="4" r="A8">
        <v>92</v>
      </c>
      <c t="n" s="7" r="B8">
        <v>81</v>
      </c>
      <c t="n" s="7" r="D8">
        <v>1057</v>
      </c>
      <c t="n" s="7" r="E8">
        <v>461</v>
      </c>
      <c t="n" s="7" r="F8">
        <v>1313</v>
      </c>
      <c t="n" s="7" r="G8">
        <v>698</v>
      </c>
      <c t="n" s="7" r="I8">
        <v>717</v>
      </c>
      <c t="n" s="6" r="K8">
        <v>931</v>
      </c>
      <c t="n" s="6" r="L8">
        <v>9818</v>
      </c>
      <c t="n" s="7" r="N8">
        <v>2912</v>
      </c>
      <c t="n" s="6" r="O8">
        <v>12164</v>
      </c>
      <c t="n" s="6" r="P8">
        <v>7942</v>
      </c>
    </row>
    <row spans="1:17" r="9">
      <c t="s" s="4" r="A9">
        <v>93</v>
      </c>
      <c t="n" s="6" r="B9">
        <v>2</v>
      </c>
      <c t="n" s="6" r="D9">
        <v>-89</v>
      </c>
      <c t="n" s="6" r="E9">
        <v>71</v>
      </c>
      <c t="n" s="6" r="F9">
        <v>-265</v>
      </c>
      <c t="n" s="6" r="G9">
        <v>-54</v>
      </c>
      <c t="n" s="6" r="I9">
        <v>-162</v>
      </c>
      <c t="n" s="6" r="K9">
        <v>-98</v>
      </c>
      <c t="n" s="6" r="L9">
        <v>-193</v>
      </c>
      <c t="n" s="6" r="N9">
        <v>-281</v>
      </c>
      <c t="n" s="6" r="O9">
        <v>-507</v>
      </c>
      <c t="n" s="6" r="P9">
        <v>-493</v>
      </c>
    </row>
    <row spans="1:17" r="10">
      <c t="s" s="4" r="A10">
        <v>94</v>
      </c>
      <c t="n" s="7" r="B10">
        <v>83</v>
      </c>
      <c t="n" s="7" r="D10">
        <v>968</v>
      </c>
      <c t="n" s="7" r="E10">
        <v>532</v>
      </c>
      <c t="n" s="7" r="F10">
        <v>1048</v>
      </c>
      <c t="n" s="7" r="G10">
        <v>644</v>
      </c>
      <c t="n" s="7" r="I10">
        <v>555</v>
      </c>
      <c t="n" s="7" r="K10">
        <v>833</v>
      </c>
      <c t="n" s="7" r="L10">
        <v>9625</v>
      </c>
      <c t="n" s="7" r="N10">
        <v>2631</v>
      </c>
      <c t="n" s="7" r="O10">
        <v>11657</v>
      </c>
      <c t="n" s="7" r="P10">
        <v>7449</v>
      </c>
    </row>
    <row spans="1:17" r="11">
      <c t="s" s="3" r="A11">
        <v>643</v>
      </c>
    </row>
    <row spans="1:17" r="12">
      <c t="s" s="4" r="A12">
        <v>96</v>
      </c>
      <c t="n" s="8" r="B12">
        <v>0.02</v>
      </c>
      <c t="s" s="4" r="C12">
        <v>150</v>
      </c>
      <c t="n" s="8" r="D12">
        <v>0.14</v>
      </c>
      <c t="n" s="8" r="E12">
        <v>0.08</v>
      </c>
      <c t="n" s="8" r="F12">
        <v>0.15</v>
      </c>
      <c t="n" s="8" r="G12">
        <v>0.1</v>
      </c>
      <c t="s" s="4" r="H12">
        <v>146</v>
      </c>
      <c t="n" s="8" r="I12">
        <v>0.08</v>
      </c>
      <c t="s" s="4" r="J12">
        <v>159</v>
      </c>
      <c t="n" s="8" r="K12">
        <v>0.11</v>
      </c>
      <c t="n" s="8" r="L12">
        <v>0.13</v>
      </c>
      <c t="n" s="8" r="N12">
        <v>0.39</v>
      </c>
      <c t="n" s="8" r="O12">
        <v>0.42</v>
      </c>
      <c t="n" s="8" r="P12">
        <v>0.45</v>
      </c>
    </row>
    <row spans="1:17" r="13">
      <c t="s" s="4" r="A13">
        <v>97</v>
      </c>
      <c t="s" s="4" r="B13">
        <v>42</v>
      </c>
      <c t="s" s="4" r="D13">
        <v>42</v>
      </c>
      <c t="s" s="4" r="E13">
        <v>42</v>
      </c>
      <c t="s" s="4" r="F13">
        <v>42</v>
      </c>
      <c t="s" s="4" r="G13">
        <v>42</v>
      </c>
      <c t="s" s="4" r="I13">
        <v>42</v>
      </c>
      <c t="n" s="9" r="K13">
        <v>0.01</v>
      </c>
      <c t="n" s="9" r="L13">
        <v>1.26</v>
      </c>
      <c t="s" s="4" r="M13">
        <v>160</v>
      </c>
      <c t="s" s="4" r="N13">
        <v>42</v>
      </c>
      <c t="n" s="9" r="O13">
        <v>1.27</v>
      </c>
      <c t="n" s="9" r="P13">
        <v>0.62</v>
      </c>
    </row>
    <row spans="1:17" r="14">
      <c t="s" s="4" r="A14">
        <v>94</v>
      </c>
      <c t="n" s="8" r="B14">
        <v>0.02</v>
      </c>
      <c t="n" s="8" r="D14">
        <v>0.14</v>
      </c>
      <c t="n" s="8" r="E14">
        <v>0.08</v>
      </c>
      <c t="n" s="8" r="F14">
        <v>0.15</v>
      </c>
      <c t="n" s="8" r="G14">
        <v>0.1</v>
      </c>
      <c t="n" s="8" r="I14">
        <v>0.08</v>
      </c>
      <c t="n" s="9" r="K14">
        <v>0.12</v>
      </c>
      <c t="n" s="9" r="L14">
        <v>1.39</v>
      </c>
      <c t="n" s="8" r="N14">
        <v>0.39</v>
      </c>
      <c t="n" s="9" r="O14">
        <v>1.69</v>
      </c>
      <c t="n" s="9" r="P14">
        <v>1.07</v>
      </c>
    </row>
    <row spans="1:17" r="15">
      <c t="s" s="4" r="A15">
        <v>594</v>
      </c>
      <c t="n" s="9" r="B15">
        <v>0.3</v>
      </c>
      <c t="n" s="8" r="D15">
        <v>0.3</v>
      </c>
      <c t="n" s="8" r="E15">
        <v>0.3</v>
      </c>
      <c t="n" s="8" r="F15">
        <v>0.3</v>
      </c>
      <c t="n" s="8" r="G15">
        <v>0.3</v>
      </c>
      <c t="n" s="8" r="I15">
        <v>0.3</v>
      </c>
      <c t="n" s="8" r="K15">
        <v>0.3</v>
      </c>
      <c t="n" s="8" r="L15">
        <v>0.3</v>
      </c>
      <c t="n" s="8" r="N15">
        <v>1.2</v>
      </c>
      <c t="n" s="8" r="O15">
        <v>1.2</v>
      </c>
      <c t="n" s="8" r="P15">
        <v>1.56</v>
      </c>
    </row>
    <row spans="1:17" r="16">
      <c t="s" s="4" r="A16">
        <v>80</v>
      </c>
      <c t="n" s="7" r="N16">
        <v>1046</v>
      </c>
      <c t="s" s="4" r="O16">
        <v>42</v>
      </c>
      <c t="s" s="4" r="P16">
        <v>42</v>
      </c>
    </row>
    <row spans="1:17" r="17">
      <c t="s" s="4" r="A17">
        <v>149</v>
      </c>
      <c t="s" s="4" r="N17">
        <v>42</v>
      </c>
      <c t="s" s="4" r="O17">
        <v>42</v>
      </c>
      <c t="n" s="7" r="P17">
        <v>-720</v>
      </c>
      <c t="s" s="4" r="Q17">
        <v>162</v>
      </c>
    </row>
    <row spans="1:17" r="18">
      <c t="s" s="4" r="A18">
        <v>91</v>
      </c>
      <c t="s" s="4" r="N18">
        <v>42</v>
      </c>
      <c t="n" s="7" r="O18">
        <v>8734</v>
      </c>
      <c t="n" s="7" r="P18">
        <v>3545</v>
      </c>
    </row>
    <row spans="1:17" r="19">
      <c t="s" s="4" r="A19">
        <v>644</v>
      </c>
      <c t="n" s="7" r="D19">
        <v>648</v>
      </c>
      <c t="s" s="4" r="N19">
        <v>42</v>
      </c>
      <c t="n" s="6" r="O19">
        <v>648</v>
      </c>
      <c t="s" s="4" r="P19">
        <v>42</v>
      </c>
    </row>
    <row spans="1:17" r="20">
      <c t="s" s="4" r="A20">
        <v>645</v>
      </c>
      <c t="n" s="8" r="D20">
        <v>0.09</v>
      </c>
    </row>
    <row spans="1:17" r="21">
      <c t="s" s="4" r="A21">
        <v>609</v>
      </c>
      <c t="n" s="7" r="G21">
        <v>298</v>
      </c>
      <c t="n" s="7" r="N21">
        <v>219</v>
      </c>
      <c t="n" s="6" r="O21">
        <v>93</v>
      </c>
      <c t="n" s="7" r="P21">
        <v>12</v>
      </c>
    </row>
    <row spans="1:17" r="22">
      <c t="s" s="4" r="A22">
        <v>646</v>
      </c>
      <c t="n" s="8" r="B22">
        <v>0.15</v>
      </c>
      <c t="n" s="8" r="G22">
        <v>0.01</v>
      </c>
    </row>
    <row spans="1:17" r="23">
      <c t="s" s="4" r="A23">
        <v>612</v>
      </c>
      <c t="n" s="7" r="G23">
        <v>73</v>
      </c>
      <c t="s" s="4" r="N23">
        <v>42</v>
      </c>
      <c t="n" s="7" r="O23">
        <v>-371</v>
      </c>
      <c t="s" s="4" r="P23">
        <v>42</v>
      </c>
    </row>
    <row spans="1:17" r="24">
      <c t="s" s="4" r="A24">
        <v>647</v>
      </c>
      <c t="n" s="8" r="G24">
        <v>0.04</v>
      </c>
    </row>
    <row spans="1:17" r="25">
      <c t="n" r="A25"/>
    </row>
    <row spans="1:17" r="26">
      <c t="s" s="4" r="A26">
        <v>146</v>
      </c>
      <c t="s" s="4" r="B26">
        <v>648</v>
      </c>
    </row>
    <row spans="1:17" r="27">
      <c t="s" s="4" r="A27">
        <v>150</v>
      </c>
      <c t="s" s="4" r="B27">
        <v>649</v>
      </c>
    </row>
    <row spans="1:17" r="28">
      <c t="s" s="4" r="A28">
        <v>158</v>
      </c>
      <c t="s" s="4" r="B28">
        <v>650</v>
      </c>
    </row>
    <row spans="1:17" r="29">
      <c t="s" s="4" r="A29">
        <v>159</v>
      </c>
      <c t="s" s="4" r="B29">
        <v>651</v>
      </c>
    </row>
    <row spans="1:17" r="30">
      <c t="s" s="4" r="A30">
        <v>160</v>
      </c>
      <c t="s" s="4" r="B30">
        <v>652</v>
      </c>
    </row>
    <row spans="1:17" r="31">
      <c t="s" s="4" r="A31">
        <v>162</v>
      </c>
      <c t="s" s="4" r="B31">
        <v>189</v>
      </c>
    </row>
  </sheetData>
  <mergeCells count="15">
    <mergeCell ref="A1:A2"/>
    <mergeCell ref="B1:M1"/>
    <mergeCell ref="N1:Q1"/>
    <mergeCell ref="B2:C2"/>
    <mergeCell ref="G2:H2"/>
    <mergeCell ref="I2:J2"/>
    <mergeCell ref="L2:M2"/>
    <mergeCell ref="P2:Q2"/>
    <mergeCell ref="A25:Q25"/>
    <mergeCell ref="B26:Q26"/>
    <mergeCell ref="B27:Q27"/>
    <mergeCell ref="B28:Q28"/>
    <mergeCell ref="B29:Q29"/>
    <mergeCell ref="B30:Q30"/>
    <mergeCell ref="B31:Q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7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 customWidth="1" max="6" min="6" width="14"/>
  </cols>
  <sheetData>
    <row spans="1:6" r="1">
      <c t="s" s="1" r="A1">
        <v>653</v>
      </c>
      <c t="s" s="2" r="C1">
        <v>1</v>
      </c>
    </row>
    <row spans="1:6" r="2">
      <c t="s" s="2" r="C2">
        <v>2</v>
      </c>
      <c t="s" s="2" r="D2">
        <v>30</v>
      </c>
      <c t="s" s="2" r="E2">
        <v>72</v>
      </c>
      <c t="s" s="2" r="F2">
        <v>2</v>
      </c>
    </row>
    <row spans="1:6" r="3">
      <c t="s" s="3" r="A3">
        <v>654</v>
      </c>
    </row>
    <row spans="1:6" r="4">
      <c t="s" s="4" r="A4">
        <v>655</v>
      </c>
      <c t="n" s="7" r="F4">
        <v>307899</v>
      </c>
    </row>
    <row spans="1:6" r="5">
      <c t="s" s="3" r="A5">
        <v>656</v>
      </c>
    </row>
    <row spans="1:6" r="6">
      <c t="s" s="4" r="A6">
        <v>378</v>
      </c>
      <c t="n" s="6" r="F6">
        <v>66631</v>
      </c>
    </row>
    <row spans="1:6" r="7">
      <c t="s" s="4" r="A7">
        <v>657</v>
      </c>
      <c t="n" s="6" r="F7">
        <v>152703</v>
      </c>
    </row>
    <row spans="1:6" r="8">
      <c t="s" s="3" r="A8">
        <v>658</v>
      </c>
    </row>
    <row spans="1:6" r="9">
      <c t="s" s="4" r="A9">
        <v>378</v>
      </c>
      <c t="n" s="6" r="F9">
        <v>13158</v>
      </c>
    </row>
    <row spans="1:6" r="10">
      <c t="s" s="4" r="A10">
        <v>659</v>
      </c>
      <c t="n" s="7" r="F10">
        <v>176805</v>
      </c>
    </row>
    <row spans="1:6" r="11">
      <c t="s" s="4" r="A11">
        <v>660</v>
      </c>
      <c t="s" s="4" r="F11">
        <v>42</v>
      </c>
    </row>
    <row spans="1:6" r="12">
      <c t="s" s="3" r="A12">
        <v>661</v>
      </c>
    </row>
    <row spans="1:6" r="13">
      <c t="s" s="4" r="A13">
        <v>378</v>
      </c>
      <c t="n" s="7" r="F13">
        <v>79789</v>
      </c>
    </row>
    <row spans="1:6" r="14">
      <c t="s" s="4" r="A14">
        <v>657</v>
      </c>
      <c t="n" s="6" r="F14">
        <v>329508</v>
      </c>
    </row>
    <row spans="1:6" r="15">
      <c t="s" s="4" r="A15">
        <v>113</v>
      </c>
      <c t="n" s="7" r="C15">
        <v>409297</v>
      </c>
      <c t="n" s="7" r="D15">
        <v>292769</v>
      </c>
      <c t="n" s="7" r="E15">
        <v>292769</v>
      </c>
      <c t="n" s="6" r="F15">
        <v>409297</v>
      </c>
    </row>
    <row spans="1:6" r="16">
      <c t="s" s="4" r="A16">
        <v>662</v>
      </c>
      <c t="n" s="6" r="C16">
        <v>88452</v>
      </c>
      <c t="n" s="6" r="D16">
        <v>75226</v>
      </c>
      <c t="n" s="6" r="E16">
        <v>75226</v>
      </c>
      <c t="n" s="6" r="F16">
        <v>88452</v>
      </c>
    </row>
    <row spans="1:6" r="17">
      <c t="s" s="3" r="A17">
        <v>663</v>
      </c>
    </row>
    <row spans="1:6" r="18">
      <c t="s" s="4" r="A18">
        <v>664</v>
      </c>
      <c t="n" s="6" r="C18">
        <v>354032</v>
      </c>
      <c t="n" s="6" r="D18">
        <v>292769</v>
      </c>
      <c t="n" s="6" r="E18">
        <v>283703</v>
      </c>
    </row>
    <row spans="1:6" r="19">
      <c t="s" s="4" r="A19">
        <v>665</v>
      </c>
      <c t="n" s="7" r="C19">
        <v>55265</v>
      </c>
      <c t="n" s="6" r="D19">
        <v>62340</v>
      </c>
      <c t="n" s="6" r="E19">
        <v>9903</v>
      </c>
    </row>
    <row spans="1:6" r="20">
      <c t="s" s="4" r="A20">
        <v>666</v>
      </c>
      <c t="s" s="4" r="C20">
        <v>42</v>
      </c>
      <c t="n" s="6" r="D20">
        <v>-1077</v>
      </c>
      <c t="n" s="6" r="E20">
        <v>-837</v>
      </c>
    </row>
    <row spans="1:6" r="21">
      <c t="s" s="4" r="A21">
        <v>667</v>
      </c>
      <c t="n" s="7" r="C21">
        <v>409297</v>
      </c>
      <c t="n" s="6" r="D21">
        <v>354032</v>
      </c>
      <c t="n" s="6" r="E21">
        <v>292769</v>
      </c>
    </row>
    <row spans="1:6" r="22">
      <c t="s" s="3" r="A22">
        <v>668</v>
      </c>
    </row>
    <row spans="1:6" r="23">
      <c t="s" s="4" r="A23">
        <v>664</v>
      </c>
      <c t="n" s="6" r="C23">
        <v>81569</v>
      </c>
      <c t="n" s="6" r="D23">
        <v>75226</v>
      </c>
      <c t="n" s="6" r="E23">
        <v>69619</v>
      </c>
    </row>
    <row spans="1:6" r="24">
      <c t="s" s="4" r="A24">
        <v>669</v>
      </c>
      <c t="n" s="7" r="C24">
        <v>6883</v>
      </c>
      <c t="n" s="7" r="D24">
        <v>6346</v>
      </c>
      <c t="n" s="6" r="E24">
        <v>6244</v>
      </c>
    </row>
    <row spans="1:6" r="25">
      <c t="s" s="4" r="A25">
        <v>666</v>
      </c>
      <c t="s" s="4" r="C25">
        <v>42</v>
      </c>
      <c t="s" s="4" r="D25">
        <v>42</v>
      </c>
      <c t="n" s="6" r="E25">
        <v>-631</v>
      </c>
    </row>
    <row spans="1:6" r="26">
      <c t="s" s="4" r="A26">
        <v>670</v>
      </c>
      <c t="s" s="4" r="C26">
        <v>42</v>
      </c>
      <c t="n" s="7" r="D26">
        <v>-3</v>
      </c>
      <c t="n" s="6" r="E26">
        <v>-6</v>
      </c>
    </row>
    <row spans="1:6" r="27">
      <c t="s" s="4" r="A27">
        <v>667</v>
      </c>
      <c t="n" s="7" r="C27">
        <v>88452</v>
      </c>
      <c t="n" s="7" r="D27">
        <v>81569</v>
      </c>
      <c t="n" s="7" r="E27">
        <v>75226</v>
      </c>
    </row>
    <row spans="1:6" r="28">
      <c t="s" s="4" r="A28">
        <v>671</v>
      </c>
    </row>
    <row spans="1:6" r="29">
      <c t="s" s="3" r="A29">
        <v>654</v>
      </c>
    </row>
    <row spans="1:6" r="30">
      <c t="s" s="4" r="A30">
        <v>655</v>
      </c>
      <c t="n" s="6" r="F30">
        <v>8234</v>
      </c>
    </row>
    <row spans="1:6" r="31">
      <c t="s" s="3" r="A31">
        <v>656</v>
      </c>
    </row>
    <row spans="1:6" r="32">
      <c t="s" s="4" r="A32">
        <v>378</v>
      </c>
      <c t="n" s="6" r="F32">
        <v>312</v>
      </c>
    </row>
    <row spans="1:6" r="33">
      <c t="s" s="4" r="A33">
        <v>657</v>
      </c>
      <c t="n" s="7" r="F33">
        <v>728</v>
      </c>
    </row>
    <row spans="1:6" r="34">
      <c t="s" s="3" r="A34">
        <v>658</v>
      </c>
    </row>
    <row spans="1:6" r="35">
      <c t="s" s="4" r="A35">
        <v>378</v>
      </c>
      <c t="s" s="4" r="F35">
        <v>42</v>
      </c>
    </row>
    <row spans="1:6" r="36">
      <c t="s" s="4" r="A36">
        <v>659</v>
      </c>
      <c t="n" s="7" r="F36">
        <v>1293</v>
      </c>
    </row>
    <row spans="1:6" r="37">
      <c t="s" s="3" r="A37">
        <v>661</v>
      </c>
    </row>
    <row spans="1:6" r="38">
      <c t="s" s="4" r="A38">
        <v>378</v>
      </c>
      <c t="n" s="6" r="F38">
        <v>312</v>
      </c>
    </row>
    <row spans="1:6" r="39">
      <c t="s" s="4" r="A39">
        <v>657</v>
      </c>
      <c t="n" s="6" r="F39">
        <v>2021</v>
      </c>
    </row>
    <row spans="1:6" r="40">
      <c t="s" s="4" r="A40">
        <v>113</v>
      </c>
      <c t="s" s="4" r="B40">
        <v>146</v>
      </c>
      <c t="n" s="6" r="C40">
        <v>2333</v>
      </c>
      <c t="n" s="6" r="F40">
        <v>2333</v>
      </c>
    </row>
    <row spans="1:6" r="41">
      <c t="s" s="4" r="A41">
        <v>662</v>
      </c>
      <c t="n" s="6" r="C41">
        <v>1615</v>
      </c>
      <c t="n" s="6" r="F41">
        <v>1615</v>
      </c>
    </row>
    <row spans="1:6" r="42">
      <c t="s" s="3" r="A42">
        <v>663</v>
      </c>
    </row>
    <row spans="1:6" r="43">
      <c t="s" s="4" r="A43">
        <v>667</v>
      </c>
      <c t="s" s="4" r="B43">
        <v>146</v>
      </c>
      <c t="n" s="6" r="C43">
        <v>2333</v>
      </c>
    </row>
    <row spans="1:6" r="44">
      <c t="s" s="3" r="A44">
        <v>668</v>
      </c>
    </row>
    <row spans="1:6" r="45">
      <c t="s" s="4" r="A45">
        <v>667</v>
      </c>
      <c t="n" s="7" r="C45">
        <v>1615</v>
      </c>
    </row>
    <row spans="1:6" r="46">
      <c t="s" s="4" r="A46">
        <v>672</v>
      </c>
    </row>
    <row spans="1:6" r="47">
      <c t="s" s="3" r="A47">
        <v>661</v>
      </c>
    </row>
    <row spans="1:6" r="48">
      <c t="s" s="4" r="A48">
        <v>673</v>
      </c>
      <c t="s" s="4" r="C48">
        <v>389</v>
      </c>
    </row>
    <row spans="1:6" r="49">
      <c t="s" s="4" r="A49">
        <v>674</v>
      </c>
    </row>
    <row spans="1:6" r="50">
      <c t="s" s="3" r="A50">
        <v>661</v>
      </c>
    </row>
    <row spans="1:6" r="51">
      <c t="s" s="4" r="A51">
        <v>673</v>
      </c>
      <c t="s" s="4" r="C51">
        <v>370</v>
      </c>
    </row>
    <row spans="1:6" r="52">
      <c t="s" s="4" r="A52">
        <v>675</v>
      </c>
    </row>
    <row spans="1:6" r="53">
      <c t="s" s="3" r="A53">
        <v>654</v>
      </c>
    </row>
    <row spans="1:6" r="54">
      <c t="s" s="4" r="A54">
        <v>655</v>
      </c>
      <c t="n" s="6" r="F54">
        <v>10852</v>
      </c>
    </row>
    <row spans="1:6" r="55">
      <c t="s" s="3" r="A55">
        <v>656</v>
      </c>
    </row>
    <row spans="1:6" r="56">
      <c t="s" s="4" r="A56">
        <v>378</v>
      </c>
      <c t="n" s="6" r="F56">
        <v>364</v>
      </c>
    </row>
    <row spans="1:6" r="57">
      <c t="s" s="4" r="A57">
        <v>657</v>
      </c>
      <c t="n" s="7" r="F57">
        <v>1773</v>
      </c>
    </row>
    <row spans="1:6" r="58">
      <c t="s" s="3" r="A58">
        <v>658</v>
      </c>
    </row>
    <row spans="1:6" r="59">
      <c t="s" s="4" r="A59">
        <v>378</v>
      </c>
      <c t="s" s="4" r="F59">
        <v>42</v>
      </c>
    </row>
    <row spans="1:6" r="60">
      <c t="s" s="4" r="A60">
        <v>659</v>
      </c>
      <c t="n" s="7" r="F60">
        <v>1637</v>
      </c>
    </row>
    <row spans="1:6" r="61">
      <c t="s" s="3" r="A61">
        <v>661</v>
      </c>
    </row>
    <row spans="1:6" r="62">
      <c t="s" s="4" r="A62">
        <v>378</v>
      </c>
      <c t="n" s="6" r="F62">
        <v>364</v>
      </c>
    </row>
    <row spans="1:6" r="63">
      <c t="s" s="4" r="A63">
        <v>657</v>
      </c>
      <c t="n" s="6" r="F63">
        <v>3410</v>
      </c>
    </row>
    <row spans="1:6" r="64">
      <c t="s" s="4" r="A64">
        <v>113</v>
      </c>
      <c t="s" s="4" r="B64">
        <v>146</v>
      </c>
      <c t="n" s="7" r="C64">
        <v>3774</v>
      </c>
      <c t="n" s="6" r="F64">
        <v>3774</v>
      </c>
    </row>
    <row spans="1:6" r="65">
      <c t="s" s="4" r="A65">
        <v>662</v>
      </c>
      <c t="n" s="6" r="C65">
        <v>2877</v>
      </c>
      <c t="n" s="6" r="F65">
        <v>2877</v>
      </c>
    </row>
    <row spans="1:6" r="66">
      <c t="s" s="3" r="A66">
        <v>663</v>
      </c>
    </row>
    <row spans="1:6" r="67">
      <c t="s" s="4" r="A67">
        <v>667</v>
      </c>
      <c t="s" s="4" r="B67">
        <v>146</v>
      </c>
      <c t="n" s="6" r="C67">
        <v>3774</v>
      </c>
    </row>
    <row spans="1:6" r="68">
      <c t="s" s="3" r="A68">
        <v>668</v>
      </c>
    </row>
    <row spans="1:6" r="69">
      <c t="s" s="4" r="A69">
        <v>667</v>
      </c>
      <c t="n" s="7" r="C69">
        <v>2877</v>
      </c>
    </row>
    <row spans="1:6" r="70">
      <c t="s" s="4" r="A70">
        <v>676</v>
      </c>
    </row>
    <row spans="1:6" r="71">
      <c t="s" s="3" r="A71">
        <v>661</v>
      </c>
    </row>
    <row spans="1:6" r="72">
      <c t="s" s="4" r="A72">
        <v>673</v>
      </c>
      <c t="s" s="4" r="C72">
        <v>389</v>
      </c>
    </row>
    <row spans="1:6" r="73">
      <c t="s" s="4" r="A73">
        <v>677</v>
      </c>
    </row>
    <row spans="1:6" r="74">
      <c t="s" s="3" r="A74">
        <v>661</v>
      </c>
    </row>
    <row spans="1:6" r="75">
      <c t="s" s="4" r="A75">
        <v>673</v>
      </c>
      <c t="s" s="4" r="C75">
        <v>370</v>
      </c>
    </row>
    <row spans="1:6" r="76">
      <c t="s" s="4" r="A76">
        <v>678</v>
      </c>
    </row>
    <row spans="1:6" r="77">
      <c t="s" s="3" r="A77">
        <v>654</v>
      </c>
    </row>
    <row spans="1:6" r="78">
      <c t="s" s="4" r="A78">
        <v>655</v>
      </c>
      <c t="n" s="6" r="F78">
        <v>18378</v>
      </c>
    </row>
    <row spans="1:6" r="79">
      <c t="s" s="3" r="A79">
        <v>656</v>
      </c>
    </row>
    <row spans="1:6" r="80">
      <c t="s" s="4" r="A80">
        <v>378</v>
      </c>
      <c t="n" s="6" r="F80">
        <v>250</v>
      </c>
    </row>
    <row spans="1:6" r="81">
      <c t="s" s="4" r="A81">
        <v>657</v>
      </c>
      <c t="n" s="7" r="F81">
        <v>2206</v>
      </c>
    </row>
    <row spans="1:6" r="82">
      <c t="s" s="3" r="A82">
        <v>658</v>
      </c>
    </row>
    <row spans="1:6" r="83">
      <c t="s" s="4" r="A83">
        <v>378</v>
      </c>
      <c t="s" s="4" r="F83">
        <v>42</v>
      </c>
    </row>
    <row spans="1:6" r="84">
      <c t="s" s="4" r="A84">
        <v>659</v>
      </c>
      <c t="n" s="7" r="F84">
        <v>4484</v>
      </c>
    </row>
    <row spans="1:6" r="85">
      <c t="s" s="3" r="A85">
        <v>661</v>
      </c>
    </row>
    <row spans="1:6" r="86">
      <c t="s" s="4" r="A86">
        <v>378</v>
      </c>
      <c t="n" s="6" r="F86">
        <v>250</v>
      </c>
    </row>
    <row spans="1:6" r="87">
      <c t="s" s="4" r="A87">
        <v>657</v>
      </c>
      <c t="n" s="6" r="F87">
        <v>6690</v>
      </c>
    </row>
    <row spans="1:6" r="88">
      <c t="s" s="4" r="A88">
        <v>113</v>
      </c>
      <c t="s" s="4" r="B88">
        <v>146</v>
      </c>
      <c t="n" s="7" r="C88">
        <v>6940</v>
      </c>
      <c t="n" s="6" r="F88">
        <v>6940</v>
      </c>
    </row>
    <row spans="1:6" r="89">
      <c t="s" s="4" r="A89">
        <v>662</v>
      </c>
      <c t="n" s="6" r="C89">
        <v>5200</v>
      </c>
      <c t="n" s="6" r="F89">
        <v>5200</v>
      </c>
    </row>
    <row spans="1:6" r="90">
      <c t="s" s="3" r="A90">
        <v>663</v>
      </c>
    </row>
    <row spans="1:6" r="91">
      <c t="s" s="4" r="A91">
        <v>667</v>
      </c>
      <c t="s" s="4" r="B91">
        <v>146</v>
      </c>
      <c t="n" s="6" r="C91">
        <v>6940</v>
      </c>
    </row>
    <row spans="1:6" r="92">
      <c t="s" s="3" r="A92">
        <v>668</v>
      </c>
    </row>
    <row spans="1:6" r="93">
      <c t="s" s="4" r="A93">
        <v>667</v>
      </c>
      <c t="n" s="7" r="C93">
        <v>5200</v>
      </c>
    </row>
    <row spans="1:6" r="94">
      <c t="s" s="4" r="A94">
        <v>679</v>
      </c>
    </row>
    <row spans="1:6" r="95">
      <c t="s" s="3" r="A95">
        <v>661</v>
      </c>
    </row>
    <row spans="1:6" r="96">
      <c t="s" s="4" r="A96">
        <v>673</v>
      </c>
      <c t="s" s="4" r="C96">
        <v>389</v>
      </c>
    </row>
    <row spans="1:6" r="97">
      <c t="s" s="4" r="A97">
        <v>680</v>
      </c>
    </row>
    <row spans="1:6" r="98">
      <c t="s" s="3" r="A98">
        <v>661</v>
      </c>
    </row>
    <row spans="1:6" r="99">
      <c t="s" s="4" r="A99">
        <v>673</v>
      </c>
      <c t="s" s="4" r="C99">
        <v>370</v>
      </c>
    </row>
    <row spans="1:6" r="100">
      <c t="s" s="4" r="A100">
        <v>681</v>
      </c>
    </row>
    <row spans="1:6" r="101">
      <c t="s" s="3" r="A101">
        <v>654</v>
      </c>
    </row>
    <row spans="1:6" r="102">
      <c t="s" s="4" r="A102">
        <v>655</v>
      </c>
      <c t="n" s="6" r="F102">
        <v>21545</v>
      </c>
    </row>
    <row spans="1:6" r="103">
      <c t="s" s="3" r="A103">
        <v>656</v>
      </c>
    </row>
    <row spans="1:6" r="104">
      <c t="s" s="4" r="A104">
        <v>378</v>
      </c>
      <c t="n" s="6" r="F104">
        <v>3849</v>
      </c>
    </row>
    <row spans="1:6" r="105">
      <c t="s" s="4" r="A105">
        <v>657</v>
      </c>
      <c t="n" s="7" r="F105">
        <v>11546</v>
      </c>
    </row>
    <row spans="1:6" r="106">
      <c t="s" s="3" r="A106">
        <v>658</v>
      </c>
    </row>
    <row spans="1:6" r="107">
      <c t="s" s="4" r="A107">
        <v>378</v>
      </c>
      <c t="s" s="4" r="F107">
        <v>42</v>
      </c>
    </row>
    <row spans="1:6" r="108">
      <c t="s" s="4" r="A108">
        <v>659</v>
      </c>
      <c t="n" s="7" r="F108">
        <v>2780</v>
      </c>
    </row>
    <row spans="1:6" r="109">
      <c t="s" s="3" r="A109">
        <v>661</v>
      </c>
    </row>
    <row spans="1:6" r="110">
      <c t="s" s="4" r="A110">
        <v>378</v>
      </c>
      <c t="n" s="6" r="F110">
        <v>3849</v>
      </c>
    </row>
    <row spans="1:6" r="111">
      <c t="s" s="4" r="A111">
        <v>657</v>
      </c>
      <c t="n" s="6" r="F111">
        <v>14326</v>
      </c>
    </row>
    <row spans="1:6" r="112">
      <c t="s" s="4" r="A112">
        <v>113</v>
      </c>
      <c t="s" s="4" r="B112">
        <v>146</v>
      </c>
      <c t="n" s="7" r="C112">
        <v>18175</v>
      </c>
      <c t="n" s="6" r="F112">
        <v>18175</v>
      </c>
    </row>
    <row spans="1:6" r="113">
      <c t="s" s="4" r="A113">
        <v>662</v>
      </c>
      <c t="n" s="6" r="C113">
        <v>8081</v>
      </c>
      <c t="n" s="6" r="F113">
        <v>8081</v>
      </c>
    </row>
    <row spans="1:6" r="114">
      <c t="s" s="3" r="A114">
        <v>663</v>
      </c>
    </row>
    <row spans="1:6" r="115">
      <c t="s" s="4" r="A115">
        <v>667</v>
      </c>
      <c t="s" s="4" r="B115">
        <v>146</v>
      </c>
      <c t="n" s="6" r="C115">
        <v>18175</v>
      </c>
    </row>
    <row spans="1:6" r="116">
      <c t="s" s="3" r="A116">
        <v>668</v>
      </c>
    </row>
    <row spans="1:6" r="117">
      <c t="s" s="4" r="A117">
        <v>667</v>
      </c>
      <c t="n" s="7" r="C117">
        <v>8081</v>
      </c>
    </row>
    <row spans="1:6" r="118">
      <c t="s" s="4" r="A118">
        <v>682</v>
      </c>
    </row>
    <row spans="1:6" r="119">
      <c t="s" s="3" r="A119">
        <v>661</v>
      </c>
    </row>
    <row spans="1:6" r="120">
      <c t="s" s="4" r="A120">
        <v>673</v>
      </c>
      <c t="s" s="4" r="C120">
        <v>389</v>
      </c>
    </row>
    <row spans="1:6" r="121">
      <c t="s" s="4" r="A121">
        <v>683</v>
      </c>
    </row>
    <row spans="1:6" r="122">
      <c t="s" s="3" r="A122">
        <v>661</v>
      </c>
    </row>
    <row spans="1:6" r="123">
      <c t="s" s="4" r="A123">
        <v>673</v>
      </c>
      <c t="s" s="4" r="C123">
        <v>370</v>
      </c>
    </row>
    <row spans="1:6" r="124">
      <c t="s" s="4" r="A124">
        <v>684</v>
      </c>
    </row>
    <row spans="1:6" r="125">
      <c t="s" s="3" r="A125">
        <v>654</v>
      </c>
    </row>
    <row spans="1:6" r="126">
      <c t="s" s="4" r="A126">
        <v>655</v>
      </c>
      <c t="n" s="6" r="F126">
        <v>30567</v>
      </c>
    </row>
    <row spans="1:6" r="127">
      <c t="s" s="3" r="A127">
        <v>656</v>
      </c>
    </row>
    <row spans="1:6" r="128">
      <c t="s" s="4" r="A128">
        <v>378</v>
      </c>
      <c t="n" s="6" r="F128">
        <v>8390</v>
      </c>
    </row>
    <row spans="1:6" r="129">
      <c t="s" s="4" r="A129">
        <v>657</v>
      </c>
      <c t="n" s="6" r="F129">
        <v>37486</v>
      </c>
    </row>
    <row spans="1:6" r="130">
      <c t="s" s="3" r="A130">
        <v>658</v>
      </c>
    </row>
    <row spans="1:6" r="131">
      <c t="s" s="4" r="A131">
        <v>378</v>
      </c>
      <c t="n" s="6" r="F131">
        <v>19</v>
      </c>
    </row>
    <row spans="1:6" r="132">
      <c t="s" s="4" r="A132">
        <v>659</v>
      </c>
      <c t="n" s="6" r="F132">
        <v>8912</v>
      </c>
    </row>
    <row spans="1:6" r="133">
      <c t="s" s="3" r="A133">
        <v>661</v>
      </c>
    </row>
    <row spans="1:6" r="134">
      <c t="s" s="4" r="A134">
        <v>378</v>
      </c>
      <c t="n" s="6" r="F134">
        <v>8409</v>
      </c>
    </row>
    <row spans="1:6" r="135">
      <c t="s" s="4" r="A135">
        <v>657</v>
      </c>
      <c t="n" s="6" r="F135">
        <v>46398</v>
      </c>
    </row>
    <row spans="1:6" r="136">
      <c t="s" s="4" r="A136">
        <v>113</v>
      </c>
      <c t="s" s="4" r="B136">
        <v>146</v>
      </c>
      <c t="n" s="7" r="C136">
        <v>54807</v>
      </c>
      <c t="n" s="6" r="F136">
        <v>54807</v>
      </c>
    </row>
    <row spans="1:6" r="137">
      <c t="s" s="4" r="A137">
        <v>662</v>
      </c>
      <c t="n" s="6" r="C137">
        <v>13606</v>
      </c>
      <c t="n" s="6" r="F137">
        <v>13606</v>
      </c>
    </row>
    <row spans="1:6" r="138">
      <c t="s" s="4" r="A138">
        <v>685</v>
      </c>
      <c t="n" s="6" r="F138">
        <v>41900</v>
      </c>
    </row>
    <row spans="1:6" r="139">
      <c t="s" s="3" r="A139">
        <v>663</v>
      </c>
    </row>
    <row spans="1:6" r="140">
      <c t="s" s="4" r="A140">
        <v>667</v>
      </c>
      <c t="s" s="4" r="B140">
        <v>146</v>
      </c>
      <c t="n" s="6" r="C140">
        <v>54807</v>
      </c>
    </row>
    <row spans="1:6" r="141">
      <c t="s" s="3" r="A141">
        <v>668</v>
      </c>
    </row>
    <row spans="1:6" r="142">
      <c t="s" s="4" r="A142">
        <v>667</v>
      </c>
      <c t="n" s="7" r="C142">
        <v>13606</v>
      </c>
    </row>
    <row spans="1:6" r="143">
      <c t="s" s="4" r="A143">
        <v>686</v>
      </c>
    </row>
    <row spans="1:6" r="144">
      <c t="s" s="3" r="A144">
        <v>661</v>
      </c>
    </row>
    <row spans="1:6" r="145">
      <c t="s" s="4" r="A145">
        <v>673</v>
      </c>
      <c t="s" s="4" r="C145">
        <v>389</v>
      </c>
    </row>
    <row spans="1:6" r="146">
      <c t="s" s="4" r="A146">
        <v>687</v>
      </c>
    </row>
    <row spans="1:6" r="147">
      <c t="s" s="3" r="A147">
        <v>661</v>
      </c>
    </row>
    <row spans="1:6" r="148">
      <c t="s" s="4" r="A148">
        <v>673</v>
      </c>
      <c t="s" s="4" r="C148">
        <v>370</v>
      </c>
    </row>
    <row spans="1:6" r="149">
      <c t="s" s="4" r="A149">
        <v>688</v>
      </c>
    </row>
    <row spans="1:6" r="150">
      <c t="s" s="3" r="A150">
        <v>654</v>
      </c>
    </row>
    <row spans="1:6" r="151">
      <c t="s" s="4" r="A151">
        <v>655</v>
      </c>
      <c t="n" s="6" r="F151">
        <v>17596</v>
      </c>
    </row>
    <row spans="1:6" r="152">
      <c t="s" s="3" r="A152">
        <v>656</v>
      </c>
    </row>
    <row spans="1:6" r="153">
      <c t="s" s="4" r="A153">
        <v>378</v>
      </c>
      <c t="n" s="7" r="F153">
        <v>1632</v>
      </c>
    </row>
    <row spans="1:6" r="154">
      <c t="s" s="4" r="A154">
        <v>657</v>
      </c>
      <c t="s" s="4" r="F154">
        <v>42</v>
      </c>
    </row>
    <row spans="1:6" r="155">
      <c t="s" s="3" r="A155">
        <v>658</v>
      </c>
    </row>
    <row spans="1:6" r="156">
      <c t="s" s="4" r="A156">
        <v>378</v>
      </c>
      <c t="n" s="7" r="F156">
        <v>3386</v>
      </c>
    </row>
    <row spans="1:6" r="157">
      <c t="s" s="4" r="A157">
        <v>659</v>
      </c>
      <c t="n" s="6" r="F157">
        <v>16313</v>
      </c>
    </row>
    <row spans="1:6" r="158">
      <c t="s" s="3" r="A158">
        <v>661</v>
      </c>
    </row>
    <row spans="1:6" r="159">
      <c t="s" s="4" r="A159">
        <v>378</v>
      </c>
      <c t="n" s="6" r="F159">
        <v>5018</v>
      </c>
    </row>
    <row spans="1:6" r="160">
      <c t="s" s="4" r="A160">
        <v>657</v>
      </c>
      <c t="n" s="6" r="F160">
        <v>16313</v>
      </c>
    </row>
    <row spans="1:6" r="161">
      <c t="s" s="4" r="A161">
        <v>113</v>
      </c>
      <c t="s" s="4" r="B161">
        <v>146</v>
      </c>
      <c t="n" s="7" r="C161">
        <v>21331</v>
      </c>
      <c t="n" s="6" r="F161">
        <v>21331</v>
      </c>
    </row>
    <row spans="1:6" r="162">
      <c t="s" s="4" r="A162">
        <v>662</v>
      </c>
      <c t="n" s="6" r="C162">
        <v>4628</v>
      </c>
      <c t="n" s="6" r="F162">
        <v>4628</v>
      </c>
    </row>
    <row spans="1:6" r="163">
      <c t="s" s="3" r="A163">
        <v>663</v>
      </c>
    </row>
    <row spans="1:6" r="164">
      <c t="s" s="4" r="A164">
        <v>667</v>
      </c>
      <c t="s" s="4" r="B164">
        <v>146</v>
      </c>
      <c t="n" s="6" r="C164">
        <v>21331</v>
      </c>
    </row>
    <row spans="1:6" r="165">
      <c t="s" s="3" r="A165">
        <v>668</v>
      </c>
    </row>
    <row spans="1:6" r="166">
      <c t="s" s="4" r="A166">
        <v>667</v>
      </c>
      <c t="n" s="7" r="C166">
        <v>4628</v>
      </c>
    </row>
    <row spans="1:6" r="167">
      <c t="s" s="4" r="A167">
        <v>689</v>
      </c>
    </row>
    <row spans="1:6" r="168">
      <c t="s" s="3" r="A168">
        <v>661</v>
      </c>
    </row>
    <row spans="1:6" r="169">
      <c t="s" s="4" r="A169">
        <v>673</v>
      </c>
      <c t="s" s="4" r="C169">
        <v>389</v>
      </c>
    </row>
    <row spans="1:6" r="170">
      <c t="s" s="4" r="A170">
        <v>690</v>
      </c>
    </row>
    <row spans="1:6" r="171">
      <c t="s" s="3" r="A171">
        <v>661</v>
      </c>
    </row>
    <row spans="1:6" r="172">
      <c t="s" s="4" r="A172">
        <v>673</v>
      </c>
      <c t="s" s="4" r="C172">
        <v>370</v>
      </c>
    </row>
    <row spans="1:6" r="173">
      <c t="s" s="4" r="A173">
        <v>691</v>
      </c>
    </row>
    <row spans="1:6" r="174">
      <c t="s" s="3" r="A174">
        <v>654</v>
      </c>
    </row>
    <row spans="1:6" r="175">
      <c t="s" s="4" r="A175">
        <v>655</v>
      </c>
      <c t="n" s="6" r="F175">
        <v>16200</v>
      </c>
    </row>
    <row spans="1:6" r="176">
      <c t="s" s="3" r="A176">
        <v>656</v>
      </c>
    </row>
    <row spans="1:6" r="177">
      <c t="s" s="4" r="A177">
        <v>378</v>
      </c>
      <c t="n" s="6" r="F177">
        <v>2833</v>
      </c>
    </row>
    <row spans="1:6" r="178">
      <c t="s" s="4" r="A178">
        <v>657</v>
      </c>
      <c t="n" s="7" r="F178">
        <v>17792</v>
      </c>
    </row>
    <row spans="1:6" r="179">
      <c t="s" s="3" r="A179">
        <v>658</v>
      </c>
    </row>
    <row spans="1:6" r="180">
      <c t="s" s="4" r="A180">
        <v>378</v>
      </c>
      <c t="s" s="4" r="F180">
        <v>42</v>
      </c>
    </row>
    <row spans="1:6" r="181">
      <c t="s" s="4" r="A181">
        <v>659</v>
      </c>
      <c t="n" s="7" r="F181">
        <v>409</v>
      </c>
    </row>
    <row spans="1:6" r="182">
      <c t="s" s="3" r="A182">
        <v>661</v>
      </c>
    </row>
    <row spans="1:6" r="183">
      <c t="s" s="4" r="A183">
        <v>378</v>
      </c>
      <c t="n" s="6" r="F183">
        <v>2833</v>
      </c>
    </row>
    <row spans="1:6" r="184">
      <c t="s" s="4" r="A184">
        <v>657</v>
      </c>
      <c t="n" s="6" r="F184">
        <v>18201</v>
      </c>
    </row>
    <row spans="1:6" r="185">
      <c t="s" s="4" r="A185">
        <v>113</v>
      </c>
      <c t="s" s="4" r="B185">
        <v>146</v>
      </c>
      <c t="n" s="7" r="C185">
        <v>21034</v>
      </c>
      <c t="n" s="6" r="F185">
        <v>21034</v>
      </c>
    </row>
    <row spans="1:6" r="186">
      <c t="s" s="4" r="A186">
        <v>662</v>
      </c>
      <c t="n" s="6" r="C186">
        <v>613</v>
      </c>
      <c t="n" s="6" r="F186">
        <v>613</v>
      </c>
    </row>
    <row spans="1:6" r="187">
      <c t="s" s="4" r="A187">
        <v>685</v>
      </c>
      <c t="n" s="6" r="F187">
        <v>12900</v>
      </c>
    </row>
    <row spans="1:6" r="188">
      <c t="s" s="3" r="A188">
        <v>663</v>
      </c>
    </row>
    <row spans="1:6" r="189">
      <c t="s" s="4" r="A189">
        <v>667</v>
      </c>
      <c t="s" s="4" r="B189">
        <v>146</v>
      </c>
      <c t="n" s="6" r="C189">
        <v>21034</v>
      </c>
    </row>
    <row spans="1:6" r="190">
      <c t="s" s="3" r="A190">
        <v>668</v>
      </c>
    </row>
    <row spans="1:6" r="191">
      <c t="s" s="4" r="A191">
        <v>667</v>
      </c>
      <c t="n" s="7" r="C191">
        <v>613</v>
      </c>
    </row>
    <row spans="1:6" r="192">
      <c t="s" s="4" r="A192">
        <v>692</v>
      </c>
    </row>
    <row spans="1:6" r="193">
      <c t="s" s="3" r="A193">
        <v>661</v>
      </c>
    </row>
    <row spans="1:6" r="194">
      <c t="s" s="4" r="A194">
        <v>673</v>
      </c>
      <c t="s" s="4" r="C194">
        <v>389</v>
      </c>
    </row>
    <row spans="1:6" r="195">
      <c t="s" s="4" r="A195">
        <v>693</v>
      </c>
    </row>
    <row spans="1:6" r="196">
      <c t="s" s="3" r="A196">
        <v>661</v>
      </c>
    </row>
    <row spans="1:6" r="197">
      <c t="s" s="4" r="A197">
        <v>673</v>
      </c>
      <c t="s" s="4" r="C197">
        <v>370</v>
      </c>
    </row>
    <row spans="1:6" r="198">
      <c t="s" s="4" r="A198">
        <v>694</v>
      </c>
    </row>
    <row spans="1:6" r="199">
      <c t="s" s="3" r="A199">
        <v>654</v>
      </c>
    </row>
    <row spans="1:6" r="200">
      <c t="s" s="4" r="A200">
        <v>655</v>
      </c>
      <c t="n" s="6" r="F200">
        <v>18938</v>
      </c>
    </row>
    <row spans="1:6" r="201">
      <c t="s" s="3" r="A201">
        <v>656</v>
      </c>
    </row>
    <row spans="1:6" r="202">
      <c t="s" s="4" r="A202">
        <v>378</v>
      </c>
      <c t="n" s="6" r="F202">
        <v>2950</v>
      </c>
    </row>
    <row spans="1:6" r="203">
      <c t="s" s="4" r="A203">
        <v>657</v>
      </c>
      <c t="n" s="6" r="F203">
        <v>6987</v>
      </c>
    </row>
    <row spans="1:6" r="204">
      <c t="s" s="3" r="A204">
        <v>658</v>
      </c>
    </row>
    <row spans="1:6" r="205">
      <c t="s" s="4" r="A205">
        <v>378</v>
      </c>
      <c t="n" s="6" r="F205">
        <v>6296</v>
      </c>
    </row>
    <row spans="1:6" r="206">
      <c t="s" s="4" r="A206">
        <v>659</v>
      </c>
      <c t="n" s="6" r="F206">
        <v>17490</v>
      </c>
    </row>
    <row spans="1:6" r="207">
      <c t="s" s="3" r="A207">
        <v>661</v>
      </c>
    </row>
    <row spans="1:6" r="208">
      <c t="s" s="4" r="A208">
        <v>378</v>
      </c>
      <c t="n" s="6" r="F208">
        <v>9246</v>
      </c>
    </row>
    <row spans="1:6" r="209">
      <c t="s" s="4" r="A209">
        <v>657</v>
      </c>
      <c t="n" s="6" r="F209">
        <v>24477</v>
      </c>
    </row>
    <row spans="1:6" r="210">
      <c t="s" s="4" r="A210">
        <v>113</v>
      </c>
      <c t="s" s="4" r="B210">
        <v>146</v>
      </c>
      <c t="n" s="7" r="C210">
        <v>33723</v>
      </c>
      <c t="n" s="6" r="F210">
        <v>33723</v>
      </c>
    </row>
    <row spans="1:6" r="211">
      <c t="s" s="4" r="A211">
        <v>662</v>
      </c>
      <c t="n" s="6" r="C211">
        <v>4872</v>
      </c>
      <c t="n" s="7" r="F211">
        <v>4872</v>
      </c>
    </row>
    <row spans="1:6" r="212">
      <c t="s" s="3" r="A212">
        <v>663</v>
      </c>
    </row>
    <row spans="1:6" r="213">
      <c t="s" s="4" r="A213">
        <v>667</v>
      </c>
      <c t="s" s="4" r="B213">
        <v>146</v>
      </c>
      <c t="n" s="6" r="C213">
        <v>33723</v>
      </c>
    </row>
    <row spans="1:6" r="214">
      <c t="s" s="3" r="A214">
        <v>668</v>
      </c>
    </row>
    <row spans="1:6" r="215">
      <c t="s" s="4" r="A215">
        <v>667</v>
      </c>
      <c t="n" s="7" r="C215">
        <v>4872</v>
      </c>
    </row>
    <row spans="1:6" r="216">
      <c t="s" s="4" r="A216">
        <v>695</v>
      </c>
    </row>
    <row spans="1:6" r="217">
      <c t="s" s="3" r="A217">
        <v>661</v>
      </c>
    </row>
    <row spans="1:6" r="218">
      <c t="s" s="4" r="A218">
        <v>673</v>
      </c>
      <c t="s" s="4" r="C218">
        <v>391</v>
      </c>
    </row>
    <row spans="1:6" r="219">
      <c t="s" s="4" r="A219">
        <v>696</v>
      </c>
    </row>
    <row spans="1:6" r="220">
      <c t="s" s="3" r="A220">
        <v>661</v>
      </c>
    </row>
    <row spans="1:6" r="221">
      <c t="s" s="4" r="A221">
        <v>673</v>
      </c>
      <c t="s" s="4" r="C221">
        <v>697</v>
      </c>
    </row>
    <row spans="1:6" r="222">
      <c t="s" s="4" r="A222">
        <v>698</v>
      </c>
    </row>
    <row spans="1:6" r="223">
      <c t="s" s="3" r="A223">
        <v>654</v>
      </c>
    </row>
    <row spans="1:6" r="224">
      <c t="s" s="4" r="A224">
        <v>655</v>
      </c>
      <c t="s" s="4" r="F224">
        <v>42</v>
      </c>
    </row>
    <row spans="1:6" r="225">
      <c t="s" s="3" r="A225">
        <v>656</v>
      </c>
    </row>
    <row spans="1:6" r="226">
      <c t="s" s="4" r="A226">
        <v>378</v>
      </c>
      <c t="n" s="7" r="F226">
        <v>29</v>
      </c>
    </row>
    <row spans="1:6" r="227">
      <c t="s" s="4" r="A227">
        <v>657</v>
      </c>
      <c t="s" s="4" r="F227">
        <v>42</v>
      </c>
    </row>
    <row spans="1:6" r="228">
      <c t="s" s="3" r="A228">
        <v>658</v>
      </c>
    </row>
    <row spans="1:6" r="229">
      <c t="s" s="4" r="A229">
        <v>378</v>
      </c>
      <c t="n" s="7" r="F229">
        <v>3382</v>
      </c>
    </row>
    <row spans="1:6" r="230">
      <c t="s" s="4" r="A230">
        <v>659</v>
      </c>
      <c t="n" s="6" r="F230">
        <v>8003</v>
      </c>
    </row>
    <row spans="1:6" r="231">
      <c t="s" s="3" r="A231">
        <v>661</v>
      </c>
    </row>
    <row spans="1:6" r="232">
      <c t="s" s="4" r="A232">
        <v>378</v>
      </c>
      <c t="n" s="6" r="F232">
        <v>3411</v>
      </c>
    </row>
    <row spans="1:6" r="233">
      <c t="s" s="4" r="A233">
        <v>657</v>
      </c>
      <c t="n" s="6" r="F233">
        <v>8003</v>
      </c>
    </row>
    <row spans="1:6" r="234">
      <c t="s" s="4" r="A234">
        <v>113</v>
      </c>
      <c t="s" s="4" r="B234">
        <v>146</v>
      </c>
      <c t="n" s="7" r="C234">
        <v>11414</v>
      </c>
      <c t="n" s="6" r="F234">
        <v>11414</v>
      </c>
    </row>
    <row spans="1:6" r="235">
      <c t="s" s="4" r="A235">
        <v>662</v>
      </c>
      <c t="n" s="6" r="C235">
        <v>4010</v>
      </c>
      <c t="n" s="7" r="F235">
        <v>4010</v>
      </c>
    </row>
    <row spans="1:6" r="236">
      <c t="s" s="3" r="A236">
        <v>663</v>
      </c>
    </row>
    <row spans="1:6" r="237">
      <c t="s" s="4" r="A237">
        <v>667</v>
      </c>
      <c t="s" s="4" r="B237">
        <v>146</v>
      </c>
      <c t="n" s="6" r="C237">
        <v>11414</v>
      </c>
    </row>
    <row spans="1:6" r="238">
      <c t="s" s="3" r="A238">
        <v>668</v>
      </c>
    </row>
    <row spans="1:6" r="239">
      <c t="s" s="4" r="A239">
        <v>667</v>
      </c>
      <c t="n" s="7" r="C239">
        <v>4010</v>
      </c>
    </row>
    <row spans="1:6" r="240">
      <c t="s" s="4" r="A240">
        <v>699</v>
      </c>
    </row>
    <row spans="1:6" r="241">
      <c t="s" s="3" r="A241">
        <v>661</v>
      </c>
    </row>
    <row spans="1:6" r="242">
      <c t="s" s="4" r="A242">
        <v>673</v>
      </c>
      <c t="s" s="4" r="C242">
        <v>543</v>
      </c>
    </row>
    <row spans="1:6" r="243">
      <c t="s" s="4" r="A243">
        <v>700</v>
      </c>
    </row>
    <row spans="1:6" r="244">
      <c t="s" s="3" r="A244">
        <v>661</v>
      </c>
    </row>
    <row spans="1:6" r="245">
      <c t="s" s="4" r="A245">
        <v>673</v>
      </c>
      <c t="s" s="4" r="C245">
        <v>394</v>
      </c>
    </row>
    <row spans="1:6" r="246">
      <c t="s" s="4" r="A246">
        <v>701</v>
      </c>
    </row>
    <row spans="1:6" r="247">
      <c t="s" s="3" r="A247">
        <v>654</v>
      </c>
    </row>
    <row spans="1:6" r="248">
      <c t="s" s="4" r="A248">
        <v>655</v>
      </c>
      <c t="s" s="4" r="F248">
        <v>42</v>
      </c>
    </row>
    <row spans="1:6" r="249">
      <c t="s" s="3" r="A249">
        <v>656</v>
      </c>
    </row>
    <row spans="1:6" r="250">
      <c t="s" s="4" r="A250">
        <v>378</v>
      </c>
      <c t="n" s="7" r="F250">
        <v>12</v>
      </c>
    </row>
    <row spans="1:6" r="251">
      <c t="s" s="4" r="A251">
        <v>657</v>
      </c>
      <c t="n" s="7" r="F251">
        <v>36</v>
      </c>
    </row>
    <row spans="1:6" r="252">
      <c t="s" s="3" r="A252">
        <v>658</v>
      </c>
    </row>
    <row spans="1:6" r="253">
      <c t="s" s="4" r="A253">
        <v>378</v>
      </c>
      <c t="s" s="4" r="F253">
        <v>42</v>
      </c>
    </row>
    <row spans="1:6" r="254">
      <c t="s" s="4" r="A254">
        <v>659</v>
      </c>
      <c t="n" s="7" r="F254">
        <v>214</v>
      </c>
    </row>
    <row spans="1:6" r="255">
      <c t="s" s="3" r="A255">
        <v>661</v>
      </c>
    </row>
    <row spans="1:6" r="256">
      <c t="s" s="4" r="A256">
        <v>378</v>
      </c>
      <c t="n" s="6" r="F256">
        <v>12</v>
      </c>
    </row>
    <row spans="1:6" r="257">
      <c t="s" s="4" r="A257">
        <v>657</v>
      </c>
      <c t="n" s="6" r="F257">
        <v>250</v>
      </c>
    </row>
    <row spans="1:6" r="258">
      <c t="s" s="4" r="A258">
        <v>113</v>
      </c>
      <c t="s" s="4" r="B258">
        <v>146</v>
      </c>
      <c t="n" s="7" r="C258">
        <v>262</v>
      </c>
      <c t="n" s="6" r="F258">
        <v>262</v>
      </c>
    </row>
    <row spans="1:6" r="259">
      <c t="s" s="4" r="A259">
        <v>662</v>
      </c>
      <c t="n" s="6" r="C259">
        <v>211</v>
      </c>
      <c t="n" s="6" r="F259">
        <v>211</v>
      </c>
    </row>
    <row spans="1:6" r="260">
      <c t="s" s="3" r="A260">
        <v>663</v>
      </c>
    </row>
    <row spans="1:6" r="261">
      <c t="s" s="4" r="A261">
        <v>667</v>
      </c>
      <c t="s" s="4" r="B261">
        <v>146</v>
      </c>
      <c t="n" s="6" r="C261">
        <v>262</v>
      </c>
    </row>
    <row spans="1:6" r="262">
      <c t="s" s="3" r="A262">
        <v>668</v>
      </c>
    </row>
    <row spans="1:6" r="263">
      <c t="s" s="4" r="A263">
        <v>667</v>
      </c>
      <c t="n" s="7" r="C263">
        <v>211</v>
      </c>
    </row>
    <row spans="1:6" r="264">
      <c t="s" s="4" r="A264">
        <v>702</v>
      </c>
    </row>
    <row spans="1:6" r="265">
      <c t="s" s="3" r="A265">
        <v>661</v>
      </c>
    </row>
    <row spans="1:6" r="266">
      <c t="s" s="4" r="A266">
        <v>673</v>
      </c>
      <c t="s" s="4" r="C266">
        <v>543</v>
      </c>
    </row>
    <row spans="1:6" r="267">
      <c t="s" s="4" r="A267">
        <v>703</v>
      </c>
    </row>
    <row spans="1:6" r="268">
      <c t="s" s="3" r="A268">
        <v>661</v>
      </c>
    </row>
    <row spans="1:6" r="269">
      <c t="s" s="4" r="A269">
        <v>673</v>
      </c>
      <c t="s" s="4" r="C269">
        <v>704</v>
      </c>
    </row>
    <row spans="1:6" r="270">
      <c t="s" s="4" r="A270">
        <v>705</v>
      </c>
    </row>
    <row spans="1:6" r="271">
      <c t="s" s="3" r="A271">
        <v>654</v>
      </c>
    </row>
    <row spans="1:6" r="272">
      <c t="s" s="4" r="A272">
        <v>655</v>
      </c>
      <c t="n" s="6" r="F272">
        <v>5243</v>
      </c>
    </row>
    <row spans="1:6" r="273">
      <c t="s" s="3" r="A273">
        <v>656</v>
      </c>
    </row>
    <row spans="1:6" r="274">
      <c t="s" s="4" r="A274">
        <v>378</v>
      </c>
      <c t="n" s="6" r="F274">
        <v>2128</v>
      </c>
    </row>
    <row spans="1:6" r="275">
      <c t="s" s="4" r="A275">
        <v>657</v>
      </c>
      <c t="n" s="7" r="F275">
        <v>8818</v>
      </c>
    </row>
    <row spans="1:6" r="276">
      <c t="s" s="3" r="A276">
        <v>658</v>
      </c>
    </row>
    <row spans="1:6" r="277">
      <c t="s" s="4" r="A277">
        <v>378</v>
      </c>
      <c t="s" s="4" r="F277">
        <v>42</v>
      </c>
    </row>
    <row spans="1:6" r="278">
      <c t="s" s="4" r="A278">
        <v>659</v>
      </c>
      <c t="n" s="7" r="F278">
        <v>-21</v>
      </c>
    </row>
    <row spans="1:6" r="279">
      <c t="s" s="3" r="A279">
        <v>661</v>
      </c>
    </row>
    <row spans="1:6" r="280">
      <c t="s" s="4" r="A280">
        <v>378</v>
      </c>
      <c t="n" s="6" r="F280">
        <v>2128</v>
      </c>
    </row>
    <row spans="1:6" r="281">
      <c t="s" s="4" r="A281">
        <v>657</v>
      </c>
      <c t="n" s="6" r="F281">
        <v>8797</v>
      </c>
    </row>
    <row spans="1:6" r="282">
      <c t="s" s="4" r="A282">
        <v>113</v>
      </c>
      <c t="s" s="4" r="B282">
        <v>146</v>
      </c>
      <c t="n" s="7" r="C282">
        <v>10925</v>
      </c>
      <c t="n" s="6" r="F282">
        <v>10925</v>
      </c>
    </row>
    <row spans="1:6" r="283">
      <c t="s" s="4" r="A283">
        <v>662</v>
      </c>
      <c t="n" s="7" r="C283">
        <v>3997</v>
      </c>
      <c t="n" s="6" r="F283">
        <v>3997</v>
      </c>
    </row>
    <row spans="1:6" r="284">
      <c t="s" s="4" r="A284">
        <v>673</v>
      </c>
      <c t="s" s="4" r="C284">
        <v>697</v>
      </c>
    </row>
    <row spans="1:6" r="285">
      <c t="s" s="3" r="A285">
        <v>663</v>
      </c>
    </row>
    <row spans="1:6" r="286">
      <c t="s" s="4" r="A286">
        <v>667</v>
      </c>
      <c t="s" s="4" r="B286">
        <v>146</v>
      </c>
      <c t="n" s="7" r="C286">
        <v>10925</v>
      </c>
    </row>
    <row spans="1:6" r="287">
      <c t="s" s="3" r="A287">
        <v>668</v>
      </c>
    </row>
    <row spans="1:6" r="288">
      <c t="s" s="4" r="A288">
        <v>667</v>
      </c>
      <c t="n" s="6" r="C288">
        <v>3997</v>
      </c>
    </row>
    <row spans="1:6" r="289">
      <c t="s" s="4" r="A289">
        <v>706</v>
      </c>
    </row>
    <row spans="1:6" r="290">
      <c t="s" s="3" r="A290">
        <v>654</v>
      </c>
    </row>
    <row spans="1:6" r="291">
      <c t="s" s="4" r="A291">
        <v>655</v>
      </c>
      <c t="n" s="6" r="F291">
        <v>22000</v>
      </c>
    </row>
    <row spans="1:6" r="292">
      <c t="s" s="3" r="A292">
        <v>656</v>
      </c>
    </row>
    <row spans="1:6" r="293">
      <c t="s" s="4" r="A293">
        <v>378</v>
      </c>
      <c t="n" s="6" r="F293">
        <v>9135</v>
      </c>
    </row>
    <row spans="1:6" r="294">
      <c t="s" s="4" r="A294">
        <v>657</v>
      </c>
      <c t="n" s="6" r="F294">
        <v>19159</v>
      </c>
    </row>
    <row spans="1:6" r="295">
      <c t="s" s="3" r="A295">
        <v>658</v>
      </c>
    </row>
    <row spans="1:6" r="296">
      <c t="s" s="4" r="A296">
        <v>378</v>
      </c>
      <c t="n" s="6" r="F296">
        <v>-1</v>
      </c>
    </row>
    <row spans="1:6" r="297">
      <c t="s" s="4" r="A297">
        <v>659</v>
      </c>
      <c t="n" s="6" r="F297">
        <v>4269</v>
      </c>
    </row>
    <row spans="1:6" r="298">
      <c t="s" s="3" r="A298">
        <v>661</v>
      </c>
    </row>
    <row spans="1:6" r="299">
      <c t="s" s="4" r="A299">
        <v>378</v>
      </c>
      <c t="n" s="6" r="F299">
        <v>9134</v>
      </c>
    </row>
    <row spans="1:6" r="300">
      <c t="s" s="4" r="A300">
        <v>657</v>
      </c>
      <c t="n" s="6" r="F300">
        <v>23428</v>
      </c>
    </row>
    <row spans="1:6" r="301">
      <c t="s" s="4" r="A301">
        <v>113</v>
      </c>
      <c t="s" s="4" r="B301">
        <v>146</v>
      </c>
      <c t="n" s="6" r="C301">
        <v>32562</v>
      </c>
      <c t="n" s="6" r="F301">
        <v>32562</v>
      </c>
    </row>
    <row spans="1:6" r="302">
      <c t="s" s="4" r="A302">
        <v>662</v>
      </c>
      <c t="n" s="6" r="C302">
        <v>16191</v>
      </c>
      <c t="n" s="6" r="F302">
        <v>16191</v>
      </c>
    </row>
    <row spans="1:6" r="303">
      <c t="s" s="3" r="A303">
        <v>663</v>
      </c>
    </row>
    <row spans="1:6" r="304">
      <c t="s" s="4" r="A304">
        <v>667</v>
      </c>
      <c t="s" s="4" r="B304">
        <v>146</v>
      </c>
      <c t="n" s="6" r="C304">
        <v>32562</v>
      </c>
    </row>
    <row spans="1:6" r="305">
      <c t="s" s="3" r="A305">
        <v>668</v>
      </c>
    </row>
    <row spans="1:6" r="306">
      <c t="s" s="4" r="A306">
        <v>667</v>
      </c>
      <c t="n" s="7" r="C306">
        <v>16191</v>
      </c>
    </row>
    <row spans="1:6" r="307">
      <c t="s" s="4" r="A307">
        <v>707</v>
      </c>
    </row>
    <row spans="1:6" r="308">
      <c t="s" s="3" r="A308">
        <v>661</v>
      </c>
    </row>
    <row spans="1:6" r="309">
      <c t="s" s="4" r="A309">
        <v>673</v>
      </c>
      <c t="s" s="4" r="C309">
        <v>391</v>
      </c>
    </row>
    <row spans="1:6" r="310">
      <c t="s" s="4" r="A310">
        <v>708</v>
      </c>
    </row>
    <row spans="1:6" r="311">
      <c t="s" s="3" r="A311">
        <v>661</v>
      </c>
    </row>
    <row spans="1:6" r="312">
      <c t="s" s="4" r="A312">
        <v>673</v>
      </c>
      <c t="s" s="4" r="C312">
        <v>704</v>
      </c>
    </row>
    <row spans="1:6" r="313">
      <c t="s" s="4" r="A313">
        <v>709</v>
      </c>
    </row>
    <row spans="1:6" r="314">
      <c t="s" s="3" r="A314">
        <v>654</v>
      </c>
    </row>
    <row spans="1:6" r="315">
      <c t="s" s="4" r="A315">
        <v>655</v>
      </c>
      <c t="n" s="6" r="F315">
        <v>21355</v>
      </c>
    </row>
    <row spans="1:6" r="316">
      <c t="s" s="3" r="A316">
        <v>656</v>
      </c>
    </row>
    <row spans="1:6" r="317">
      <c t="s" s="4" r="A317">
        <v>378</v>
      </c>
      <c t="n" s="6" r="F317">
        <v>6889</v>
      </c>
    </row>
    <row spans="1:6" r="318">
      <c t="s" s="4" r="A318">
        <v>657</v>
      </c>
      <c t="n" s="7" r="F318">
        <v>6416</v>
      </c>
    </row>
    <row spans="1:6" r="319">
      <c t="s" s="3" r="A319">
        <v>658</v>
      </c>
    </row>
    <row spans="1:6" r="320">
      <c t="s" s="4" r="A320">
        <v>378</v>
      </c>
      <c t="s" s="4" r="F320">
        <v>42</v>
      </c>
    </row>
    <row spans="1:6" r="321">
      <c t="s" s="4" r="A321">
        <v>659</v>
      </c>
      <c t="n" s="7" r="F321">
        <v>2469</v>
      </c>
    </row>
    <row spans="1:6" r="322">
      <c t="s" s="3" r="A322">
        <v>661</v>
      </c>
    </row>
    <row spans="1:6" r="323">
      <c t="s" s="4" r="A323">
        <v>378</v>
      </c>
      <c t="n" s="6" r="F323">
        <v>6889</v>
      </c>
    </row>
    <row spans="1:6" r="324">
      <c t="s" s="4" r="A324">
        <v>657</v>
      </c>
      <c t="n" s="6" r="F324">
        <v>8885</v>
      </c>
    </row>
    <row spans="1:6" r="325">
      <c t="s" s="4" r="A325">
        <v>113</v>
      </c>
      <c t="s" s="4" r="B325">
        <v>146</v>
      </c>
      <c t="n" s="7" r="C325">
        <v>15774</v>
      </c>
      <c t="n" s="6" r="F325">
        <v>15774</v>
      </c>
    </row>
    <row spans="1:6" r="326">
      <c t="s" s="4" r="A326">
        <v>662</v>
      </c>
      <c t="n" s="6" r="C326">
        <v>7700</v>
      </c>
      <c t="n" s="6" r="F326">
        <v>7700</v>
      </c>
    </row>
    <row spans="1:6" r="327">
      <c t="s" s="3" r="A327">
        <v>663</v>
      </c>
    </row>
    <row spans="1:6" r="328">
      <c t="s" s="4" r="A328">
        <v>667</v>
      </c>
      <c t="s" s="4" r="B328">
        <v>146</v>
      </c>
      <c t="n" s="6" r="C328">
        <v>15774</v>
      </c>
    </row>
    <row spans="1:6" r="329">
      <c t="s" s="3" r="A329">
        <v>668</v>
      </c>
    </row>
    <row spans="1:6" r="330">
      <c t="s" s="4" r="A330">
        <v>667</v>
      </c>
      <c t="n" s="7" r="C330">
        <v>7700</v>
      </c>
    </row>
    <row spans="1:6" r="331">
      <c t="s" s="4" r="A331">
        <v>710</v>
      </c>
    </row>
    <row spans="1:6" r="332">
      <c t="s" s="3" r="A332">
        <v>661</v>
      </c>
    </row>
    <row spans="1:6" r="333">
      <c t="s" s="4" r="A333">
        <v>673</v>
      </c>
      <c t="s" s="4" r="C333">
        <v>391</v>
      </c>
    </row>
    <row spans="1:6" r="334">
      <c t="s" s="4" r="A334">
        <v>711</v>
      </c>
    </row>
    <row spans="1:6" r="335">
      <c t="s" s="3" r="A335">
        <v>661</v>
      </c>
    </row>
    <row spans="1:6" r="336">
      <c t="s" s="4" r="A336">
        <v>673</v>
      </c>
      <c t="s" s="4" r="C336">
        <v>704</v>
      </c>
    </row>
    <row spans="1:6" r="337">
      <c t="s" s="4" r="A337">
        <v>712</v>
      </c>
    </row>
    <row spans="1:6" r="338">
      <c t="s" s="3" r="A338">
        <v>654</v>
      </c>
    </row>
    <row spans="1:6" r="339">
      <c t="s" s="4" r="A339">
        <v>655</v>
      </c>
      <c t="n" s="6" r="F339">
        <v>25038</v>
      </c>
    </row>
    <row spans="1:6" r="340">
      <c t="s" s="3" r="A340">
        <v>656</v>
      </c>
    </row>
    <row spans="1:6" r="341">
      <c t="s" s="4" r="A341">
        <v>378</v>
      </c>
      <c t="n" s="6" r="F341">
        <v>9280</v>
      </c>
    </row>
    <row spans="1:6" r="342">
      <c t="s" s="4" r="A342">
        <v>657</v>
      </c>
      <c t="n" s="7" r="F342">
        <v>24217</v>
      </c>
    </row>
    <row spans="1:6" r="343">
      <c t="s" s="3" r="A343">
        <v>658</v>
      </c>
    </row>
    <row spans="1:6" r="344">
      <c t="s" s="4" r="A344">
        <v>378</v>
      </c>
      <c t="s" s="4" r="F344">
        <v>42</v>
      </c>
    </row>
    <row spans="1:6" r="345">
      <c t="s" s="4" r="A345">
        <v>659</v>
      </c>
      <c t="n" s="7" r="F345">
        <v>1769</v>
      </c>
    </row>
    <row spans="1:6" r="346">
      <c t="s" s="3" r="A346">
        <v>661</v>
      </c>
    </row>
    <row spans="1:6" r="347">
      <c t="s" s="4" r="A347">
        <v>378</v>
      </c>
      <c t="n" s="6" r="F347">
        <v>9280</v>
      </c>
    </row>
    <row spans="1:6" r="348">
      <c t="s" s="4" r="A348">
        <v>657</v>
      </c>
      <c t="n" s="6" r="F348">
        <v>25986</v>
      </c>
    </row>
    <row spans="1:6" r="349">
      <c t="s" s="4" r="A349">
        <v>113</v>
      </c>
      <c t="s" s="4" r="B349">
        <v>146</v>
      </c>
      <c t="n" s="7" r="C349">
        <v>35266</v>
      </c>
      <c t="n" s="6" r="F349">
        <v>35266</v>
      </c>
    </row>
    <row spans="1:6" r="350">
      <c t="s" s="4" r="A350">
        <v>662</v>
      </c>
      <c t="n" s="6" r="C350">
        <v>9235</v>
      </c>
      <c t="n" s="6" r="F350">
        <v>9235</v>
      </c>
    </row>
    <row spans="1:6" r="351">
      <c t="s" s="4" r="A351">
        <v>685</v>
      </c>
      <c t="n" s="6" r="F351">
        <v>35500</v>
      </c>
    </row>
    <row spans="1:6" r="352">
      <c t="s" s="3" r="A352">
        <v>663</v>
      </c>
    </row>
    <row spans="1:6" r="353">
      <c t="s" s="4" r="A353">
        <v>667</v>
      </c>
      <c t="s" s="4" r="B353">
        <v>146</v>
      </c>
      <c t="n" s="6" r="C353">
        <v>35266</v>
      </c>
    </row>
    <row spans="1:6" r="354">
      <c t="s" s="3" r="A354">
        <v>668</v>
      </c>
    </row>
    <row spans="1:6" r="355">
      <c t="s" s="4" r="A355">
        <v>667</v>
      </c>
      <c t="n" s="7" r="C355">
        <v>9235</v>
      </c>
    </row>
    <row spans="1:6" r="356">
      <c t="s" s="4" r="A356">
        <v>713</v>
      </c>
    </row>
    <row spans="1:6" r="357">
      <c t="s" s="3" r="A357">
        <v>661</v>
      </c>
    </row>
    <row spans="1:6" r="358">
      <c t="s" s="4" r="A358">
        <v>673</v>
      </c>
      <c t="s" s="4" r="C358">
        <v>391</v>
      </c>
    </row>
    <row spans="1:6" r="359">
      <c t="s" s="4" r="A359">
        <v>714</v>
      </c>
    </row>
    <row spans="1:6" r="360">
      <c t="s" s="3" r="A360">
        <v>661</v>
      </c>
    </row>
    <row spans="1:6" r="361">
      <c t="s" s="4" r="A361">
        <v>673</v>
      </c>
      <c t="s" s="4" r="C361">
        <v>704</v>
      </c>
    </row>
    <row spans="1:6" r="362">
      <c t="s" s="4" r="A362">
        <v>715</v>
      </c>
    </row>
    <row spans="1:6" r="363">
      <c t="s" s="3" r="A363">
        <v>654</v>
      </c>
    </row>
    <row spans="1:6" r="364">
      <c t="s" s="4" r="A364">
        <v>655</v>
      </c>
      <c t="n" s="6" r="F364">
        <v>91953</v>
      </c>
    </row>
    <row spans="1:6" r="365">
      <c t="s" s="3" r="A365">
        <v>656</v>
      </c>
    </row>
    <row spans="1:6" r="366">
      <c t="s" s="4" r="A366">
        <v>378</v>
      </c>
      <c t="n" s="6" r="F366">
        <v>16263</v>
      </c>
    </row>
    <row spans="1:6" r="367">
      <c t="s" s="4" r="A367">
        <v>657</v>
      </c>
      <c t="n" s="6" r="F367">
        <v>14634</v>
      </c>
    </row>
    <row spans="1:6" r="368">
      <c t="s" s="3" r="A368">
        <v>658</v>
      </c>
    </row>
    <row spans="1:6" r="369">
      <c t="s" s="4" r="A369">
        <v>378</v>
      </c>
      <c t="n" s="6" r="F369">
        <v>232</v>
      </c>
    </row>
    <row spans="1:6" r="370">
      <c t="s" s="4" r="A370">
        <v>659</v>
      </c>
      <c t="n" s="6" r="F370">
        <v>106784</v>
      </c>
    </row>
    <row spans="1:6" r="371">
      <c t="s" s="3" r="A371">
        <v>661</v>
      </c>
    </row>
    <row spans="1:6" r="372">
      <c t="s" s="4" r="A372">
        <v>378</v>
      </c>
      <c t="n" s="6" r="F372">
        <v>16495</v>
      </c>
    </row>
    <row spans="1:6" r="373">
      <c t="s" s="4" r="A373">
        <v>657</v>
      </c>
      <c t="n" s="6" r="F373">
        <v>121418</v>
      </c>
    </row>
    <row spans="1:6" r="374">
      <c t="s" s="4" r="A374">
        <v>113</v>
      </c>
      <c t="s" s="4" r="B374">
        <v>146</v>
      </c>
      <c t="n" s="7" r="C374">
        <v>137913</v>
      </c>
      <c t="n" s="6" r="F374">
        <v>137913</v>
      </c>
    </row>
    <row spans="1:6" r="375">
      <c t="s" s="4" r="A375">
        <v>662</v>
      </c>
      <c t="n" s="7" r="C375">
        <v>5344</v>
      </c>
      <c t="n" s="6" r="F375">
        <v>5344</v>
      </c>
    </row>
    <row spans="1:6" r="376">
      <c t="s" s="4" r="A376">
        <v>673</v>
      </c>
      <c t="s" s="4" r="C376">
        <v>370</v>
      </c>
    </row>
    <row spans="1:6" r="377">
      <c t="s" s="4" r="A377">
        <v>685</v>
      </c>
      <c t="n" s="7" r="F377">
        <v>129100</v>
      </c>
    </row>
    <row spans="1:6" r="378">
      <c t="s" s="3" r="A378">
        <v>663</v>
      </c>
    </row>
    <row spans="1:6" r="379">
      <c t="s" s="4" r="A379">
        <v>667</v>
      </c>
      <c t="s" s="4" r="B379">
        <v>146</v>
      </c>
      <c t="n" s="7" r="C379">
        <v>137913</v>
      </c>
    </row>
    <row spans="1:6" r="380">
      <c t="s" s="3" r="A380">
        <v>668</v>
      </c>
    </row>
    <row spans="1:6" r="381">
      <c t="s" s="4" r="A381">
        <v>667</v>
      </c>
      <c t="n" s="6" r="C381">
        <v>5344</v>
      </c>
    </row>
    <row spans="1:6" r="382">
      <c t="s" s="4" r="A382">
        <v>716</v>
      </c>
    </row>
    <row spans="1:6" r="383">
      <c t="s" s="3" r="A383">
        <v>654</v>
      </c>
    </row>
    <row spans="1:6" r="384">
      <c t="s" s="4" r="A384">
        <v>655</v>
      </c>
      <c t="s" s="4" r="F384">
        <v>42</v>
      </c>
    </row>
    <row spans="1:6" r="385">
      <c t="s" s="3" r="A385">
        <v>656</v>
      </c>
    </row>
    <row spans="1:6" r="386">
      <c t="s" s="4" r="A386">
        <v>378</v>
      </c>
      <c t="n" s="7" r="F386">
        <v>114</v>
      </c>
    </row>
    <row spans="1:6" r="387">
      <c t="s" s="4" r="A387">
        <v>657</v>
      </c>
      <c t="s" s="4" r="F387">
        <v>42</v>
      </c>
    </row>
    <row spans="1:6" r="388">
      <c t="s" s="3" r="A388">
        <v>658</v>
      </c>
    </row>
    <row spans="1:6" r="389">
      <c t="s" s="4" r="A389">
        <v>378</v>
      </c>
      <c t="s" s="4" r="F389">
        <v>42</v>
      </c>
    </row>
    <row spans="1:6" r="390">
      <c t="s" s="4" r="A390">
        <v>659</v>
      </c>
      <c t="s" s="4" r="F390">
        <v>42</v>
      </c>
    </row>
    <row spans="1:6" r="391">
      <c t="s" s="3" r="A391">
        <v>661</v>
      </c>
    </row>
    <row spans="1:6" r="392">
      <c t="s" s="4" r="A392">
        <v>378</v>
      </c>
      <c t="n" s="7" r="F392">
        <v>114</v>
      </c>
    </row>
    <row spans="1:6" r="393">
      <c t="s" s="4" r="A393">
        <v>657</v>
      </c>
      <c t="s" s="4" r="F393">
        <v>42</v>
      </c>
    </row>
    <row spans="1:6" r="394">
      <c t="s" s="4" r="A394">
        <v>113</v>
      </c>
      <c t="s" s="4" r="B394">
        <v>146</v>
      </c>
      <c t="n" s="7" r="C394">
        <v>114</v>
      </c>
      <c t="n" s="7" r="F394">
        <v>114</v>
      </c>
    </row>
    <row spans="1:6" r="395">
      <c t="s" s="4" r="A395">
        <v>662</v>
      </c>
      <c t="s" s="4" r="C395">
        <v>42</v>
      </c>
      <c t="s" s="4" r="F395">
        <v>42</v>
      </c>
    </row>
    <row spans="1:6" r="396">
      <c t="s" s="3" r="A396">
        <v>663</v>
      </c>
    </row>
    <row spans="1:6" r="397">
      <c t="s" s="4" r="A397">
        <v>667</v>
      </c>
      <c t="s" s="4" r="B397">
        <v>146</v>
      </c>
      <c t="n" s="7" r="C397">
        <v>114</v>
      </c>
    </row>
    <row spans="1:6" r="398">
      <c t="s" s="3" r="A398">
        <v>668</v>
      </c>
    </row>
    <row spans="1:6" r="399">
      <c t="s" s="4" r="A399">
        <v>667</v>
      </c>
      <c t="s" s="4" r="C399">
        <v>42</v>
      </c>
    </row>
    <row spans="1:6" r="400">
      <c t="s" s="4" r="A400">
        <v>717</v>
      </c>
    </row>
    <row spans="1:6" r="401">
      <c t="s" s="3" r="A401">
        <v>654</v>
      </c>
    </row>
    <row spans="1:6" r="402">
      <c t="s" s="4" r="A402">
        <v>655</v>
      </c>
      <c t="s" s="4" r="F402">
        <v>42</v>
      </c>
    </row>
    <row spans="1:6" r="403">
      <c t="s" s="3" r="A403">
        <v>656</v>
      </c>
    </row>
    <row spans="1:6" r="404">
      <c t="s" s="4" r="A404">
        <v>378</v>
      </c>
      <c t="n" s="7" r="F404">
        <v>51</v>
      </c>
    </row>
    <row spans="1:6" r="405">
      <c t="s" s="4" r="A405">
        <v>657</v>
      </c>
      <c t="s" s="4" r="F405">
        <v>42</v>
      </c>
    </row>
    <row spans="1:6" r="406">
      <c t="s" s="3" r="A406">
        <v>658</v>
      </c>
    </row>
    <row spans="1:6" r="407">
      <c t="s" s="4" r="A407">
        <v>378</v>
      </c>
      <c t="s" s="4" r="F407">
        <v>42</v>
      </c>
    </row>
    <row spans="1:6" r="408">
      <c t="s" s="4" r="A408">
        <v>659</v>
      </c>
      <c t="s" s="4" r="F408">
        <v>42</v>
      </c>
    </row>
    <row spans="1:6" r="409">
      <c t="s" s="3" r="A409">
        <v>661</v>
      </c>
    </row>
    <row spans="1:6" r="410">
      <c t="s" s="4" r="A410">
        <v>378</v>
      </c>
      <c t="n" s="7" r="F410">
        <v>51</v>
      </c>
    </row>
    <row spans="1:6" r="411">
      <c t="s" s="4" r="A411">
        <v>657</v>
      </c>
      <c t="s" s="4" r="F411">
        <v>42</v>
      </c>
    </row>
    <row spans="1:6" r="412">
      <c t="s" s="4" r="A412">
        <v>113</v>
      </c>
      <c t="s" s="4" r="B412">
        <v>146</v>
      </c>
      <c t="n" s="7" r="C412">
        <v>51</v>
      </c>
      <c t="n" s="7" r="F412">
        <v>51</v>
      </c>
    </row>
    <row spans="1:6" r="413">
      <c t="s" s="4" r="A413">
        <v>662</v>
      </c>
      <c t="s" s="4" r="C413">
        <v>42</v>
      </c>
      <c t="s" s="4" r="F413">
        <v>42</v>
      </c>
    </row>
    <row spans="1:6" r="414">
      <c t="s" s="3" r="A414">
        <v>663</v>
      </c>
    </row>
    <row spans="1:6" r="415">
      <c t="s" s="4" r="A415">
        <v>667</v>
      </c>
      <c t="s" s="4" r="B415">
        <v>146</v>
      </c>
      <c t="n" s="7" r="C415">
        <v>51</v>
      </c>
    </row>
    <row spans="1:6" r="416">
      <c t="s" s="3" r="A416">
        <v>668</v>
      </c>
    </row>
    <row spans="1:6" r="417">
      <c t="s" s="4" r="A417">
        <v>667</v>
      </c>
      <c t="s" s="4" r="C417">
        <v>42</v>
      </c>
    </row>
    <row spans="1:6" r="418">
      <c t="s" s="4" r="A418">
        <v>718</v>
      </c>
    </row>
    <row spans="1:6" r="419">
      <c t="s" s="3" r="A419">
        <v>654</v>
      </c>
    </row>
    <row spans="1:6" r="420">
      <c t="s" s="4" r="A420">
        <v>655</v>
      </c>
      <c t="s" s="4" r="F420">
        <v>42</v>
      </c>
    </row>
    <row spans="1:6" r="421">
      <c t="s" s="3" r="A421">
        <v>656</v>
      </c>
    </row>
    <row spans="1:6" r="422">
      <c t="s" s="4" r="A422">
        <v>378</v>
      </c>
      <c t="n" s="7" r="F422">
        <v>1640</v>
      </c>
    </row>
    <row spans="1:6" r="423">
      <c t="s" s="4" r="A423">
        <v>657</v>
      </c>
      <c t="n" s="7" r="F423">
        <v>905</v>
      </c>
    </row>
    <row spans="1:6" r="424">
      <c t="s" s="3" r="A424">
        <v>658</v>
      </c>
    </row>
    <row spans="1:6" r="425">
      <c t="s" s="4" r="A425">
        <v>378</v>
      </c>
      <c t="s" s="4" r="F425">
        <v>42</v>
      </c>
    </row>
    <row spans="1:6" r="426">
      <c t="s" s="4" r="A426">
        <v>659</v>
      </c>
      <c t="s" s="4" r="F426">
        <v>42</v>
      </c>
    </row>
    <row spans="1:6" r="427">
      <c t="s" s="3" r="A427">
        <v>661</v>
      </c>
    </row>
    <row spans="1:6" r="428">
      <c t="s" s="4" r="A428">
        <v>378</v>
      </c>
      <c t="n" s="7" r="F428">
        <v>1640</v>
      </c>
    </row>
    <row spans="1:6" r="429">
      <c t="s" s="4" r="A429">
        <v>657</v>
      </c>
      <c t="n" s="6" r="F429">
        <v>905</v>
      </c>
    </row>
    <row spans="1:6" r="430">
      <c t="s" s="4" r="A430">
        <v>113</v>
      </c>
      <c t="s" s="4" r="B430">
        <v>146</v>
      </c>
      <c t="n" s="7" r="C430">
        <v>2545</v>
      </c>
      <c t="n" s="6" r="F430">
        <v>2545</v>
      </c>
    </row>
    <row spans="1:6" r="431">
      <c t="s" s="4" r="A431">
        <v>662</v>
      </c>
      <c t="n" s="6" r="C431">
        <v>272</v>
      </c>
      <c t="n" s="7" r="F431">
        <v>272</v>
      </c>
    </row>
    <row spans="1:6" r="432">
      <c t="s" s="3" r="A432">
        <v>663</v>
      </c>
    </row>
    <row spans="1:6" r="433">
      <c t="s" s="4" r="A433">
        <v>667</v>
      </c>
      <c t="s" s="4" r="B433">
        <v>146</v>
      </c>
      <c t="n" s="6" r="C433">
        <v>2545</v>
      </c>
    </row>
    <row spans="1:6" r="434">
      <c t="s" s="3" r="A434">
        <v>668</v>
      </c>
    </row>
    <row spans="1:6" r="435">
      <c t="s" s="4" r="A435">
        <v>667</v>
      </c>
      <c t="n" s="6" r="C435">
        <v>272</v>
      </c>
    </row>
    <row spans="1:6" r="436">
      <c t="s" s="4" r="A436">
        <v>719</v>
      </c>
    </row>
    <row spans="1:6" r="437">
      <c t="s" s="3" r="A437">
        <v>654</v>
      </c>
    </row>
    <row spans="1:6" r="438">
      <c t="s" s="4" r="A438">
        <v>655</v>
      </c>
      <c t="s" s="4" r="F438">
        <v>42</v>
      </c>
    </row>
    <row spans="1:6" r="439">
      <c t="s" s="3" r="A439">
        <v>656</v>
      </c>
    </row>
    <row spans="1:6" r="440">
      <c t="s" s="4" r="A440">
        <v>378</v>
      </c>
      <c t="n" s="7" r="F440">
        <v>224</v>
      </c>
    </row>
    <row spans="1:6" r="441">
      <c t="s" s="4" r="A441">
        <v>657</v>
      </c>
      <c t="s" s="4" r="F441">
        <v>42</v>
      </c>
    </row>
    <row spans="1:6" r="442">
      <c t="s" s="3" r="A442">
        <v>658</v>
      </c>
    </row>
    <row spans="1:6" r="443">
      <c t="s" s="4" r="A443">
        <v>378</v>
      </c>
      <c t="n" s="7" r="F443">
        <v>-156</v>
      </c>
    </row>
    <row spans="1:6" r="444">
      <c t="s" s="4" r="A444">
        <v>659</v>
      </c>
      <c t="s" s="4" r="F444">
        <v>42</v>
      </c>
    </row>
    <row spans="1:6" r="445">
      <c t="s" s="3" r="A445">
        <v>661</v>
      </c>
    </row>
    <row spans="1:6" r="446">
      <c t="s" s="4" r="A446">
        <v>378</v>
      </c>
      <c t="n" s="7" r="F446">
        <v>68</v>
      </c>
    </row>
    <row spans="1:6" r="447">
      <c t="s" s="4" r="A447">
        <v>657</v>
      </c>
      <c t="s" s="4" r="F447">
        <v>42</v>
      </c>
    </row>
    <row spans="1:6" r="448">
      <c t="s" s="4" r="A448">
        <v>113</v>
      </c>
      <c t="s" s="4" r="B448">
        <v>146</v>
      </c>
      <c t="n" s="7" r="C448">
        <v>68</v>
      </c>
      <c t="n" s="7" r="F448">
        <v>68</v>
      </c>
    </row>
    <row spans="1:6" r="449">
      <c t="s" s="4" r="A449">
        <v>662</v>
      </c>
      <c t="s" s="4" r="C449">
        <v>42</v>
      </c>
      <c t="s" s="4" r="F449">
        <v>42</v>
      </c>
    </row>
    <row spans="1:6" r="450">
      <c t="s" s="3" r="A450">
        <v>663</v>
      </c>
    </row>
    <row spans="1:6" r="451">
      <c t="s" s="4" r="A451">
        <v>667</v>
      </c>
      <c t="s" s="4" r="B451">
        <v>146</v>
      </c>
      <c t="n" s="7" r="C451">
        <v>68</v>
      </c>
    </row>
    <row spans="1:6" r="452">
      <c t="s" s="3" r="A452">
        <v>668</v>
      </c>
    </row>
    <row spans="1:6" r="453">
      <c t="s" s="4" r="A453">
        <v>667</v>
      </c>
      <c t="s" s="4" r="C453">
        <v>42</v>
      </c>
    </row>
    <row spans="1:6" r="454">
      <c t="s" s="4" r="A454">
        <v>720</v>
      </c>
    </row>
    <row spans="1:6" r="455">
      <c t="s" s="3" r="A455">
        <v>654</v>
      </c>
    </row>
    <row spans="1:6" r="456">
      <c t="s" s="4" r="A456">
        <v>655</v>
      </c>
      <c t="s" s="4" r="F456">
        <v>42</v>
      </c>
    </row>
    <row spans="1:6" r="457">
      <c t="s" s="3" r="A457">
        <v>656</v>
      </c>
    </row>
    <row spans="1:6" r="458">
      <c t="s" s="4" r="A458">
        <v>378</v>
      </c>
      <c t="n" s="7" r="F458">
        <v>286</v>
      </c>
    </row>
    <row spans="1:6" r="459">
      <c t="s" s="4" r="A459">
        <v>657</v>
      </c>
      <c t="s" s="4" r="F459">
        <v>42</v>
      </c>
    </row>
    <row spans="1:6" r="460">
      <c t="s" s="3" r="A460">
        <v>658</v>
      </c>
    </row>
    <row spans="1:6" r="461">
      <c t="s" s="4" r="A461">
        <v>659</v>
      </c>
      <c t="s" s="4" r="F461">
        <v>42</v>
      </c>
    </row>
    <row spans="1:6" r="462">
      <c t="s" s="3" r="A462">
        <v>661</v>
      </c>
    </row>
    <row spans="1:6" r="463">
      <c t="s" s="4" r="A463">
        <v>378</v>
      </c>
      <c t="n" s="7" r="F463">
        <v>286</v>
      </c>
    </row>
    <row spans="1:6" r="464">
      <c t="s" s="4" r="A464">
        <v>657</v>
      </c>
      <c t="s" s="4" r="F464">
        <v>42</v>
      </c>
    </row>
    <row spans="1:6" r="465">
      <c t="s" s="4" r="A465">
        <v>113</v>
      </c>
      <c t="s" s="4" r="B465">
        <v>146</v>
      </c>
      <c t="n" s="7" r="C465">
        <v>286</v>
      </c>
      <c t="n" s="7" r="F465">
        <v>286</v>
      </c>
    </row>
    <row spans="1:6" r="466">
      <c t="s" s="4" r="A466">
        <v>662</v>
      </c>
      <c t="s" s="4" r="C466">
        <v>42</v>
      </c>
      <c t="s" s="4" r="F466">
        <v>42</v>
      </c>
    </row>
    <row spans="1:6" r="467">
      <c t="s" s="3" r="A467">
        <v>663</v>
      </c>
    </row>
    <row spans="1:6" r="468">
      <c t="s" s="4" r="A468">
        <v>667</v>
      </c>
      <c t="s" s="4" r="B468">
        <v>146</v>
      </c>
      <c t="n" s="7" r="C468">
        <v>286</v>
      </c>
    </row>
    <row spans="1:6" r="469">
      <c t="s" s="3" r="A469">
        <v>668</v>
      </c>
    </row>
    <row spans="1:6" r="470">
      <c t="s" s="4" r="A470">
        <v>667</v>
      </c>
      <c t="s" s="4" r="C470">
        <v>42</v>
      </c>
    </row>
    <row spans="1:6" r="471">
      <c t="n" r="A471"/>
    </row>
    <row spans="1:6" r="472">
      <c t="s" s="4" r="A472">
        <v>146</v>
      </c>
      <c t="s" s="4" r="B472">
        <v>721</v>
      </c>
    </row>
  </sheetData>
  <mergeCells count="4">
    <mergeCell ref="A1:B2"/>
    <mergeCell ref="C1:E1"/>
    <mergeCell ref="A471:E471"/>
    <mergeCell ref="B472:E47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32</v>
      </c>
      <c t="s" s="2" r="B1">
        <v>1</v>
      </c>
    </row>
    <row spans="1:4" r="2">
      <c t="s" s="2" r="B2">
        <v>2</v>
      </c>
      <c t="s" s="2" r="C2">
        <v>30</v>
      </c>
      <c t="s" s="2" r="D2">
        <v>72</v>
      </c>
    </row>
    <row spans="1:4" r="3">
      <c t="s" s="3" r="A3">
        <v>133</v>
      </c>
    </row>
    <row spans="1:4" r="4">
      <c t="s" s="4" r="A4">
        <v>134</v>
      </c>
      <c t="n" s="8" r="B4">
        <v>1.2</v>
      </c>
      <c t="n" s="8" r="C4">
        <v>1.2</v>
      </c>
      <c t="n" s="8" r="D4">
        <v>1.56</v>
      </c>
    </row>
    <row spans="1:4" r="5">
      <c t="s" s="4" r="A5">
        <v>135</v>
      </c>
      <c t="n" s="7" r="B5">
        <v>29</v>
      </c>
      <c t="s" s="4" r="C5">
        <v>42</v>
      </c>
      <c t="s" s="4" r="D5">
        <v>42</v>
      </c>
    </row>
    <row spans="1:4" r="6">
      <c t="s" s="4" r="A6">
        <v>136</v>
      </c>
      <c t="n" s="6" r="B6">
        <v>94302</v>
      </c>
      <c t="n" s="6" r="C6">
        <v>120972</v>
      </c>
      <c t="s" s="4" r="D6">
        <v>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spans="1:7" r="1">
      <c t="s" s="1" r="A1">
        <v>137</v>
      </c>
      <c t="s" s="2" r="B1">
        <v>1</v>
      </c>
    </row>
    <row spans="1:7" r="2">
      <c t="s" s="2" r="B2">
        <v>138</v>
      </c>
      <c t="s" s="2" r="D2">
        <v>139</v>
      </c>
      <c t="s" s="2" r="F2">
        <v>140</v>
      </c>
    </row>
    <row spans="1:7" r="3">
      <c t="s" s="3" r="A3">
        <v>141</v>
      </c>
    </row>
    <row spans="1:7" r="4">
      <c t="s" s="4" r="A4">
        <v>92</v>
      </c>
      <c t="n" s="7" r="B4">
        <v>2912</v>
      </c>
      <c t="n" s="7" r="D4">
        <v>12164</v>
      </c>
      <c t="n" s="7" r="F4">
        <v>7942</v>
      </c>
    </row>
    <row spans="1:7" r="5">
      <c t="s" s="3" r="A5">
        <v>142</v>
      </c>
    </row>
    <row spans="1:7" r="6">
      <c t="s" s="4" r="A6">
        <v>83</v>
      </c>
      <c t="n" s="6" r="B6">
        <v>6883</v>
      </c>
      <c t="n" s="6" r="D6">
        <v>6346</v>
      </c>
      <c t="n" s="6" r="F6">
        <v>6244</v>
      </c>
    </row>
    <row spans="1:7" r="7">
      <c t="s" s="4" r="A7">
        <v>143</v>
      </c>
      <c t="n" s="6" r="B7">
        <v>679</v>
      </c>
      <c t="n" s="6" r="D7">
        <v>750</v>
      </c>
      <c t="n" s="7" r="F7">
        <v>665</v>
      </c>
    </row>
    <row spans="1:7" r="8">
      <c t="s" s="4" r="A8">
        <v>127</v>
      </c>
      <c t="n" s="6" r="B8">
        <v>94</v>
      </c>
      <c t="n" s="7" r="D8">
        <v>16</v>
      </c>
      <c t="s" s="4" r="F8">
        <v>42</v>
      </c>
    </row>
    <row spans="1:7" r="9">
      <c t="s" s="4" r="A9">
        <v>144</v>
      </c>
      <c t="n" s="6" r="B9">
        <v>752</v>
      </c>
      <c t="s" s="4" r="D9">
        <v>42</v>
      </c>
      <c t="s" s="4" r="F9">
        <v>42</v>
      </c>
    </row>
    <row spans="1:7" r="10">
      <c t="s" s="4" r="A10">
        <v>145</v>
      </c>
      <c t="n" s="6" r="B10">
        <v>1265</v>
      </c>
      <c t="s" s="4" r="C10">
        <v>146</v>
      </c>
      <c t="n" s="7" r="D10">
        <v>391</v>
      </c>
      <c t="n" s="7" r="F10">
        <v>13</v>
      </c>
    </row>
    <row spans="1:7" r="11">
      <c t="s" s="4" r="A11">
        <v>147</v>
      </c>
      <c t="n" s="6" r="B11">
        <v>631</v>
      </c>
      <c t="n" s="6" r="D11">
        <v>26</v>
      </c>
      <c t="s" s="4" r="F11">
        <v>42</v>
      </c>
    </row>
    <row spans="1:7" r="12">
      <c t="s" s="4" r="A12">
        <v>148</v>
      </c>
      <c t="n" s="7" r="B12">
        <v>1</v>
      </c>
      <c t="n" s="6" r="D12">
        <v>21</v>
      </c>
      <c t="n" s="7" r="F12">
        <v>24</v>
      </c>
    </row>
    <row spans="1:7" r="13">
      <c t="s" s="4" r="A13">
        <v>91</v>
      </c>
      <c t="s" s="4" r="B13">
        <v>42</v>
      </c>
      <c t="n" s="7" r="D13">
        <v>-8734</v>
      </c>
      <c t="n" s="6" r="F13">
        <v>-3545</v>
      </c>
    </row>
    <row spans="1:7" r="14">
      <c t="s" s="4" r="A14">
        <v>149</v>
      </c>
      <c t="s" s="4" r="B14">
        <v>42</v>
      </c>
      <c t="s" s="4" r="D14">
        <v>42</v>
      </c>
      <c t="n" s="6" r="F14">
        <v>-720</v>
      </c>
      <c t="s" s="4" r="G14">
        <v>150</v>
      </c>
    </row>
    <row spans="1:7" r="15">
      <c t="s" s="3" r="A15">
        <v>151</v>
      </c>
    </row>
    <row spans="1:7" r="16">
      <c t="s" s="4" r="A16">
        <v>35</v>
      </c>
      <c t="n" s="7" r="B16">
        <v>104</v>
      </c>
      <c t="n" s="7" r="D16">
        <v>46</v>
      </c>
      <c t="n" s="6" r="F16">
        <v>17</v>
      </c>
    </row>
    <row spans="1:7" r="17">
      <c t="s" s="4" r="A17">
        <v>152</v>
      </c>
      <c t="n" s="6" r="B17">
        <v>-1766</v>
      </c>
      <c t="n" s="6" r="D17">
        <v>-634</v>
      </c>
      <c t="n" s="6" r="F17">
        <v>-194</v>
      </c>
    </row>
    <row spans="1:7" r="18">
      <c t="s" s="4" r="A18">
        <v>153</v>
      </c>
      <c t="n" s="6" r="B18">
        <v>392</v>
      </c>
      <c t="n" s="6" r="D18">
        <v>1812</v>
      </c>
      <c t="n" s="6" r="F18">
        <v>318</v>
      </c>
    </row>
    <row spans="1:7" r="19">
      <c t="s" s="4" r="A19">
        <v>52</v>
      </c>
      <c t="n" s="6" r="B19">
        <v>95</v>
      </c>
      <c t="n" s="6" r="D19">
        <v>190</v>
      </c>
      <c t="n" s="6" r="F19">
        <v>-289</v>
      </c>
    </row>
    <row spans="1:7" r="20">
      <c t="s" s="4" r="A20">
        <v>154</v>
      </c>
      <c t="n" s="6" r="B20">
        <v>12042</v>
      </c>
      <c t="n" s="6" r="D20">
        <v>12394</v>
      </c>
      <c t="n" s="6" r="F20">
        <v>10475</v>
      </c>
    </row>
    <row spans="1:7" r="21">
      <c t="s" s="3" r="A21">
        <v>155</v>
      </c>
    </row>
    <row spans="1:7" r="22">
      <c t="s" s="4" r="A22">
        <v>156</v>
      </c>
      <c t="n" s="6" r="B22">
        <v>-4158</v>
      </c>
      <c t="n" s="6" r="D22">
        <v>-3770</v>
      </c>
      <c t="n" s="6" r="F22">
        <v>-2149</v>
      </c>
    </row>
    <row spans="1:7" r="23">
      <c t="s" s="4" r="A23">
        <v>157</v>
      </c>
      <c t="n" s="7" r="B23">
        <v>-48576</v>
      </c>
      <c t="s" s="4" r="C23">
        <v>158</v>
      </c>
      <c t="n" s="6" r="D23">
        <v>-33579</v>
      </c>
      <c t="s" s="4" r="E23">
        <v>159</v>
      </c>
      <c t="n" s="7" r="F23">
        <v>-4732</v>
      </c>
      <c t="s" s="4" r="G23">
        <v>160</v>
      </c>
    </row>
    <row spans="1:7" r="24">
      <c t="s" s="4" r="A24">
        <v>161</v>
      </c>
      <c t="s" s="4" r="B24">
        <v>42</v>
      </c>
      <c t="n" s="7" r="D24">
        <v>-10855</v>
      </c>
      <c t="s" s="4" r="E24">
        <v>162</v>
      </c>
      <c t="s" s="4" r="F24">
        <v>42</v>
      </c>
    </row>
    <row spans="1:7" r="25">
      <c t="s" s="4" r="A25">
        <v>163</v>
      </c>
      <c t="s" s="4" r="B25">
        <v>42</v>
      </c>
      <c t="s" s="4" r="D25">
        <v>42</v>
      </c>
      <c t="n" s="7" r="F25">
        <v>3752</v>
      </c>
    </row>
    <row spans="1:7" r="26">
      <c t="s" s="4" r="A26">
        <v>164</v>
      </c>
      <c t="s" s="4" r="B26">
        <v>42</v>
      </c>
      <c t="n" s="7" r="D26">
        <v>-2128</v>
      </c>
      <c t="s" s="4" r="F26">
        <v>42</v>
      </c>
    </row>
    <row spans="1:7" r="27">
      <c t="s" s="4" r="A27">
        <v>165</v>
      </c>
      <c t="n" s="7" r="B27">
        <v>-52734</v>
      </c>
      <c t="n" s="6" r="D27">
        <v>-50332</v>
      </c>
      <c t="n" s="7" r="F27">
        <v>-3129</v>
      </c>
    </row>
    <row spans="1:7" r="28">
      <c t="s" s="3" r="A28">
        <v>166</v>
      </c>
    </row>
    <row spans="1:7" r="29">
      <c t="s" s="4" r="A29">
        <v>167</v>
      </c>
      <c t="n" s="6" r="B29">
        <v>-4117</v>
      </c>
      <c t="n" s="6" r="D29">
        <v>-13260</v>
      </c>
      <c t="n" s="7" r="F29">
        <v>-45747</v>
      </c>
    </row>
    <row spans="1:7" r="30">
      <c t="s" s="4" r="A30">
        <v>168</v>
      </c>
      <c t="n" s="6" r="B30">
        <v>-5000</v>
      </c>
      <c t="n" s="6" r="D30">
        <v>-7000</v>
      </c>
      <c t="s" s="4" r="F30">
        <v>42</v>
      </c>
    </row>
    <row spans="1:7" r="31">
      <c t="s" s="4" r="A31">
        <v>169</v>
      </c>
      <c t="n" s="6" r="B31">
        <v>16200</v>
      </c>
      <c t="n" s="6" r="D31">
        <v>19700</v>
      </c>
      <c t="n" s="7" r="F31">
        <v>42750</v>
      </c>
    </row>
    <row spans="1:7" r="32">
      <c t="s" s="4" r="A32">
        <v>170</v>
      </c>
      <c t="n" s="7" r="B32">
        <v>47740</v>
      </c>
      <c t="n" s="6" r="D32">
        <v>42129</v>
      </c>
      <c t="s" s="4" r="F32">
        <v>42</v>
      </c>
    </row>
    <row spans="1:7" r="33">
      <c t="s" s="4" r="A33">
        <v>171</v>
      </c>
      <c t="s" s="4" r="B33">
        <v>42</v>
      </c>
      <c t="n" s="6" r="D33">
        <v>10000</v>
      </c>
      <c t="n" s="7" r="F33">
        <v>2000</v>
      </c>
    </row>
    <row spans="1:7" r="34">
      <c t="s" s="4" r="A34">
        <v>172</v>
      </c>
      <c t="n" s="7" r="B34">
        <v>-371</v>
      </c>
      <c t="n" s="6" r="D34">
        <v>-2669</v>
      </c>
      <c t="n" s="6" r="F34">
        <v>-1059</v>
      </c>
    </row>
    <row spans="1:7" r="35">
      <c t="s" s="4" r="A35">
        <v>173</v>
      </c>
      <c t="n" s="6" r="B35">
        <v>-8129</v>
      </c>
      <c t="n" s="6" r="D35">
        <v>-10812</v>
      </c>
      <c t="n" s="7" r="F35">
        <v>-7637</v>
      </c>
    </row>
    <row spans="1:7" r="36">
      <c t="s" s="4" r="A36">
        <v>174</v>
      </c>
      <c t="n" s="7" r="B36">
        <v>-2169</v>
      </c>
      <c t="n" s="6" r="D36">
        <v>-2213</v>
      </c>
      <c t="s" s="4" r="F36">
        <v>42</v>
      </c>
    </row>
    <row spans="1:7" r="37">
      <c t="s" s="4" r="A37">
        <v>175</v>
      </c>
      <c t="s" s="4" r="B37">
        <v>42</v>
      </c>
      <c t="n" s="6" r="D37">
        <v>5791</v>
      </c>
      <c t="s" s="4" r="E37">
        <v>176</v>
      </c>
      <c t="s" s="4" r="F37">
        <v>42</v>
      </c>
    </row>
    <row spans="1:7" r="38">
      <c t="s" s="4" r="A38">
        <v>122</v>
      </c>
      <c t="n" s="7" r="B38">
        <v>-516</v>
      </c>
      <c t="n" s="6" r="D38">
        <v>-975</v>
      </c>
      <c t="n" s="7" r="F38">
        <v>-462</v>
      </c>
    </row>
    <row spans="1:7" r="39">
      <c t="s" s="4" r="A39">
        <v>177</v>
      </c>
      <c t="n" s="6" r="B39">
        <v>43638</v>
      </c>
      <c t="n" s="6" r="D39">
        <v>40691</v>
      </c>
      <c t="n" s="6" r="F39">
        <v>-10155</v>
      </c>
    </row>
    <row spans="1:7" r="40">
      <c t="s" s="4" r="A40">
        <v>178</v>
      </c>
      <c t="n" s="6" r="B40">
        <v>2946</v>
      </c>
      <c t="n" s="6" r="D40">
        <v>2753</v>
      </c>
      <c t="n" s="6" r="F40">
        <v>-2809</v>
      </c>
    </row>
    <row spans="1:7" r="41">
      <c t="s" s="4" r="A41">
        <v>179</v>
      </c>
      <c t="n" s="6" r="B41">
        <v>10554</v>
      </c>
      <c t="n" s="6" r="D41">
        <v>7801</v>
      </c>
      <c t="n" s="6" r="F41">
        <v>10610</v>
      </c>
    </row>
    <row spans="1:7" r="42">
      <c t="s" s="4" r="A42">
        <v>180</v>
      </c>
      <c t="n" s="6" r="B42">
        <v>13500</v>
      </c>
      <c t="n" s="6" r="D42">
        <v>10554</v>
      </c>
      <c t="n" s="6" r="F42">
        <v>7801</v>
      </c>
    </row>
    <row spans="1:7" r="43">
      <c t="s" s="3" r="A43">
        <v>181</v>
      </c>
    </row>
    <row spans="1:7" r="44">
      <c t="s" s="4" r="A44">
        <v>182</v>
      </c>
      <c t="n" s="7" r="B44">
        <v>11010</v>
      </c>
      <c t="n" s="7" r="D44">
        <v>10206</v>
      </c>
      <c t="n" s="6" r="F44">
        <v>10933</v>
      </c>
    </row>
    <row spans="1:7" r="45">
      <c t="s" s="4" r="A45">
        <v>183</v>
      </c>
      <c t="s" s="4" r="B45">
        <v>42</v>
      </c>
      <c t="s" s="4" r="D45">
        <v>42</v>
      </c>
      <c t="n" s="7" r="F45">
        <v>1072</v>
      </c>
    </row>
    <row spans="1:7" r="46">
      <c t="s" s="3" r="A46">
        <v>155</v>
      </c>
    </row>
    <row spans="1:7" r="47">
      <c t="s" s="4" r="A47">
        <v>184</v>
      </c>
      <c t="s" s="4" r="B47">
        <v>42</v>
      </c>
      <c t="n" s="7" r="D47">
        <v>9770</v>
      </c>
      <c t="s" s="4" r="F47">
        <v>42</v>
      </c>
    </row>
    <row spans="1:7" r="48">
      <c t="s" s="4" r="A48">
        <v>185</v>
      </c>
      <c t="n" s="7" r="B48">
        <v>8054</v>
      </c>
      <c t="n" s="6" r="D48">
        <v>8091</v>
      </c>
      <c t="n" s="7" r="F48">
        <v>3766</v>
      </c>
    </row>
    <row spans="1:7" r="49">
      <c t="s" s="3" r="A49">
        <v>166</v>
      </c>
    </row>
    <row spans="1:7" r="50">
      <c t="s" s="4" r="A50">
        <v>186</v>
      </c>
      <c t="n" s="6" r="B50">
        <v>2018</v>
      </c>
      <c t="n" s="7" r="D50">
        <v>2046</v>
      </c>
      <c t="n" s="7" r="F50">
        <v>4582</v>
      </c>
    </row>
    <row spans="1:7" r="51">
      <c t="s" s="4" r="A51">
        <v>187</v>
      </c>
      <c t="n" s="7" r="B51">
        <v>29</v>
      </c>
      <c t="s" s="4" r="D51">
        <v>42</v>
      </c>
      <c t="s" s="4" r="F51">
        <v>42</v>
      </c>
    </row>
    <row spans="1:7" r="52">
      <c t="n" r="A52"/>
    </row>
    <row spans="1:7" r="53">
      <c t="s" s="4" r="A53">
        <v>146</v>
      </c>
      <c t="s" s="4" r="B53">
        <v>188</v>
      </c>
    </row>
    <row spans="1:7" r="54">
      <c t="s" s="4" r="A54">
        <v>150</v>
      </c>
      <c t="s" s="4" r="B54">
        <v>189</v>
      </c>
    </row>
    <row spans="1:7" r="55">
      <c t="s" s="4" r="A55">
        <v>158</v>
      </c>
      <c t="s" s="4" r="B55">
        <v>190</v>
      </c>
    </row>
    <row spans="1:7" r="56">
      <c t="s" s="4" r="A56">
        <v>159</v>
      </c>
      <c t="s" s="4" r="B56">
        <v>191</v>
      </c>
    </row>
    <row spans="1:7" r="57">
      <c t="s" s="4" r="A57">
        <v>160</v>
      </c>
      <c t="s" s="4" r="B57">
        <v>192</v>
      </c>
    </row>
    <row spans="1:7" r="58">
      <c t="s" s="4" r="A58">
        <v>162</v>
      </c>
      <c t="s" s="4" r="B58">
        <v>193</v>
      </c>
    </row>
    <row spans="1:7" r="59">
      <c t="s" s="4" r="A59">
        <v>176</v>
      </c>
      <c t="s" s="4" r="B59">
        <v>194</v>
      </c>
    </row>
  </sheetData>
  <mergeCells count="13">
    <mergeCell ref="A1:A2"/>
    <mergeCell ref="B1:G1"/>
    <mergeCell ref="B2:C2"/>
    <mergeCell ref="D2:E2"/>
    <mergeCell ref="F2:G2"/>
    <mergeCell ref="A52:G52"/>
    <mergeCell ref="B53:G53"/>
    <mergeCell ref="B54:G54"/>
    <mergeCell ref="B55:G55"/>
    <mergeCell ref="B56:G56"/>
    <mergeCell ref="B57:G57"/>
    <mergeCell ref="B58:G58"/>
    <mergeCell ref="B59:G59"/>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95</v>
      </c>
      <c t="s" s="2" r="B1">
        <v>1</v>
      </c>
    </row>
    <row spans="1:4" r="2">
      <c t="s" s="2" r="B2">
        <v>2</v>
      </c>
      <c t="s" s="2" r="C2">
        <v>30</v>
      </c>
      <c t="s" s="2" r="D2">
        <v>72</v>
      </c>
    </row>
    <row spans="1:4" r="3">
      <c t="s" s="3" r="A3">
        <v>196</v>
      </c>
    </row>
    <row spans="1:4" r="4">
      <c t="s" s="4" r="A4">
        <v>197</v>
      </c>
      <c t="n" s="7" r="B4">
        <v>5523</v>
      </c>
      <c t="n" s="7" r="C4">
        <v>3766</v>
      </c>
      <c t="n" s="7" r="D4">
        <v>7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CONSOLIDATED STATEMENTS OF CAS9</vt:lpstr>
      <vt:lpstr>Organization and significant ac</vt:lpstr>
      <vt:lpstr>Discontinued operations</vt:lpstr>
      <vt:lpstr>Property acquisition</vt:lpstr>
      <vt:lpstr>Real estate</vt:lpstr>
      <vt:lpstr>Mortgages, notes payable and cr</vt:lpstr>
      <vt:lpstr>Interest rate swap contracts</vt:lpstr>
      <vt:lpstr>Capitalized interest</vt:lpstr>
      <vt:lpstr>Commitments and contigencies</vt:lpstr>
      <vt:lpstr>Management agreement, fees and </vt:lpstr>
      <vt:lpstr>Income taxes</vt:lpstr>
      <vt:lpstr>Equity incentive plan</vt:lpstr>
      <vt:lpstr>Deferred fee plan</vt:lpstr>
      <vt:lpstr>Dividends and earnings per shar</vt:lpstr>
      <vt:lpstr>Segment information</vt:lpstr>
      <vt:lpstr>Share repurchases</vt:lpstr>
      <vt:lpstr>Pathmark Stores, Inc. Bankruptc</vt:lpstr>
      <vt:lpstr>Subsequent Event</vt:lpstr>
      <vt:lpstr>Selected quarterly financial da</vt:lpstr>
      <vt:lpstr>SCHEDULE XI - REAL ESTATE AND A</vt:lpstr>
      <vt:lpstr>Organization and significant 29</vt:lpstr>
      <vt:lpstr>Organization and significant 30</vt:lpstr>
      <vt:lpstr>Property acquisition (Tables)</vt:lpstr>
      <vt:lpstr>Real estate (Tables)</vt:lpstr>
      <vt:lpstr>Mortgages, notes payable and 33</vt:lpstr>
      <vt:lpstr>Commitments and contingencies (</vt:lpstr>
      <vt:lpstr>Equity incentive plan (Tables)</vt:lpstr>
      <vt:lpstr>Segment information (Tables)</vt:lpstr>
      <vt:lpstr>Selected quarterly financial 37</vt:lpstr>
      <vt:lpstr>Organization and significant 38</vt:lpstr>
      <vt:lpstr>Organization and significant 39</vt:lpstr>
      <vt:lpstr>Discontinued operations (Detail</vt:lpstr>
      <vt:lpstr>Property acquisition (Narrative</vt:lpstr>
      <vt:lpstr>Property acquisition (Schedule </vt:lpstr>
      <vt:lpstr>Real estate (Details)</vt:lpstr>
      <vt:lpstr>Mortgages, notes payable and 44</vt:lpstr>
      <vt:lpstr>Mortgages, notes payable and 45</vt:lpstr>
      <vt:lpstr>Mortgages, notes payable and 46</vt:lpstr>
      <vt:lpstr>Mortgages, notes payable and 47</vt:lpstr>
      <vt:lpstr>Interest rate swap contracts (D</vt:lpstr>
      <vt:lpstr>Capitalized interest (Details)</vt:lpstr>
      <vt:lpstr>Commitments and contingencies50</vt:lpstr>
      <vt:lpstr>Commitments and contingencies51</vt:lpstr>
      <vt:lpstr>Management agreement, fees an52</vt:lpstr>
      <vt:lpstr>Income taxes (Details)</vt:lpstr>
      <vt:lpstr>Equity incentive plan (Details)</vt:lpstr>
      <vt:lpstr>Deferred fee plan (Details)</vt:lpstr>
      <vt:lpstr>Dividends and earnings per sh56</vt:lpstr>
      <vt:lpstr>Segment information (Details)</vt:lpstr>
      <vt:lpstr>Share repurchases (Details)</vt:lpstr>
      <vt:lpstr>Pathmark Stores, Inc. Bankrup59</vt:lpstr>
      <vt:lpstr>Subsequent Event (Details)</vt:lpstr>
      <vt:lpstr>Selected quarterly financial 61</vt:lpstr>
      <vt:lpstr>SCHEDULE XI - REAL ESTATE AND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3:29:44Z</dcterms:created>
  <dcterms:modified xmlns:dcterms="http://purl.org/dc/terms/" xmlns:xsi="http://www.w3.org/2001/XMLSchema-instance" xsi:type="dcterms:W3CDTF">2016-01-14T13:29:44Z</dcterms:modified>
  <dc:title xmlns:dc="http://purl.org/dc/elements/1.1/">Untitled</dc:title>
  <dc:description xmlns:dc="http://purl.org/dc/elements/1.1/"/>
  <dc:subject xmlns:dc="http://purl.org/dc/elements/1.1/"/>
  <cp:keywords/>
  <cp:category/>
</cp:coreProperties>
</file>